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etail of Certain Balance Sheet" sheetId="12" state="visible" r:id="rId12"/>
    <sheet xmlns:r="http://schemas.openxmlformats.org/officeDocument/2006/relationships" name="Earnings Per Share (&quot;EPS&quot;)" sheetId="13" state="visible" r:id="rId13"/>
    <sheet xmlns:r="http://schemas.openxmlformats.org/officeDocument/2006/relationships" name="Long-Term Debt" sheetId="14" state="visible" r:id="rId14"/>
    <sheet xmlns:r="http://schemas.openxmlformats.org/officeDocument/2006/relationships" name="Fair Value Measurements, Financ" sheetId="15" state="visible" r:id="rId15"/>
    <sheet xmlns:r="http://schemas.openxmlformats.org/officeDocument/2006/relationships" name="Restructuring Charg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Industry Segments and Foreign O" sheetId="20" state="visible" r:id="rId20"/>
    <sheet xmlns:r="http://schemas.openxmlformats.org/officeDocument/2006/relationships" name="Related Party Transactions" sheetId="21" state="visible" r:id="rId21"/>
    <sheet xmlns:r="http://schemas.openxmlformats.org/officeDocument/2006/relationships" name="Variable Interest Entity" sheetId="22" state="visible" r:id="rId22"/>
    <sheet xmlns:r="http://schemas.openxmlformats.org/officeDocument/2006/relationships" name="Supplemental Guarantor Informat"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Detail of Certain Balance She26" sheetId="26" state="visible" r:id="rId26"/>
    <sheet xmlns:r="http://schemas.openxmlformats.org/officeDocument/2006/relationships" name="Earnings Per Share (&quot;EPS&quot;) (Tab" sheetId="27" state="visible" r:id="rId27"/>
    <sheet xmlns:r="http://schemas.openxmlformats.org/officeDocument/2006/relationships" name="Long-Term Debt (Tables)" sheetId="28" state="visible" r:id="rId28"/>
    <sheet xmlns:r="http://schemas.openxmlformats.org/officeDocument/2006/relationships" name="Fair Value Measurements, Fina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mployee Benefits (Tables)" sheetId="32" state="visible" r:id="rId32"/>
    <sheet xmlns:r="http://schemas.openxmlformats.org/officeDocument/2006/relationships" name="Industry Segments and Foreign33" sheetId="33" state="visible" r:id="rId33"/>
    <sheet xmlns:r="http://schemas.openxmlformats.org/officeDocument/2006/relationships" name="Variable Interest Entity (Table" sheetId="34" state="visible" r:id="rId34"/>
    <sheet xmlns:r="http://schemas.openxmlformats.org/officeDocument/2006/relationships" name="Supplemental Guarantor Inform35" sheetId="35" state="visible" r:id="rId35"/>
    <sheet xmlns:r="http://schemas.openxmlformats.org/officeDocument/2006/relationships" name="General (Details)" sheetId="36" state="visible" r:id="rId36"/>
    <sheet xmlns:r="http://schemas.openxmlformats.org/officeDocument/2006/relationships" name="New Accounting Pronouncements (" sheetId="37" state="visible" r:id="rId37"/>
    <sheet xmlns:r="http://schemas.openxmlformats.org/officeDocument/2006/relationships" name="Share-Based Compensation (Detai" sheetId="38" state="visible" r:id="rId38"/>
    <sheet xmlns:r="http://schemas.openxmlformats.org/officeDocument/2006/relationships" name="Detail of Certain Balance She39" sheetId="39" state="visible" r:id="rId39"/>
    <sheet xmlns:r="http://schemas.openxmlformats.org/officeDocument/2006/relationships" name="Detail of Certain Balance She40" sheetId="40" state="visible" r:id="rId40"/>
    <sheet xmlns:r="http://schemas.openxmlformats.org/officeDocument/2006/relationships" name="Earnings Per Share (&quot;EPS&quot;) - Ca" sheetId="41" state="visible" r:id="rId41"/>
    <sheet xmlns:r="http://schemas.openxmlformats.org/officeDocument/2006/relationships" name="Long-Term Debt - Schedule of Lo" sheetId="42" state="visible" r:id="rId42"/>
    <sheet xmlns:r="http://schemas.openxmlformats.org/officeDocument/2006/relationships" name="Long-Term Debt - Debt Issuance " sheetId="43" state="visible" r:id="rId43"/>
    <sheet xmlns:r="http://schemas.openxmlformats.org/officeDocument/2006/relationships" name="Long-Term Debt - Senior Secured" sheetId="44" state="visible" r:id="rId44"/>
    <sheet xmlns:r="http://schemas.openxmlformats.org/officeDocument/2006/relationships" name="Long-Term Debt - ABL Facility (" sheetId="45" state="visible" r:id="rId45"/>
    <sheet xmlns:r="http://schemas.openxmlformats.org/officeDocument/2006/relationships" name="Long-Term Debt - KFPC Loan Agre" sheetId="46" state="visible" r:id="rId46"/>
    <sheet xmlns:r="http://schemas.openxmlformats.org/officeDocument/2006/relationships" name="Long-Term Debt - Remaining Prin" sheetId="47" state="visible" r:id="rId47"/>
    <sheet xmlns:r="http://schemas.openxmlformats.org/officeDocument/2006/relationships" name="Fair Value Measurements, Fina48" sheetId="48" state="visible" r:id="rId48"/>
    <sheet xmlns:r="http://schemas.openxmlformats.org/officeDocument/2006/relationships" name="Fair Value Measurements, Fina49" sheetId="49" state="visible" r:id="rId49"/>
    <sheet xmlns:r="http://schemas.openxmlformats.org/officeDocument/2006/relationships" name="Fair Value Measurements, Fina50" sheetId="50" state="visible" r:id="rId50"/>
    <sheet xmlns:r="http://schemas.openxmlformats.org/officeDocument/2006/relationships" name="Restructuring Charges (Details)" sheetId="51" state="visible" r:id="rId51"/>
    <sheet xmlns:r="http://schemas.openxmlformats.org/officeDocument/2006/relationships" name="Income Taxes - Reconciliation o" sheetId="52" state="visible" r:id="rId52"/>
    <sheet xmlns:r="http://schemas.openxmlformats.org/officeDocument/2006/relationships" name="Income Taxes - Reconciliation53"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Employee Benefits - Components " sheetId="57" state="visible" r:id="rId57"/>
    <sheet xmlns:r="http://schemas.openxmlformats.org/officeDocument/2006/relationships" name="Employee Benefits - Additional " sheetId="58" state="visible" r:id="rId58"/>
    <sheet xmlns:r="http://schemas.openxmlformats.org/officeDocument/2006/relationships" name="Employee Benefits - Component59" sheetId="59" state="visible" r:id="rId59"/>
    <sheet xmlns:r="http://schemas.openxmlformats.org/officeDocument/2006/relationships" name="Industry Segments and Foreign60" sheetId="60" state="visible" r:id="rId60"/>
    <sheet xmlns:r="http://schemas.openxmlformats.org/officeDocument/2006/relationships" name="Industry Segments and Foreign61" sheetId="61" state="visible" r:id="rId61"/>
    <sheet xmlns:r="http://schemas.openxmlformats.org/officeDocument/2006/relationships" name="Industry Segments and Foreign62" sheetId="62" state="visible" r:id="rId62"/>
    <sheet xmlns:r="http://schemas.openxmlformats.org/officeDocument/2006/relationships" name="Industry Segments and Foreign63" sheetId="63" state="visible" r:id="rId63"/>
    <sheet xmlns:r="http://schemas.openxmlformats.org/officeDocument/2006/relationships" name="Industry Segments and Foreign64" sheetId="64" state="visible" r:id="rId64"/>
    <sheet xmlns:r="http://schemas.openxmlformats.org/officeDocument/2006/relationships" name="Related Party Transactions (Det" sheetId="65" state="visible" r:id="rId65"/>
    <sheet xmlns:r="http://schemas.openxmlformats.org/officeDocument/2006/relationships" name="Variable Interest Entity - Addi" sheetId="66" state="visible" r:id="rId66"/>
    <sheet xmlns:r="http://schemas.openxmlformats.org/officeDocument/2006/relationships" name="Variable Interest Entity - Summ" sheetId="67" state="visible" r:id="rId67"/>
    <sheet xmlns:r="http://schemas.openxmlformats.org/officeDocument/2006/relationships" name="Supplemental Guarantor Inform68" sheetId="68" state="visible" r:id="rId68"/>
    <sheet xmlns:r="http://schemas.openxmlformats.org/officeDocument/2006/relationships" name="Supplemental Guarantor Inform69" sheetId="69" state="visible" r:id="rId69"/>
    <sheet xmlns:r="http://schemas.openxmlformats.org/officeDocument/2006/relationships" name="Supplemental Guarantor Inform70" sheetId="70" state="visible" r:id="rId70"/>
    <sheet xmlns:r="http://schemas.openxmlformats.org/officeDocument/2006/relationships" name="Supplemental Guarantor Inform71" sheetId="71" state="visible" r:id="rId71"/>
    <sheet xmlns:r="http://schemas.openxmlformats.org/officeDocument/2006/relationships" name="Supplemental Guarantor Inform72" sheetId="72" state="visible" r:id="rId72"/>
    <sheet xmlns:r="http://schemas.openxmlformats.org/officeDocument/2006/relationships" name="Supplemental Guarantor Inform73" sheetId="73" state="visible" r:id="rId73"/>
  </sheets>
  <definedNames/>
  <calcPr calcId="124519" fullCalcOnLoad="1"/>
</workbook>
</file>

<file path=xl/sharedStrings.xml><?xml version="1.0" encoding="utf-8"?>
<sst xmlns="http://schemas.openxmlformats.org/spreadsheetml/2006/main" uniqueCount="679">
  <si>
    <t>Document and Entity Information - shares</t>
  </si>
  <si>
    <t>3 Months Ended</t>
  </si>
  <si>
    <t>Mar. 31, 2017</t>
  </si>
  <si>
    <t>Apr. 24, 2017</t>
  </si>
  <si>
    <t>Document And Entity Information [Abstract]</t>
  </si>
  <si>
    <t>Entity Registrant Name</t>
  </si>
  <si>
    <t>Kraton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Trading Symbol</t>
  </si>
  <si>
    <t>KRA</t>
  </si>
  <si>
    <t>Amendment Flag</t>
  </si>
  <si>
    <t>false</t>
  </si>
  <si>
    <t>Entity Common Stock, Shares Outstanding</t>
  </si>
  <si>
    <t>CONDENSED CONSOLIDATED BALANCE SHEETS - USD ($) $ in Thousands</t>
  </si>
  <si>
    <t>Dec. 31, 2016</t>
  </si>
  <si>
    <t>Mar. 31, 2016</t>
  </si>
  <si>
    <t>Dec. 31, 2015</t>
  </si>
  <si>
    <t>Current assets:</t>
  </si>
  <si>
    <t>Cash and cash equivalents</t>
  </si>
  <si>
    <t>Receivables, net of allowances of $929 and $814</t>
  </si>
  <si>
    <t>Inventories of products</t>
  </si>
  <si>
    <t>Inventories of materials and supplies</t>
  </si>
  <si>
    <t>Prepaid expenses</t>
  </si>
  <si>
    <t>Other current assets</t>
  </si>
  <si>
    <t>Total current assets</t>
  </si>
  <si>
    <t>Property, plant, and equipment, less accumulated depreciation of $438,005 and $411,418</t>
  </si>
  <si>
    <t>Goodwill</t>
  </si>
  <si>
    <t>Intangible assets, less accumulated amortization of $155,595 and $144,946</t>
  </si>
  <si>
    <t>Investment in unconsolidated joint venture</t>
  </si>
  <si>
    <t>Debt issuance costs</t>
  </si>
  <si>
    <t>Deferred income taxe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xml:space="preserve"> </t>
  </si>
  <si>
    <t>Kraton stockholders' equity:</t>
  </si>
  <si>
    <t>Preferred stock, $0.01 par value; 100,000 shares authorized; none issued</t>
  </si>
  <si>
    <t>Common stock, $0.01 par value; 500,000 shares authorized; 31,176 shares issued and outstanding at March 31, 2017; 30,960 shares issued and outstanding at December 31, 2016</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 USD ($) $ in Thousands</t>
  </si>
  <si>
    <t>Statement of Financial Position [Abstract]</t>
  </si>
  <si>
    <t>Receivables, allowances</t>
  </si>
  <si>
    <t>Less accumulated depreciation</t>
  </si>
  <si>
    <t>Total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Income Statement [Abstract]</t>
  </si>
  <si>
    <t>Revenue</t>
  </si>
  <si>
    <t>Cost of goods sold</t>
  </si>
  <si>
    <t>Gross profit</t>
  </si>
  <si>
    <t>Operating expenses:</t>
  </si>
  <si>
    <t>Research and development</t>
  </si>
  <si>
    <t>Selling, general, and administrative</t>
  </si>
  <si>
    <t>Depreciation and amortization</t>
  </si>
  <si>
    <t>Operating income</t>
  </si>
  <si>
    <t>Disposition and exit of business activities</t>
  </si>
  <si>
    <t>Loss on extinguishment of debt</t>
  </si>
  <si>
    <t>Earnings of unconsolidated joint venture</t>
  </si>
  <si>
    <t>Interest expense, net</t>
  </si>
  <si>
    <t>Income before income taxes</t>
  </si>
  <si>
    <t>Income tax benefit (expense)</t>
  </si>
  <si>
    <t>Consolidated net income</t>
  </si>
  <si>
    <t>Net loss attributable to noncontrolling interest</t>
  </si>
  <si>
    <t>Net income attributable to Kraton</t>
  </si>
  <si>
    <t>Earnings per common share:</t>
  </si>
  <si>
    <t>Basic (in dollars per share)</t>
  </si>
  <si>
    <t>Diluted (in dollars per share)</t>
  </si>
  <si>
    <t>Weighted average common shares outstanding:</t>
  </si>
  <si>
    <t>Basic (in share)</t>
  </si>
  <si>
    <t>Diluted (in share)</t>
  </si>
  <si>
    <t>CONDENSED CONSOLIDATED STATEMENTS OF COMPREHENSIVE INCOME (LOSS) (Unaudited) - USD ($) $ in Thousands</t>
  </si>
  <si>
    <t>Statement of Comprehensive Income [Abstract]</t>
  </si>
  <si>
    <t>Other comprehensive income:</t>
  </si>
  <si>
    <t>Foreign currency translation adjustments, net of tax of $0</t>
  </si>
  <si>
    <t>Unrealized gain (loss) on cash flow hedges, net of tax expense of $450 and benefit of $1,000</t>
  </si>
  <si>
    <t>Reclassification of gain on cash flow hedge</t>
  </si>
  <si>
    <t>Other comprehensive income, net of tax</t>
  </si>
  <si>
    <t>Comprehensive income attributable to Kraton</t>
  </si>
  <si>
    <t>Comprehensive income (loss) attributable to noncontrolling interest</t>
  </si>
  <si>
    <t>Consolidated comprehensive income</t>
  </si>
  <si>
    <t>CONDENSED CONSOLIDATED STATEMENTS OF COMPREHENSIVE INCOME (LOSS) (Unaudited) (Parenthetical) - USD ($) $ in Thousands</t>
  </si>
  <si>
    <t>Foreign currency translation adjustments, tax effect</t>
  </si>
  <si>
    <t>Unrealized gain (loss) on cash flow hedges, tax effect</t>
  </si>
  <si>
    <t>CONDENSED CONSOLIDATED STATEMENTS OF CHANGES IN EQUITY (Unaudited) - USD ($) $ in Thousands</t>
  </si>
  <si>
    <t>Total</t>
  </si>
  <si>
    <t>Total Kraton Stockholders' Equity</t>
  </si>
  <si>
    <t>Common Stock</t>
  </si>
  <si>
    <t>Additional Paid in Capital</t>
  </si>
  <si>
    <t>Retained Earnings</t>
  </si>
  <si>
    <t>Accumulated Other Comprehensive Loss</t>
  </si>
  <si>
    <t>Noncontrolling Interest</t>
  </si>
  <si>
    <t>Beginning balance at Dec. 31, 2015</t>
  </si>
  <si>
    <t>Increase (Decrease) in Stockholders' Equity [Roll Forward]</t>
  </si>
  <si>
    <t>Net income (loss)</t>
  </si>
  <si>
    <t>Other comprehensive income</t>
  </si>
  <si>
    <t>Retired treasury stock from employee tax withholdings</t>
  </si>
  <si>
    <t>Exercise of stock options</t>
  </si>
  <si>
    <t>Non-cash compensation related to equity awards</t>
  </si>
  <si>
    <t>Ending balance at Mar. 31, 2016</t>
  </si>
  <si>
    <t>Beginning balance at Dec. 31, 2016</t>
  </si>
  <si>
    <t>Ending balance at Mar. 31, 2017</t>
  </si>
  <si>
    <t>CONDENSED CONSOLIDATED STATEMENTS OF CASH FLOWS (Unaudited) - USD ($) $ in Thousands</t>
  </si>
  <si>
    <t>CASH FLOWS FROM OPERATING ACTIVITIES</t>
  </si>
  <si>
    <t>Adjustments to reconcile consolidated net income to net cash provided by (used in) operating activities:</t>
  </si>
  <si>
    <t>Amortization of original issue discount</t>
  </si>
  <si>
    <t>Amortization of debt issuance costs</t>
  </si>
  <si>
    <t>(Gain) loss on disposal of property, plant, and equipment</t>
  </si>
  <si>
    <t>Earnings from unconsolidated joint venture, net of dividends received</t>
  </si>
  <si>
    <t>Deferred income tax benefit</t>
  </si>
  <si>
    <t>Release of valuation allowance</t>
  </si>
  <si>
    <t>Share-based compensation</t>
  </si>
  <si>
    <t>Decrease (increase) in:</t>
  </si>
  <si>
    <t>Accounts receivable</t>
  </si>
  <si>
    <t>Inventories of products, materials, and supplies</t>
  </si>
  <si>
    <t>Other assets</t>
  </si>
  <si>
    <t>Increase (decrease) in:</t>
  </si>
  <si>
    <t>Net cash provided by (used in) operating activities</t>
  </si>
  <si>
    <t>CASH FLOWS FROM INVESTING ACTIVITIES</t>
  </si>
  <si>
    <t>Kraton purchase of property, plant, and equipment</t>
  </si>
  <si>
    <t>KFPC purchase of property, plant, and equipment</t>
  </si>
  <si>
    <t>Purchase of software and other intangibles</t>
  </si>
  <si>
    <t>Acquisition, net of cash acquired</t>
  </si>
  <si>
    <t>Sale of assets</t>
  </si>
  <si>
    <t>Net cash used in investing activities</t>
  </si>
  <si>
    <t>CASH FLOWS FROM FINANCING ACTIVITIES</t>
  </si>
  <si>
    <t>Proceeds from debt</t>
  </si>
  <si>
    <t>Repayments of debt</t>
  </si>
  <si>
    <t>KFPC proceeds from debt</t>
  </si>
  <si>
    <t>Capital lease payments</t>
  </si>
  <si>
    <t>Purchase of treasury stock</t>
  </si>
  <si>
    <t>Proceeds from the exercise of stock options</t>
  </si>
  <si>
    <t>Settlement of interest rate swap</t>
  </si>
  <si>
    <t>Net cash provided by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General</t>
  </si>
  <si>
    <t>Accounting Policies [Abstract]</t>
  </si>
  <si>
    <t>General Description of our Business. We are a leading global specialty chemicals company that manufactures styrenic block copolymers (“SBCs”), other engineered polymers, and value-added specialty products primarily derived from pine wood pulping co-products. The operating results of Arizona Chemical have been included in these financial statements since January 6, 2016, the date of the acquisition of Arizona Chemical (the “Arizona Chemical Acquisition”). SBCs are highly-engineered synthetic elastomers, which we invented and commercialized.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and paving and roofing products. We also manufacture and sell isoprene rubber and isoprene rubber latex which are non-SBC products primarily used in applications such as medical products, personal care, adhesives, tackifiers, paints, and coatings. We also refine and further upgrade crude tall oil and crude sulfate turpentine, into value-added specialty chemicals. These pine-based specialty products are sold into adhesive, road and construction, and tire markets, and we produce and sell a broad range of performance chemicals (formerly chemical intermediates) into markets that include fuel additives, oilfield chemicals, coatings, metalworking fluids and lubricants, inks, flavors and fragrances, and mining. References in this report to “Kraton,” “our company,” “we,” “our,” “ours” and “us” as used in this report refer collectively to Kraton Corporation and its consolidated subsidiaries. Basis of Presentation. 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6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 Significant Accounting Policies. Our significant accounting policies have been disclosed in Note 1 Description of Business, Basis of Presentation, and Significant Accounting Policies in our most recent Annual Report on Form 10-K. There have been no other changes to the accounting policies as disclosed in our most recent Annual Report on Form 10-K. The accompanying unaudited Condensed Consolidated Financial Statements we present in this report have been prepared in accordance with our policies. Use of Estimates. The preparation of th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New Accounting Pronouncements</t>
  </si>
  <si>
    <t>Accounting Changes and Error Corrections [Abstract]</t>
  </si>
  <si>
    <t>New Accounting Pronouncements Accounting Standards Adopted in the Current Period We have implemented all new accounting pronouncements that are in effect and that management believes would materially affect our financial statements. In July 2015, the Financial Accounting Standards Board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is effective for fiscal years, and interim periods within those years, beginning after December 15, 2016, and early adoption is permitted. We adopted ASU 2016-09 as of January 1, 2017 and there was no material impact to our consolidated financial statements.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Our evaluation of this standard is currently ongoing and we will adopt January 1, 2018. Our service costs were $1.6 million for both the three months ended March 31, 2017 and 2016 .</t>
  </si>
  <si>
    <t>Share-Based Compensation</t>
  </si>
  <si>
    <t>Disclosure of Compensation Related Costs, Share-based Payments [Abstract]</t>
  </si>
  <si>
    <t>Share-Based Compensation We account for share-based awards under the provisions of ASC 718, Compensation—Stock Compensation . Accordingly, share-based compensation cost is measured at the grant date based on the fair value of the award and we expense these costs using the straight-line method over the requisite service period. Share-based compensation expense was $3.0 million and $3.1 million for the three months ended March 31, 2017 and 2016 , respectively.</t>
  </si>
  <si>
    <t>Detail of Certain Balance Sheet Accounts</t>
  </si>
  <si>
    <t>Organization, Consolidation and Presentation of Financial Statements [Abstract]</t>
  </si>
  <si>
    <t>Detail of Certain Balance Sheet Accounts March 31, 2017 December 31, 2016 (In thousands) Inventories of products: Finished products $ 281,597 $ 237,698 Work in progress 7,643 5,648 Raw materials 97,660 84,650 Total inventories of products $ 386,900 $ 327,996 Intangible assets: Contractual agreements $ 258,592 $ 258,646 Technology 145,756 145,320 Customer relationships 59,972 59,977 Tradenames/trademarks 78,039 77,666 Software 43,565 42,535 Intangible assets 585,924 584,144 Less accumulated amortization: Contractual agreements 25,537 20,757 Technology 46,749 44,698 Customer relationships 32,775 31,863 Tradenames/trademarks 26,933 25,363 Software 23,601 22,265 Total accumulated amortization 155,595 144,946 Intangible assets, net of accumulated amortization $ 430,329 $ 439,198 Other payables and accruals: Employee related $ 23,520 $ 33,947 Interest payable 21,952 10,135 Property, plant, and equipment accruals 20,149 26,260 Other 46,501 60,056 Total other payables and accruals $ 112,122 $ 130,398 Other long-term liabilities: Pension and other post-retirement benefits $ 138,630 $ 138,188 Other 33,057 32,151 Total other long-term liabilities $ 171,687 $ 170,339 Changes in accumulated other comprehensive loss by component were as follows: Cumulative Foreign Currency Translation Net Unrealized Gain (Loss) on Cash Flow Hedges Net Unrealized Loss on Net Investment Hedges Benefit Plans Liability, Net of Tax Total (In thousands) December 31, 2015 $ (65,995 ) $ — $ (1,926 ) $ (70,647 ) $ (138,568 ) Other comprehensive income (loss) before reclassifications 25,567 (2,260 ) — — 23,307 Amounts reclassified from accumulated other comprehensive income (loss) — — — — — Net other comprehensive income (loss) for the year 25,567 (2,260 ) — — 23,307 March 31, 2016 $ (40,428 ) $ (2,260 ) $ (1,926 ) $ (70,647 ) $ (115,261 ) December 31, 2016 $ (72,731 ) $ 515 $ (1,926 ) $ (84,388 ) $ (158,530 ) Other comprehensive income before reclassifications 12,135 843 — — 12,978 Amounts reclassified from accumulated other comprehensive income (loss) — (41 ) — — (41 ) Net other comprehensive income for the year 12,135 802 — — 12,937 March 31, 2017 $ (60,596 ) $ 1,317 $ (1,926 ) $ (84,388 ) $ (145,593 )</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he calculations of basic and diluted EPS are as follows: Three Months Ended March 31, 2017 Three Months Ended March 31, 2016 Net Income Attributable to Kraton Weighted Average Shares Outstanding Earnings Per Share Net Income Attributable to Kraton Weighted Average Shares Outstanding Earnings Per Share (In thousands, except per share data) Basic: As reported $ 6,413 31,032 $ 88,087 30,710 Amounts allocated to unvested restricted shares (124 ) (602 ) (1,962 ) (684 ) Amounts available to common stockholders 6,289 30,430 $ 0.21 86,125 30,026 $ 2.87 Diluted: Amounts allocated to unvested restricted shares 124 602 1,962 684 Non participating share units — 187 — 216 Stock options added under the treasury stock method — 234 — 47 Amounts reallocated to unvested restricted shares (123 ) (602 ) (1,945 ) (684 ) Amounts available to stockholders and assumed conversions $ 6,290 30,851 $ 0.20 $ 86,142 30,289 $ 2.84</t>
  </si>
  <si>
    <t>Long-Term Debt</t>
  </si>
  <si>
    <t>Debt Disclosure [Abstract]</t>
  </si>
  <si>
    <t>Long-Term Debt Long-term debt consists of the following: March 31, 2017 December 31, 2016 Principal Discount Debt Issuance Costs Total Principal Premium Debt Issuance Costs Total (In thousands) Term Loan $ 886,000 $ (22,497 ) $ (22,269 ) $ 841,234 $ 1,278,000 $ (34,085 ) $ (31,662 ) $ 1,212,253 10.5% Senior Notes 440,000 (14,595 ) (15,849 ) 409,556 440,000 (15,038 ) (16,329 ) 408,633 7.0% Senior Notes 400,000 — (7,789 ) 392,211 — — — — KFPC Loan Agreement 136,001 — (233 ) 135,768 115,854 — (257 ) 115,597 Capital lease obligation 2,805 — — 2,805 3,042 — — 3,042 Total debt 1,864,806 (37,092 ) (46,140 ) 1,781,574 1,836,896 (49,123 ) (48,248 ) 1,739,525 Less current portion of total debt 28,192 — — 28,192 41,825 — — 41,825 Long-term debt $ 1,836,614 $ (37,092 ) $ (46,140 ) $ 1,753,382 $ 1,795,071 $ (49,123 ) $ (48,248 ) $ 1,697,700 Debt Issuance Costs. We capitalize the debt issuance costs related to issuing long-term debt and amortize these costs using the effective interest method, except for costs related to revolving debt, which are amortized using the straight-line method. Amortization of debt issuance costs are recorded as a component of interest expense and the accelerated write-off of debt issuance costs in connection with refinancing activities are recorded as a component of loss on extinguishment of debt. In connection with our January 2017 repricing of our Term Loan Facility (as defined below) and our offering of new 7.0% Senior Notes (as defined below) in March 2017, we deferred $2.0 million and $7.8 million of debt issuance costs, respectively. We recorded a $19.7 million loss on extinguishment of debt related to previously capitalized deferred financing costs and original issue discount on our Term Loan Facility in connection with our $392.0 million pay down of our Term Loan Facility during the three months ended March 31, 2017 . We had net debt issuance cost of $50.5 million as of March 31, 2017 , of which $4.4 million related to our ABL Facility (as defined below) is recorded as an asset (of which $1.2 million was included in other current assets) and $46.1 million is recorded as a reduction to long-term debt. We amortized $2.4 million and $2.0 million during the three months ended March 31, 2017 and 2016 , respectively. Senior Secured Term Loan Facility. In January 2016, Kraton Polymers LLC entered into a senior secured term loan facility in an aggregate principal amount equal to $1,350.0 million that matures on January 6, 2022 (the “Term Loan Facility”). Subject to compliance with certain covenants and other conditions, we have the option to borrow up to $350.0 million of incremental term loans plus an additional amount subject to a senior secured net leverage ratio. Borrowings under the Term Loan Facility bear interest at a rate per annum equal to an applicable margin, plus, at our option, either (a) an adjusted LIBOR rate (subject to a 1.0% floor) determined by reference to the costs of funds for U.S. dollar deposits for the interest period relevant to such borrowing adjusted for statutory reserve requirements or (b) an alternate base rate (subject to a 2.0% floor) determined by reference to the highest of (1) the prime rate of Credit Suisse AG, (2) the federal funds effective rate plus 0.5% and (3) the one month adjusted LIBOR rate plus 1.0% per annum. In addition, we are required to pay customary agency fees. As of the date of this filing, the effective rate on the Term Loan Facility was 5.0% comprised of the 1.0% LIBOR floor plus a 4.0% applicable margin. During the three months ended March 31, 2016, we used the $72.0 million received from the sale of compounding assets to prepay a portion of the Term Loan Facility. During the three months ended March 31, 2017, we prepaid $392.0 million of the Term Loan Facility from borrowings under the new 7.0% Senior Notes (see below description of borrowings) . Voluntary prepayments on the Term Loan Facility may be made without premium or penalty other than customary “breakage” costs with respect to LIBOR loans and other than a 1.0% premium in connection with certain repricing transactions consummated within a certain period of time after the closing or subsequent repricing of the Term Loan Facility. In the event we have consolidated excess cash flow for any fiscal year, we are required to prepay an amount of borrowings under the Term Loan Facility equal to at least 50.0% of such cash flow by the 90 th day after the end of the fiscal year. The prepayment percentage is reduced to 25.0% if our senior secured net leverage ratio is under 2.5 :1.0 or 0% if our senior secured net leverage ratio is below 2.0 :1.0. The Term Loan Facility is a senior secured obliga tion that is guaranteed by Kraton Corporation and certain of its wholly-owned domestic subsidiaries. The Term Loan Facility contains a number of customary affirmative and negative covenants. These covenants include a senior secured net leverage ratio which shall not exceed, as of the last day of any fiscal quarter, 4.00 :1.00 through March 31, 2017, which will decrease to 3.75 :1.00 through March 31, 2018, 3.50 :1.00 through March 31, 2019, and 3.25 :1.00 for each quarter thereafter. As of the date of this filing, we were in compliance with the covenants under the Term Loan Facility. 10.5% Senior Notes due 2023. Kraton Polymers LLC and its wholly-owned financing subsidiary Kraton Polymers Capital Corporation issued $440.0 million aggregate principal amount of 10.5% Senior Notes due 2023 (the “ 10.5% Senior Notes”) that mature on April 15, 2023 . The 10.5% Senior Notes are general unsecured, senior obligations and are unconditionally guaranteed on a senior unsecured basis by each of Kraton Corporation and certain of our wholly-owned domestic subsidiaries. We pay interest on the Senior Notes at 10.5% per annum, semi-annually in arrears on April 15 and October 15 of each year. Prior to October 15, 2018, we may redeem up to 40.0% of the aggregate principal amount of the 10.5% Senior Notes with the net proceeds of certain equity offerings at a redemption price equal to 110.5% of the principal amount of the 10.5% Senior Notes plus accrued and unpaid interest, if any, to the date of redemption. At any time prior to October 15, 2018, we may redeem some or all of the 10.5% Senior Notes at a redemption price equal to 100.0% of the principal amount of the notes redeemed plus an applicable premium as of, plus accrued and unpaid interest, if any, to the redemption date. On and a fter October 15, 2018, 2019, 2020, and 2021 and thereafter, we may redeem all or a part of the 10.5% Senior Notes for 107.875% , 105.250% , 102.625% , and 100.0% of the principal amount, respectively. 7.0% Senior Notes due 2025. Kraton Polymers LLC and its wholly-owned financing subsidiary Kraton Polymers Capital Corporation issued $400.0 million aggregate principal amount of 7.0% Senior Notes due 2025 (the “ 7.0% Senior Notes”) in March 2017, which mature on April 15, 2025. The 7.0% Senior Notes are general unsecured, senior obligations and are unconditionally guaranteed on a senior unsecured basis by each of Kraton Corporation and certain of our wholly-owned domestic subsidiaries. We pay interest on the Senior Notes at 7.0% per annum, semi-annually in arrears on January 15 and July 15 of each year, with the first interest payment due on July 15, 2017. Prior to April 15, 2020, we may redeem up to 40.0% of the aggregate principal amount of the 7.0% Senior Notes with the net proceeds of certain equity offerings at a redemption price equal to 107.0% of the principal amount of the 7.0% Senior Notes plus accrued and unpaid interest, if any, to, but excluding, the date of redemption. At any time prior to April 15, 2020, we may redeem some or all of the 7.0% Senior Notes at a redemption price equal to 100.0% of the principal amount of the notes redeemed plus accrued and unpaid interest, if any, to, but not including, the redemption date and a “make-whole” premium. On and a fter April 15, 2020, 2021, and 2022 and thereafter, we may redeem all or a part of the 7.0% Senior Notes for 105.250% , 102.625% , and 100.0% of the principal amount, respectively. ABL Facility. In January 2016, we entered into an amended and restated asset-based revolving credit facility that provides financing of up to $250.0 million (the “ABL Facility”). We did not have any borrowings drawn under this facility as of March 31, 2017 . The ABL Facility is primarily secured by receivables and inventory, and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provides that we have the right at any time to request up to $100.0 million of additional commitments under this facility, provided that we satisfy additional conditions described in the credit agreement and provided further that the U.S. revolver commitment comprises at least 60.0% of the commitments after giving effect to such increase. We cannot guarantee that all of the lending counterparties contractually committed to fund a revolving credit draw request will actually fund future requests, although we currently believe that each of the counterparties would meet their funding requirements. The ABL Facility terminates on January 6, 2021 ; however, we may, from time to time, request that the lenders extend the maturity of their commitments; provided among other things, that at no time shall there be more than four different maturity dates under the ABL Facility. Borrowings under the ABL Facility bear interest at a rate per annum equal to the applicable margin plus (1) a base rate determined by reference to the prime rate of Bank of America, N.A. in the jurisdiction where the currency is being funded or (2) LIBOR for loans that bear interest based on LIBOR. The initial applicable margin for borrowings under the ABL Facility is 0.5% with respect to U.S. base rate borrowings and 1.5% with respect to LIBOR or borrowings made on a European base rate. The applicable margin ranges from 0.5% to 1.0% with respect to U.S. base rate borrowings and 1.5% to 2.0% for LIBOR or borrowings made on a European base rate per annum based on the average excess availability for the prior fiscal quarter. In addition to paying interest on outstanding principal amounts under the ABL Facility, we are required to pay a commitment fee in respect of the un-utilized commitments at an annual rate of 0.375% . The ABL Facility contains a financial covenant requiring us to maintain a minimum fixed charge coverage ratio of 1.0 to 1.0 if availability under the ABL facility is below a specified amount. Our failure to comply with this financial covenant would give rise to a default under the ABL Facility. If factors arise that negatively impact our profitability, we may not be able to satisfy this covenant. In addition, the ABL Facility contains customary events of default, including, without limitation, a failure to make payments under the ABL facility, cross-default with respect to other indebtedness and cross-judgment default, if certain bankruptcy events and certain change of control events were to occur. As of the date of this filing, we were in compliance with the covenants under the ABL Facility. KFPC Loan Agreement. On July 17, 2014, KFPC executed a syndicated loan agreement (the “KFPC Loan Agreement”) in the amount of 5.5 billion New Taiwan Dollars (“NTD”), or $181.1 million (converted at the March 31, 2017 exchange rate), to provide additional funding to construct the hydrogenated styrenic block copolymer (“HSBC”) facility in Taiwan and to provide funding for working capital requirements and/or general corporate purposes. The KFPC Loan Agreement is comprised of a NTD 4.29 billion Tranche A, or $141.3 million (converted at the March 31, 2017 exchange rate), to fund KFPC’s capital expenditures, and a NTD 1.21 billion Tranche B, or $39.8 million (converted at the March 31, 2017 exchange rate), to fund working capital requirements and/or general corporate purposes. As of March 31, 2017 , NTD 4.1 billion , or $136.0 million (converted at the March 31, 2017 exchange rate) was drawn on the KFPC Loan Agreement. The facility period of the KFPC Loan Agreement is five years from January 17, 2015 (the first drawdown date). KFPC may continue to draw on the KFPC Loan Agreement for the first 28 months following the first drawdown date. Subject to certain conditions, KFPC can request a two -year extension of the term of the KFPC Loan Agreement. The total outstanding principal amount is payable in six semi-annual installments with the first payment due on July 17, 2017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 The KFPC Loan Agreement is subject to a variable interest rate composed of a fixed 0.8% margin plus the three -month or six -month fixing rate of the Taipei Interbank Offered Rate (depending on the interest period selected by KFPC in the drawdown request or the interest period notice), subject to a floor of 1.7% . Interest is payable on a monthly basis. For the three months ended March 31, 2017 , our effective interest rate for borrowings on the KFPC Loan Agreement was 1.8% . The KFPC Loan Agreement contains certain financial covenants that change during the term of the KFPC Loan Agreement. The financial covenants include a maximum debt to equity ratio of 2.0 to 1.0 in 2017 and 1.2 to 1.0 in 2018; a minimum tangible net worth requirement of $50.0 million through 2018, which will increase to $100.0 million in 2019; and a minimum interest coverage ratio requirement of 5.0 to 1.0 commencing in 2017. In each case, these covenants are calculated and tested on an annual basis at December 31 st each year. Formosa Petrochemical Corporation and Kraton Polymers LLC are the guarantors of the KFPC Loan Agreement with each guarantor guaranteeing 50% of the indebtedness. Debt Maturities . The remaining principal payments on our outstanding total debt as of March 31, 2017 , are as follows: Principal Payments (In thousands) April 1, 2017 through March 31, 2018 $ 28,192 April 1, 2018 through March 31, 2019 27,871 April 1, 2019 through March 31, 2020 81,772 April 1, 2020 through March 31, 2021 182 April 1, 2021 through March 31, 2022 886,193 Thereafter 840,596 Total debt $ 1,864,806 See Note 7 Fair Value Measurements, Financial Instruments, and Credit Risk for fair value information related to our long-term debt.</t>
  </si>
  <si>
    <t>Fair Value Measurements, Financial Instruments, and Credit Risk</t>
  </si>
  <si>
    <t>Derivative Instruments and Hedging Activities Disclosure [Abstract]</t>
  </si>
  <si>
    <t>Fair Value Measurements, Financial Instruments and Credit Risk</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March 31, 2017 and December 31, 2016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7 Quoted Prices in Active Markets for Identical Assets (Level 1) Significant Other Observable Inputs (Level 2) Significant Unobservable Inputs (Level 3) (In thousands) Derivative asset – current Other current assets $ 619 $ — $ 619 $ — Derivative asset – noncurrent Other long-term assets 1,445 — 1,445 — Retirement plan asset – noncurrent Other long-term asset 2,629 2,629 — — Total $ 4,693 $ 2,629 $ 2,064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 – noncurrent Other long-term assets 1,894 1,894 — — Total $ 2,705 $ 1,894 $ 811 $ — The following table presents the carrying values and approximate fair values of our long-term debt. March 31, 2017 December 31, 2016 Carrying Value Fair Value Carrying Value Fair Value (In thousands) Term Loan (significant other observable inputs – level 2) $ 886,000 $ 900,951 $ 1,278,000 $ 1,293,975 10.5% Senior Notes (quoted prices in active market for identical assets – level 1) $ 440,000 $ 505,019 $ 440,000 $ 501,600 7.0% Senior Notes (quoted prices in active market for identical assets – level 1) $ 400,000 $ 405,368 $ — $ — Capital lease obligation (significant other observable inputs – level 2) $ 2,805 $ 2,805 $ 3,042 $ 3,042 KFPC Loan Agreement $ 136,001 $ 136,001 $ 115,854 $ 115,854 Financial Instruments Interest Rate Swap Agreements. Periodically, we enter into interest rate swap agreements to hedge or otherwise protect against interest rate fluctuation on a portion of our variable rate debt. These interest rate swap agreements are designated as cash flow hedges on our exposure to the variability of future cash flows. On February 18, 2016, we entered into a series of interest rate swap agreements in an effort to convert a substantial portion of our future interest payments pursuant to the Term Loan Facility to a fixed interest rate. On February 18, 2016, we entered into two interest rate swaps, each with a notional value of $323.9 million , an effective date of January 3, 2017 and a maturity date of December 31, 2020. We entered into two more interest rate swaps on March 21, 2016, each with a notional value of $138.8 million , an effective date of January 3, 2017 and a maturity date of December 31, 2020. On March 24, 2017, we exited out of $8.4 million of our interest rate swaps and during the three months ended March 31, 2017, an additional $31.0 million of our interest rate swaps expired without renewal. As a result, at March 31, 2017 the total notional value of our interest rate swaps was $886.0 million . We recorded an unrealized gain of $1.3 million and an unrealized loss of $3.1 million in accumulated other comprehensive income (loss) related to the effective portion of these interest rate swap agreements during the three months ended March 31, 2017 and 2016 , respectively.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For the three months ended March 31, 2017 and 2016 , we settled these hedges and recorded a loss of $0.1 million and a gain of $2.1 million , respectively, which are recorded in cost of goods sold in the Condensed Consolidated Statements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Restructuring Charges</t>
  </si>
  <si>
    <t>Restructuring and Related Activities [Abstract]</t>
  </si>
  <si>
    <t>Restructuring Charges During the three months ended March 31, 2017 , we announced plans to stop producing USBC product grades in Paulinia, Brazil, and streamline production for producing Cariflex TM polyisoprene latex. We estimate that we will incur $1.0 million of severance, all of which was incurred during the three months ended March 31, 2017 and was primarily recorded in cost of goods sold.</t>
  </si>
  <si>
    <t>Income Taxes</t>
  </si>
  <si>
    <t>Income Tax Disclosure [Abstract]</t>
  </si>
  <si>
    <t>Income Taxes Income tax provision was an expense of $1.2 million and a benefit of $86.3 million for the three months ended March 31, 2017 and 2016 , respectively. Our effective tax rate was 22.5% for the three months ended March 31, 2017 . Given the level of our pre-tax book income for the three months ended March 31, 2016 and the release of a significant portion of our valuation allowance, our effective tax rate for the three months ended March 31, 2016 is not meaningful. Our effective tax rates differ from the U.S. corporate statutory tax rate of 35.0% , primarily due to the mix of our pretax income or loss generated in various jurisdictions, permanent items, uncertain tax positions, and changes in our valuation allowances. During the three months ended March 31, 2017 and 2016 , our pretax earnings in the Netherlands, Sweden, and Finland decreased our effective tax rate due to the statutory rates of 25.0% , 22.0% , and 20.0% , respectively. The provision for income taxes differs from the amount computed by applying the U.S. corporate statutory income tax rate to income (loss) before income taxes for the reasons set forth below. Three Months Ended March 31, 2017 2016 (In thousands) Income taxes at the statutory rate $ (1,892 ) $ (453 ) State taxes, net of federal benefit (139 ) (41 ) Foreign tax rate differential 1,790 1,229 Permanent differences (330 ) (925 ) Uncertain tax positions (575 ) (295 ) Valuation allowance (75 ) 86,732 Return to provision adjustments 3 — Other — 4 Income tax benefit (expense) $ (1,218 ) $ 86,251 Three Months Ended March 31, 2017 2016 Income taxes at the statutory rate (35.0 )% (35.0 )% State taxes, net of federal benefit (2.6 ) (3.2 ) Foreign tax rate differential 33.1 95.0 Permanent differences (6.1 ) (71.5 ) Uncertain tax positions (10.6 ) (22.8 ) Valuation allowance (1.4 ) 6,702.9 Return to provision adjustments 0.1 — Other — 0.1 Effective tax rate (22.5 )% 6,665.5 % We record a valuation allowance when it is more likely than not that some portion, or all, of the deferred tax assets will not be realized. As of March 31, 2017 and December 31, 2016 , we had recorded a valuation allowance of $44.8 million and $44.7 million , respectively, against our net operating loss carryforwards and other deferred tax assets. We increased our valuation allowances by $0.1 million for the three months ended March 31, 2017 , primarily related to current period net operating losses in certain jurisdictions. During the three months ended March 31, 2016 , we reversed $86.6 million of the valuation allowance recorded against our U.S. net operating loss carryforwards and other deferred tax assets, partially offset by $31.2 million of new valuation allowances assumed in connection with the Arizona Chemical Acquisition. We consider the reversal of deferred tax liabilities within the net operating loss carryforward period, projected future taxable income, and tax planning strategies in making this assessment. As of March 31, 2017 and December 31, 2016 , we had total unrecognized tax benefits of $24.8 million and $24.5 million , respectively, related to uncertain tax positions, all of which, if recognized, would impact our effective tax rate. During the three months ended March 31, 2017 , we had an increase of $0.3 million primarily related to our uncertain tax positions in the U.S. and Europe. During the three months ended March 31, 2016 , we had an increase of $9.1 million primarily related to assumed uncertain tax positions in the U.S. in connection with the Arizona Chemical Acquisition. We recorded interest and penalties related to unrecognized tax benefits within the provision for income taxes. We file income tax returns in the U.S.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Commitments and Contingencies Disclosure [Abstract]</t>
  </si>
  <si>
    <t>Commitments and Contingencies (a) Legal Proceedings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 $6.1 million , or $2.0 million (converted at the March 31, 2017 exchange rate).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On January 28, 2014, we executed a definitive agreement (the “Combination Agreement”) to combine with the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 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 The provisions of the Combination Agreement provide for us to pay LCY a $25.0 million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25.0 million termination fee. On October 6, 2014, LCY filed a lawsuit against us in connection with our refusal to pay the $25.0 million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On July 23, 2015, LCY's lawsuit was dismissed from the Delaware federal court on jurisdictional grounds. LCY has the right to re-file its suit in Delaware state court. As of the date of this filing, they had not re-filed their suit. While the ultimate resolution of this matter cannot be predicted with certainty, we do not expect any material adverse effect upon our financial position, results of operations or cash flows from the ultimate outcome of this matter.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b) Asset Retirement Obligations. The changes in the aggregate carrying amount of our asset retirement obligations are as follows: Three Months Ended March 31, 2017 2016 (In thousands) Beginning balance $ 8,863 $ 10,078 Obligations assumed in Arizona Chemical Acquisition — 1,908 Accretion expense 73 112 Obligations settled (177 ) (1,021 ) Foreign currency translation, net 61 190 Ending Balance $ 8,820 $ 11,267 For a portion of our asset retirement obligations related to the decommissioning of the coal boilers at our Belpre, Ohio, facility, we have recorded a liability and corresponding receivable of $3.5 million and $3.7 million as of March 31, 2017 and 2016 , respectively, pursuant to the indemnity included in the February 2001 separation agreement from Shell Chemicals. (c) Environmental Obligations. In connection with the Arizona Chemical Acquisition, we assumed environmental obligations associated with historical site matters. As of March 31, 2017 we have recorded a liability of $3.3 million and a corresponding receivable of $3.3 million relating from an indemnification agreement with International Paper, Arizona Chemical's former owner. There have been no other material changes to our Commitments and Contingencies disclosed in our most recently filed Annual Report on Form 10-K.</t>
  </si>
  <si>
    <t>Employee Benefits</t>
  </si>
  <si>
    <t>Compensation and Retirement Disclosure [Abstract]</t>
  </si>
  <si>
    <t>Employee Benefits The components of net periodic benefit costs related to pension benefits are as follows: Three Months Ended March 31, 2017 2016 U.S Plans Non-U.S. Plans U.S Plans Non-U.S. Plans (In thousands) Service cost $ 830 $ 646 $ 932 $ 521 Interest cost 1,814 721 1,847 793 Expected return on plan assets (2,353 ) (827 ) (2,335 ) (920 ) Amortization of prior service cost 907 56 763 6 Net periodic benefit cost $ 1,198 $ 596 $ 1,207 $ 400 We made contributions of $2.0 million and $2.9 million to our pension plans in the three months ended March 31, 2017 and 2016 , respectively. The components of net periodic benefit cost related to other post-retirement benefits are as follows: Three Months Ended March 31, 2017 2016 U.S Plans U.S Plans (In thousands) Service cost $ 145 $ 143 Interest cost 340 335 Amortization of prior service cost 150 132 Net periodic benefit cost $ 635 $ 610</t>
  </si>
  <si>
    <t>Industry Segments and Foreign Operations</t>
  </si>
  <si>
    <t>Segment Reporting [Abstract]</t>
  </si>
  <si>
    <t>Industry Segment and Foreign Operations</t>
  </si>
  <si>
    <t>Industry Segments and Foreign Operations Our operations are managed through two operating segments: (i) Polymer segment and (ii) Chemical segment. In accordance with the provisions of ASC 280, “ Segment Reporting ,” our chief operating decision maker has been identified as the President and Chief Executive Officer, who reviews operating results to make decisions about allocating resources and assessing performance for the entire company. • Polymer Segment . Our Polymer segment is comprised of our SBCs and other engineered polymers business. • Chemical Segment . Our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The following table summarizes our operating results by segment. We do not have sales between segments. Three Months Ended March 31, 2017 Three Months Ended March 31, 2016 Polymer Chemical Total Polymer Chemical (1) Total (In thousands) Revenue $ 270,948 $ 187,177 $ 458,125 $ 243,043 $ 176,880 $ 419,923 Cost of goods sold 181,911 132,848 314,759 177,518 148,587 326,105 Gross profit 89,037 54,329 143,366 65,525 28,293 93,818 Operating expenses: Research and development 7,513 2,832 10,345 7,852 2,724 10,576 Selling, general, and administrative 23,572 16,983 40,555 29,135 20,727 49,862 Depreciation and amortization 16,324 16,819 33,143 14,592 15,562 30,154 Operating income (loss) $ 41,628 $ 17,695 59,323 $ 13,946 $ (10,720 ) 3,226 Disposition and exit of business activities — 45,251 Loss on extinguishment of debt (19,738 ) (13,423 ) Earnings of unconsolidated joint venture 127 78 Interest expense, net (34,305 ) (33,838 ) Income before income taxes $ 5,407 $ 1,294 ____________________________________________________ (1) Our Chemical segment operating results were impacted by $24.7 million of amortization of step-up to fair market value of their inventories. The following table presents long-lived assets including goodwill and total assets. March 31, 2017 December 31, 2016 Polymer Chemical Total Polymer Chemical Total (In thousands) Property, plant, and equipment, net $ 559,700 $ 361,711 $ 921,411 $ 548,994 $ 357,728 $ 906,722 Investment in unconsolidated joint venture $ 11,003 $ — $ 11,003 $ 11,195 $ — $ 11,195 Goodwill $ — $ 770,525 $ 770,525 $ — $ 770,012 $ 770,012 Total assets $ 1,189,163 $ 1,786,050 $ 2,975,213 $ 1,127,273 $ 1,779,372 $ 2,906,645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March 31, 2017 2016 (In thousands) Revenue: United States $ 168,302 $ 163,044 Germany 46,951 41,121 All other countries 242,872 215,758 $ 458,125 $ 419,923 Following is a summary of long-lived assets by geographic region: March 31, 2017 December 31, 2016 (In thousands) Long-lived assets, at cost: United States $ 803,008 $ 789,067 Taiwan 177,739 167,907 France 120,680 117,965 Brazil 78,757 73,017 Germany 62,383 60,568 All other countries 116,849 109,616 $ 1,359,416 $ 1,318,140 Our capital expenditures for the Polymer segment, excluding capital expenditures by the KFPC joint venture, were $14.3 million and $8.0 million during the three months ended March 31, 2017 and 2016 , respectively, and capital expenditures for our Chemical segment were $13.0 million and $10.5 million during the three months ended March 31, 2017 and 2016 , respectively.</t>
  </si>
  <si>
    <t>Related Party Transactions</t>
  </si>
  <si>
    <t>Related Party Transactions [Abstract]</t>
  </si>
  <si>
    <t>Related Party Transactions We own a 50% equity investment in an SBC manufacturing joint venture in Kashima, Japan. Our “Due to related party” liability on the Condensed Consolidated Balance Sheets is related to this joint venture and purchases from the joint venture amounted to $12.8 million and $7.7 million for the three months ended March 31, 2017 and 2016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Our total purchases during the three months ended March 31, 2017 were $1.3 million and our outstanding payable was $0.8 million as of March 31, 2017 . See Note 14 Variable Interest Entity, for further discussion related to the KFPC joint venture. In 2015, one of our board members was appointed the Chief Executive Officer of Jacobs Engineering Group, Inc. (“Jacobs”) which has historically supplied site maintenance and engineering services for our Belpre, Ohio, facility. Our total purchases from Jacobs during the three months ended March 31, 2017 and 2016 were $2.6 million and $2.7 million , respectively, and our outstanding payable was $1.2 million as of March 31, 2017 .</t>
  </si>
  <si>
    <t>Variable Interest Entity</t>
  </si>
  <si>
    <t>Noncontrolling Interest [Abstract]</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50% ownership as a noncontrolling interest. The following table summarizes the carrying amounts of assets and liabilities as of March 31, 2017 and December 31, 2016 for KFPC before intercompany eliminations. See Note 6 Long-Term Debt , for further discussion related to the KFPC Loan Agreement executed on July 17, 2014. March 31, 2017 December 31, 2016 (In thousands) Cash and cash equivalents $ 17,932 $ 14,150 Other current assets 16,300 13,385 Property, plant, and equipment, net 175,571 167,579 Intangible assets 9,969 9,403 Other long-term assets 2,740 2,495 Total assets $ 222,512 $ 207,012 Current portion of long-term debt $ 27,200 $ 11,585 Current liabilities 22,748 26,743 Long-term debt 108,568 104,012 Total liabilities $ 158,516 $ 142,340</t>
  </si>
  <si>
    <t>Supplemental Guarantor Information</t>
  </si>
  <si>
    <t>Condensed Financial Information of Parent Company Only Disclosure [Abstract]</t>
  </si>
  <si>
    <t>Supplemental Guarantor Information Prior to the consummation of the Arizona Chemical Acquisition, certain of our wholly-owned domestic subsidiaries became co-registrants on our shelf registration statement on Form S-3 that was filed in August 2015 (the “Form S-3”) pursuant to which such subsidiaries may in the future be issuers or guarantors of registered debt securities. As a result, we are required by the rules of the SEC to provide certain separate financial information with respect to the subsidiary issuers and guarantors that are co-registrants on the Form S-3 (which subsidiaries do not include any entities that became our subsidiary as a result of the subsequent consummation of the Arizona Chemical Acquisition). As of December 31, 2016, neither we nor any of our subsidiaries had any registered debt securities outstanding. Kraton Polymers LLC and its wholly-owned financing subsidiary Kraton Polymers Capital Corporation, issued the 10.5% Senior Notes in January 2016 and the 7.0% Senior Notes in March 2017, each in private offerings, and each of which is fully and unconditionally guaranteed on a joint and several basis by Kraton Corporation, our subsidiaries that are co-registrants on the Form S-3 and certain entities that became our wholly-owned domestic subsidiaries in connection with the Arizona Chemical Acquisition. Kraton Polymers Capital Corporation has minimal assets and income. Because we have no registered debt outstanding at this time, we are presenting the following condensed consolidating financial information for the subsidiary issuers and guarantors of each of the 10.5% Senior Notes and 7.0% Senior Notes, which are prepared in accordance with the requirements of Rule 3-10 under Regulation S-X, to allow investors to determine the nature of the assets held by, and the operations and cash flows of, the various consolidating groups. If in the future we are no longer required by the rules of the SEC to provide separate financial information with respect to any of our subsidiaries, we will not necessarily continue presenting the below information. KRATON CORPORATION CONDENSED CONSOLIDATING BALANCE SHEET March 31, 2017 (Unaudited) (In thousands, except par value) Kraton Corporation Kraton Polymers LLC Guarantor Subsidiaries Non-Guarantor Subsidiaries Eliminations Consolidated ASSETS Current assets: Cash and cash equivalents $ — $ 404 $ 8,806 $ 94,856 $ — $ 104,066 Receivables, net of allowances — 673 90,673 124,984 — 216,330 Inventories of products — (5,600 ) 214,447 178,053 — 386,900 Inventories of materials and supplies — — 13,612 10,059 — 23,671 Prepaid expenses — 6,828 21,553 8,247 — 36,628 Other current assets — 808 8,074 30,385 — 39,267 Total current assets — 3,113 357,165 446,584 — 806,862 Property, plant, and equipment, less accumulated depreciation — 25,375 458,393 437,643 — 921,411 Goodwill — — 740,391 30,134 — 770,525 Intangible assets, less accumulated amortization — 31,035 343,463 55,831 — 430,329 Investment in consolidated subsidiaries 625,358 3,005,346 — — (3,630,704 ) — Investment in unconsolidated joint venture — 813 — 10,190 — 11,003 Debt issuance costs — — 3,218 — — 3,218 Deferred income taxes — 213 — 6,900 — 7,113 Other long-term assets — 90,385 1,861,691 1,010,678 (2,938,002 ) 24,752 Total assets $ 625,358 $ 3,156,280 $ 3,764,321 $ 1,997,960 $ (6,568,706 ) $ 2,975,213 LIABILITIES AND STOCKHOLDERS' AND MEMBER'S EQUITY Current liabilities: Current portion of long-term debt $ — $ — $ 992 $ 27,200 $ — $ 28,192 Accounts payable-trade — 4,810 80,070 80,912 — 165,792 Other payables and accruals — 28,736 39,668 43,718 — 112,122 Due to related party — — — 20,895 — 20,895 Total current liabilities — 33,546 120,730 172,725 — 327,001 Long-term debt, net of current portion — 1,643,001 1,813 108,568 — 1,753,382 Deferred income taxes — (108,005 ) 279,749 39,636 — 211,380 Other long-term liabilities — 962,946 1,126,731 1,020,012 (2,938,002 ) 171,687 Total liabilities — 2,531,488 1,529,023 1,340,941 (2,938,002 ) 2,463,450 Commitments and contingencies (note 10) Stockholders' and member's equity: Preferred stock, $0.01 par value; 100,000 shares authorized; none issued — — — — — — Common stock, $0.01 par value; 500,000 shares authorized 312 — — — — 312 Additional paid in capital 364,194 — — — — 364,194 Member's equity — 625,358 2,302,038 703,308 (3,630,704 ) — Retained earnings 260,852 — — — — 260,852 Accumulated other comprehensive loss — (566 ) (66,740 ) (78,287 ) — (145,593 ) Kraton Corporation stockholders' and member's equity 625,358 624,792 2,235,298 625,021 (3,630,704 ) 479,765 Noncontrolling interest — — — 31,998 — 31,998 Total stockholders' and member's equity 625,358 624,792 2,235,298 657,019 (3,630,704 ) 511,763 Total liabilities and stockholders' and member's equity $ 625,358 $ 3,156,280 $ 3,764,321 $ 1,997,960 $ (6,568,706 ) $ 2,975,213 KRATON CORPORATION CONDENSED CONSOLIDATING BALANCE SHEET December 31, 2016 (In thousands, except par value) Kraton Corporation Kraton Polymers LLC Guarantor Subsidiaries Non-Guarantor Subsidiaries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s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 $ 29,250 $ 990 $ 11,585 $ —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0)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Corporati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 KRATON CORPORATION CONDENSED CONSOLIDATING STATEMENT OF OPERATIONS Three Months Ended March 31, 2017 (Unaudited) (In thousands) Kraton Corporation Kraton Polymers LLC Guarantor Subsidiaries Non-Guarantor Subsidiaries Eliminations Consolidated Revenue $ — $ — $ 220,817 $ 277,194 $ (39,886 ) $ 458,125 Cost of goods sold — (25,959 ) 134,566 246,038 (39,886 ) 314,759 Gross profit — 25,959 86,251 31,156 — 143,366 Operating expenses: Research and development — 3,909 2,530 3,906 — 10,345 Selling, general, and administrative — 15,181 13,610 11,764 — 40,555 Depreciation and amortization — 5,581 18,380 9,182 — 33,143 Other (income) expense — 16 11,557 (11,573 ) — — Operating income (expense) — 1,272 40,174 17,877 — 59,323 Loss on extinguishment of debt — (19,738 ) — — — (19,738 ) Earnings in consolidated subsidiaries 4,189 52,909 — — (57,098 ) — Earnings of unconsolidated joint venture — — — 127 — 127 Interest expense, net — (34,046 ) (209 ) (50 ) — (34,305 ) Income (loss) before income taxes 4,189 397 39,965 17,954 (57,098 ) 5,407 Income tax benefit (expense) — 3,792 (2,702 ) (2,308 ) — (1,218 ) Consolidated net income 4,189 4,189 37,263 15,646 (57,098 ) 4,189 Net loss attributable to noncontrolling interest — — — 2,224 — 2,224 Net income attributable to Kraton $ 4,189 $ 4,189 $ 37,263 $ 17,870 $ (57,098 ) $ 6,413 KRATON CORPORATION CONDENSED CONSOLIDATING STATEMENT OF OPERATIONS Three Months Ended March 31, 2016 (Unaudited) (In thousands) Kraton Corporation Kraton Polymers LLC Guarantor Subsidiaries Non-Guarantor Subsidiaries Eliminations Consolidated Revenue $ — $ — $ 211,040 $ 247,495 $ (38,612 ) $ 419,923 Cost of goods sold — 2,239 160,825 201,653 (38,612 ) 326,105 Gross profit — (2,239 ) 50,215 45,842 — 93,818 Operating expenses: Research and development — 4,045 2,749 3,782 — 10,576 Selling, general, and administrative — 21,676 14,874 13,312 — 49,862 Depreciation and amortization — 5,591 18,926 5,637 — 30,154 Other (income) expense — (34,256 ) 20,438 13,818 — — Operating income (loss) — 705 (6,772 ) 9,293 — 3,226 Disposition and exit of business activities — — 45,251 — — 45,251 Loss on extinguishment of debt — (13,423 ) — — — (13,423 ) Earnings in consolidated subsidiaries 87,545 49,979 — — (137,524 ) — Earnings of unconsolidated joint venture — — — 78 — 78 Interest income (expense), net — (33,369 ) (741 ) 272 — (33,838 ) Income before income taxes 87,545 3,892 37,738 9,643 (137,524 ) 1,294 Income tax benefit (expense) — 83,653 3,154 (556 ) — 86,251 Consolidated net income 87,545 87,545 40,892 9,087 (137,524 ) 87,545 Net loss attributable to noncontrolling interest — — — 542 — 542 Net income attributable to Kraton $ 87,545 $ 87,545 $ 40,892 $ 9,629 $ (137,524 ) $ 88,087 KRATON CORPORATION CONDENSED CONSOLIDATING STATEMENT OF COMPREHENSIVE INCOME Three Months Ended March 31, 2017 (Unaudited) (In thousands) Kraton Corporation Kraton Polymers LLC Guarantor Subsidiaries Non-Guarantor Subsidiaries Eliminations Consolidated Net income attributable to Kraton $ 4,189 $ 4,189 $ 37,263 $ 17,870 $ (57,098 ) $ 6,413 Other comprehensive income: Foreign currency translation adjustments, net of tax — — — 12,135 — 12,135 Unrealized gain on cash flow hedges, net of tax — 843 — — — 843 Reclassification of gain on cash flow hedge — (41 ) — — — (41 ) Other comprehensive income, net of tax — 802 — 12,135 — 12,937 Comprehensive income attributable to Kraton 4,189 4,991 37,263 30,005 (57,098 ) 19,350 Comprehensive loss attributable to noncontrolling interest — — — (338 ) — (338 ) Consolidated comprehensive income $ 4,189 $ 4,991 $ 37,263 $ 29,667 $ (57,098 ) $ 19,012 KRATON CORPORATION CONDENSED CONSOLIDATING STATEMENT OF COMPREHENSIVE INCOME (LOSS) Three Months Ended March 31, 2016 (Unaudited) (In thousands) Kraton Corporation Kraton Polymers LLC Guarantor Subsidiaries Non-Guarantor Subsidiaries Eliminations Consolidated Net income attributable to Kraton $ 87,545 $ 87,545 $ 40,892 $ 9,629 $ (137,524 ) $ 88,087 Other comprehensive income (loss): Foreign currency translation adjustments, net of tax — — 76,424 (50,857 ) — 25,567 Unrealized loss on cash flow hedges, net of tax — (2,104 ) — (156 ) — (2,260 ) Other comprehensive income (loss), net of tax — (2,104 ) 76,424 (51,013 ) — 23,307 Comprehensive income (loss) attributable to Kraton 87,545 85,441 117,316 (41,384 ) (137,524 ) 111,394 Comprehensive income attributable to noncontrolling interest — — — 204 — 204 Consolidated comprehensive income (loss) $ 87,545 $ 85,441 $ 117,316 $ (41,180 ) $ (137,524 ) $ 111,598 KRATON CORPORATION CONDENSED CONSOLIDATING STATEMENT OF CASH FLOWS Three Months Ended March 31, 2017 (Unaudited) (In thousands) Kraton Corporation Kraton Polymers LLC Guarantor Subsidiaries Non-Guarantor Subsidiaries Eliminations Consolidated Cash flows provided by (used in) operating activities $ — $ (7,138 ) $ 29,990 $ (19,411 ) $ — $ 3,441 Cash flows provided by (used in) investing activities: Proceeds from intercompany loans — 11,482 — — (11,482 ) — Kraton purchase of property, plant and equipment — (1,182 ) (15,218 ) (10,879 ) — (27,279 ) KFPC purchase of property, plant and equipment — — — (5,558 ) — (5,558 ) Purchase of software and other intangibles — (1,194 ) (320 ) — — (1,514 ) Net cash provided by (used in) investing activities — 9,106 (15,538 ) (16,437 ) (11,482 ) (34,351 ) Cash flows provided (used in) by financing activities: Proceeds from debt — 400,000 15,000 — — 415,000 Repayments of debt — (392,000 ) (15,000 ) — — (407,000 ) KFPC proceeds from debt — — — 13,244 — 13,244 Capital lease payments — — (237 ) — — (237 ) Purchase of treasury stock (1,511 ) — — — — (1,511 ) Cash contributions from member — (1,511 ) — — 1,511 — Cash distributions to member 460 1,051 — — (1,511 ) — Proceeds from the exercise of stock options 1,051 — — — — 1,051 Debt issuance costs — (9,318 ) — — — (9,318 ) Payments on intercompany loans — — (11,689 ) 207 11,482 — Net cash provided by (used in) financing activities — (1,778 ) (11,926 ) 13,451 11,482 11,229 Effect of exchange rate differences on cash — — — 1,998 — 1,998 Net increase (decrease) in cash and cash equivalents — 190 2,526 (20,399 ) — (17,683 ) Cash and cash equivalents, beginning of period — 214 6,280 115,255 — 121,749 Cash and cash equivalents, end of period $ — $ 404 $ 8,806 $ 94,856 $ — $ 104,066 KRATON CORPORATION CONDENSED CONSOLIDATING STATEMENT OF CASH FLOWS Three Months Ended March 31, 2016 (Unaudited) (In thousands) Kraton Corporation Kraton Polymers LLC Guarantor Subsidiaries Non-Guarantor Subsidiaries Eliminations Consolidated Cash flows provided by (used in) operating activities $ — $ (37,824 ) $ 31,765 $ (20,556 ) $ — $ (26,615 ) Cash flows provided by (used in) investing activities: Proceeds from intercompany loans — 149,939 — — (149,939 ) — Kraton purchase of property, plant, and equipment — (309 ) (11,395 ) (6,798 ) — (18,502 ) KFPC purchase of property, plant, and equipment — — — (8,325 ) — (8,325 ) Purchase of software and other intangibles — (352 ) — — — (352 ) Acquisition, net of cash acquired — (1,367,088 ) 6,443 43,393 — (1,317,252 ) Sale of assets — — 72,000 — — 72,000 Net cash provided by (used in) investing activities — (1,217,810 ) 67,048 28,270 (149,939 ) (1,272,431 ) Cash flows provided by (used in) financing activities: Proceeds from debt — 1,732,890 50,075 — — 1,782,965 Repayments of debt — (430,058 ) (75 ) — — (430,133 ) KFPC proceeds from debt — — — 12,100 — 12,100 Capital lease payments — — (35 ) — — (35 ) Purchase of treasury stock (954 ) — — — — (954 ) Cash contributions from member — (954 ) — — 954 — Cash distributions to member 785 169 — — (954 ) — Proceeds from the exercise of stock options 169 — — — — 169 Settlement of interest rate swap — — (5,155 ) — — (5,155 ) Debt issuance costs — (53,527 ) (3,589 ) — — (57,116 ) Payments on intercompany loans — — (149,939 ) — 149,939 — Net cash provided by (used in) financing activities — 1,248,520 (108,718 ) 12,100 149,939 1,301,841 Effect of exchange rate differences on cash — — — 5,534 — 5,534 Net increase (decrease) in cash and cash equivalents — (7,114 ) (9,905 ) 25,348 — 8,329 Cash and cash equivalents, beginning of period — 7,256 11,595 51,198 — 70,049 Cash and cash equivalents, end of period $ — $ 142 $ 1,690 $ 76,546 $ — $ 78,378</t>
  </si>
  <si>
    <t>Subsequent Events</t>
  </si>
  <si>
    <t>Subsequent Events [Abstract]</t>
  </si>
  <si>
    <t>Subsequent Events We have evaluated events and transactions that occurred after the balance sheet date and determined that there were no significant events or transactions that would require recognition or disclosure in our condensed consolidated financial statements for the period ended March 31, 2017 .</t>
  </si>
  <si>
    <t>General (Policies)</t>
  </si>
  <si>
    <t>Basis of Presentation</t>
  </si>
  <si>
    <t>Basis of Presentation. 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6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t>
  </si>
  <si>
    <t>Significant Accounting Policies</t>
  </si>
  <si>
    <t>Significant Accounting Policies. Our significant accounting policies have been disclosed in Note 1 Description of Business, Basis of Presentation, and Significant Accounting Policies in our most recent Annual Report on Form 10-K. There have been no other changes to the accounting policies as disclosed in our most recent Annual Report on Form 10-K. The accompanying unaudited Condensed Consolidated Financial Statements we present in this report have been prepared in accordance with our policies.</t>
  </si>
  <si>
    <t>Use of Estimates</t>
  </si>
  <si>
    <t>Use of Estimates. The preparation of th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Accounting Standards Adopted in the Current Period We have implemented all new accounting pronouncements that are in effect and that management believes would materially affect our financial statements. In July 2015, the Financial Accounting Standards Board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is effective for fiscal years, and interim periods within those years, beginning after December 15, 2016, and early adoption is permitted. We adopted ASU 2016-09 as of January 1, 2017 and there was no material impact to our consolidated financial statements.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Our evaluation of this standard is currently ongoing and we will adopt January 1, 2018. Our service costs were $1.6 million for both the three months ended March 31, 2017 and 2016 .</t>
  </si>
  <si>
    <t>Detail of Certain Balance Sheet Accounts (Tables)</t>
  </si>
  <si>
    <t>Detail of certain balance sheet accounts</t>
  </si>
  <si>
    <t xml:space="preserve"> March 31, 2017 December 31, 2016 (In thousands) Inventories of products: Finished products $ 281,597 $ 237,698 Work in progress 7,643 5,648 Raw materials 97,660 84,650 Total inventories of products $ 386,900 $ 327,996 Intangible assets: Contractual agreements $ 258,592 $ 258,646 Technology 145,756 145,320 Customer relationships 59,972 59,977 Tradenames/trademarks 78,039 77,666 Software 43,565 42,535 Intangible assets 585,924 584,144 Less accumulated amortization: Contractual agreements 25,537 20,757 Technology 46,749 44,698 Customer relationships 32,775 31,863 Tradenames/trademarks 26,933 25,363 Software 23,601 22,265 Total accumulated amortization 155,595 144,946 Intangible assets, net of accumulated amortization $ 430,329 $ 439,198 Other payables and accruals: Employee related $ 23,520 $ 33,947 Interest payable 21,952 10,135 Property, plant, and equipment accruals 20,149 26,260 Other 46,501 60,056 Total other payables and accruals $ 112,122 $ 130,398 Other long-term liabilities: Pension and other post-retirement benefits $ 138,630 $ 138,188 Other 33,057 32,151 Total other long-term liabilities $ 171,687 $ 170,339</t>
  </si>
  <si>
    <t>Schedule of accumulated other comprehensive income (loss)</t>
  </si>
  <si>
    <t>Changes in accumulated other comprehensive loss by component were as follows: Cumulative Foreign Currency Translation Net Unrealized Gain (Loss) on Cash Flow Hedges Net Unrealized Loss on Net Investment Hedges Benefit Plans Liability, Net of Tax Total (In thousands) December 31, 2015 $ (65,995 ) $ — $ (1,926 ) $ (70,647 ) $ (138,568 ) Other comprehensive income (loss) before reclassifications 25,567 (2,260 ) — — 23,307 Amounts reclassified from accumulated other comprehensive income (loss) — — — — — Net other comprehensive income (loss) for the year 25,567 (2,260 ) — — 23,307 March 31, 2016 $ (40,428 ) $ (2,260 ) $ (1,926 ) $ (70,647 ) $ (115,261 ) December 31, 2016 $ (72,731 ) $ 515 $ (1,926 ) $ (84,388 ) $ (158,530 ) Other comprehensive income before reclassifications 12,135 843 — — 12,978 Amounts reclassified from accumulated other comprehensive income (loss) — (41 ) — — (41 ) Net other comprehensive income for the year 12,135 802 — — 12,937 March 31, 2017 $ (60,596 ) $ 1,317 $ (1,926 ) $ (84,388 ) $ (145,593 )</t>
  </si>
  <si>
    <t>Earnings Per Share ("EPS") (Tables)</t>
  </si>
  <si>
    <t>Calculations of basic and diluted earnings per share</t>
  </si>
  <si>
    <t>The calculations of basic and diluted EPS are as follows: Three Months Ended March 31, 2017 Three Months Ended March 31, 2016 Net Income Attributable to Kraton Weighted Average Shares Outstanding Earnings Per Share Net Income Attributable to Kraton Weighted Average Shares Outstanding Earnings Per Share (In thousands, except per share data) Basic: As reported $ 6,413 31,032 $ 88,087 30,710 Amounts allocated to unvested restricted shares (124 ) (602 ) (1,962 ) (684 ) Amounts available to common stockholders 6,289 30,430 $ 0.21 86,125 30,026 $ 2.87 Diluted: Amounts allocated to unvested restricted shares 124 602 1,962 684 Non participating share units — 187 — 216 Stock options added under the treasury stock method — 234 — 47 Amounts reallocated to unvested restricted shares (123 ) (602 ) (1,945 ) (684 ) Amounts available to stockholders and assumed conversions $ 6,290 30,851 $ 0.20 $ 86,142 30,289 $ 2.84</t>
  </si>
  <si>
    <t>Long-Term Debt (Tables)</t>
  </si>
  <si>
    <t>Schedule of long-term debt</t>
  </si>
  <si>
    <t xml:space="preserve">Long-term debt consists of the following: March 31, 2017 December 31, 2016 Principal Discount Debt Issuance Costs Total Principal Premium Debt Issuance Costs Total (In thousands) Term Loan $ 886,000 $ (22,497 ) $ (22,269 ) $ 841,234 $ 1,278,000 $ (34,085 ) $ (31,662 ) $ 1,212,253 10.5% Senior Notes 440,000 (14,595 ) (15,849 ) 409,556 440,000 (15,038 ) (16,329 ) 408,633 7.0% Senior Notes 400,000 — (7,789 ) 392,211 — — — — KFPC Loan Agreement 136,001 — (233 ) 135,768 115,854 — (257 ) 115,597 Capital lease obligation 2,805 — — 2,805 3,042 — — 3,042 Total debt 1,864,806 (37,092 ) (46,140 ) 1,781,574 1,836,896 (49,123 ) (48,248 ) 1,739,525 Less current portion of total debt 28,192 — — 28,192 41,825 — — 41,825 Long-term debt $ 1,836,614 $ (37,092 ) $ (46,140 ) $ 1,753,382 $ 1,795,071 $ (49,123 ) $ (48,248 ) $ 1,697,700 </t>
  </si>
  <si>
    <t>Remaining principal payments on outstanding total debt</t>
  </si>
  <si>
    <t>The remaining principal payments on our outstanding total debt as of March 31, 2017 , are as follows: Principal Payments (In thousands) April 1, 2017 through March 31, 2018 $ 28,192 April 1, 2018 through March 31, 2019 27,871 April 1, 2019 through March 31, 2020 81,772 April 1, 2020 through March 31, 2021 182 April 1, 2021 through March 31, 2022 886,193 Thereafter 840,596 Total debt $ 1,864,806</t>
  </si>
  <si>
    <t>Fair Value Measurements, Financial Instruments, and Credit Risk (Tables)</t>
  </si>
  <si>
    <t>Summary of financial assets and liabilities accounted for at fair value on a recurring basis</t>
  </si>
  <si>
    <t>The following tables set forth by level within the fair value hierarchy our financial assets and liabilities that were accounted for at fair value on a recurring basis as of March 31, 2017 and December 31, 2016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7 Quoted Prices in Active Markets for Identical Assets (Level 1) Significant Other Observable Inputs (Level 2) Significant Unobservable Inputs (Level 3) (In thousands) Derivative asset – current Other current assets $ 619 $ — $ 619 $ — Derivative asset – noncurrent Other long-term assets 1,445 — 1,445 — Retirement plan asset – noncurrent Other long-term asset 2,629 2,629 — — Total $ 4,693 $ 2,629 $ 2,064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 – noncurrent Other long-term assets 1,894 1,894 — — Total $ 2,705 $ 1,894 $ 811 $ —</t>
  </si>
  <si>
    <t>Schedule of carrying values and approximate fair values of long-term debt</t>
  </si>
  <si>
    <t>The following table presents the carrying values and approximate fair values of our long-term debt. March 31, 2017 December 31, 2016 Carrying Value Fair Value Carrying Value Fair Value (In thousands) Term Loan (significant other observable inputs – level 2) $ 886,000 $ 900,951 $ 1,278,000 $ 1,293,975 10.5% Senior Notes (quoted prices in active market for identical assets – level 1) $ 440,000 $ 505,019 $ 440,000 $ 501,600 7.0% Senior Notes (quoted prices in active market for identical assets – level 1) $ 400,000 $ 405,368 $ — $ — Capital lease obligation (significant other observable inputs – level 2) $ 2,805 $ 2,805 $ 3,042 $ 3,042 KFPC Loan Agreement $ 136,001 $ 136,001 $ 115,854 $ 115,854</t>
  </si>
  <si>
    <t>Income Taxes (Tables)</t>
  </si>
  <si>
    <t>Reconciliation of effective tax rates</t>
  </si>
  <si>
    <t>The provision for income taxes differs from the amount computed by applying the U.S. corporate statutory income tax rate to income (loss) before income taxes for the reasons set forth below. Three Months Ended March 31, 2017 2016 (In thousands) Income taxes at the statutory rate $ (1,892 ) $ (453 ) State taxes, net of federal benefit (139 ) (41 ) Foreign tax rate differential 1,790 1,229 Permanent differences (330 ) (925 ) Uncertain tax positions (575 ) (295 ) Valuation allowance (75 ) 86,732 Return to provision adjustments 3 — Other — 4 Income tax benefit (expense) $ (1,218 ) $ 86,251 Three Months Ended March 31, 2017 2016 Income taxes at the statutory rate (35.0 )% (35.0 )% State taxes, net of federal benefit (2.6 ) (3.2 ) Foreign tax rate differential 33.1 95.0 Permanent differences (6.1 ) (71.5 ) Uncertain tax positions (10.6 ) (22.8 ) Valuation allowance (1.4 ) 6,702.9 Return to provision adjustments 0.1 — Other — 0.1 Effective tax rate (22.5 )% 6,665.5 %</t>
  </si>
  <si>
    <t>Commitments and Contingencies (Tables)</t>
  </si>
  <si>
    <t>Changes in the aggregate carrying amount of ARO liability</t>
  </si>
  <si>
    <t>The changes in the aggregate carrying amount of our asset retirement obligations are as follows: Three Months Ended March 31, 2017 2016 (In thousands) Beginning balance $ 8,863 $ 10,078 Obligations assumed in Arizona Chemical Acquisition — 1,908 Accretion expense 73 112 Obligations settled (177 ) (1,021 ) Foreign currency translation, net 61 190 Ending Balance $ 8,820 $ 11,267</t>
  </si>
  <si>
    <t>Employee Benefits (Tables)</t>
  </si>
  <si>
    <t>Components of net periodic benefit cost</t>
  </si>
  <si>
    <t>The components of net periodic benefit cost related to other post-retirement benefits are as follows: Three Months Ended March 31, 2017 2016 U.S Plans U.S Plans (In thousands) Service cost $ 145 $ 143 Interest cost 340 335 Amortization of prior service cost 150 132 Net periodic benefit cost $ 635 $ 610 The components of net periodic benefit costs related to pension benefits are as follows: Three Months Ended March 31, 2017 2016 U.S Plans Non-U.S. Plans U.S Plans Non-U.S. Plans (In thousands) Service cost $ 830 $ 646 $ 932 $ 521 Interest cost 1,814 721 1,847 793 Expected return on plan assets (2,353 ) (827 ) (2,335 ) (920 ) Amortization of prior service cost 907 56 763 6 Net periodic benefit cost $ 1,198 $ 596 $ 1,207 $ 400</t>
  </si>
  <si>
    <t>Industry Segments and Foreign Operations (Tables)</t>
  </si>
  <si>
    <t>Sales revenue for primary product lines</t>
  </si>
  <si>
    <t xml:space="preserve">The following table summarizes our operating results by segment. We do not have sales between segments. Three Months Ended March 31, 2017 Three Months Ended March 31, 2016 Polymer Chemical Total Polymer Chemical (1) Total (In thousands) Revenue $ 270,948 $ 187,177 $ 458,125 $ 243,043 $ 176,880 $ 419,923 Cost of goods sold 181,911 132,848 314,759 177,518 148,587 326,105 Gross profit 89,037 54,329 143,366 65,525 28,293 93,818 Operating expenses: Research and development 7,513 2,832 10,345 7,852 2,724 10,576 Selling, general, and administrative 23,572 16,983 40,555 29,135 20,727 49,862 Depreciation and amortization 16,324 16,819 33,143 14,592 15,562 30,154 Operating income (loss) $ 41,628 $ 17,695 59,323 $ 13,946 $ (10,720 ) 3,226 Disposition and exit of business activities — 45,251 Loss on extinguishment of debt (19,738 ) (13,423 ) Earnings of unconsolidated joint venture 127 78 Interest expense, net (34,305 ) (33,838 ) Income before income taxes $ 5,407 $ 1,294 ____________________________________________________ (1) Our Chemical segment operating results were impacted by $24.7 million of amortization of step-up to fair market value of their inventories. </t>
  </si>
  <si>
    <t>Schedule of assets by segment</t>
  </si>
  <si>
    <t>The following table presents long-lived assets including goodwill and total assets. March 31, 2017 December 31, 2016 Polymer Chemical Total Polymer Chemical Total (In thousands) Property, plant, and equipment, net $ 559,700 $ 361,711 $ 921,411 $ 548,994 $ 357,728 $ 906,722 Investment in unconsolidated joint venture $ 11,003 $ — $ 11,003 $ 11,195 $ — $ 11,195 Goodwill $ — $ 770,525 $ 770,525 $ — $ 770,012 $ 770,012 Total assets $ 1,189,163 $ 1,786,050 $ 2,975,213 $ 1,127,273 $ 1,779,372 $ 2,906,645</t>
  </si>
  <si>
    <t>Summary of revenue by geographic region</t>
  </si>
  <si>
    <t>Following is a summary of revenue by geographic region: Three Months Ended March 31, 2017 2016 (In thousands) Revenue: United States $ 168,302 $ 163,044 Germany 46,951 41,121 All other countries 242,872 215,758 $ 458,125 $ 419,923</t>
  </si>
  <si>
    <t>Summary of long-lived assets by geographic region</t>
  </si>
  <si>
    <t>Following is a summary of long-lived assets by geographic region: March 31, 2017 December 31, 2016 (In thousands) Long-lived assets, at cost: United States $ 803,008 $ 789,067 Taiwan 177,739 167,907 France 120,680 117,965 Brazil 78,757 73,017 Germany 62,383 60,568 All other countries 116,849 109,616 $ 1,359,416 $ 1,318,140</t>
  </si>
  <si>
    <t>Variable Interest Entity (Tables)</t>
  </si>
  <si>
    <t>Summary of carrying amounts of assets and liabilities</t>
  </si>
  <si>
    <t>The following table summarizes the carrying amounts of assets and liabilities as of March 31, 2017 and December 31, 2016 for KFPC before intercompany eliminations. See Note 6 Long-Term Debt , for further discussion related to the KFPC Loan Agreement executed on July 17, 2014. March 31, 2017 December 31, 2016 (In thousands) Cash and cash equivalents $ 17,932 $ 14,150 Other current assets 16,300 13,385 Property, plant, and equipment, net 175,571 167,579 Intangible assets 9,969 9,403 Other long-term assets 2,740 2,495 Total assets $ 222,512 $ 207,012 Current portion of long-term debt $ 27,200 $ 11,585 Current liabilities 22,748 26,743 Long-term debt 108,568 104,012 Total liabilities $ 158,516 $ 142,340</t>
  </si>
  <si>
    <t>Supplemental Guarantor Information (Tables)</t>
  </si>
  <si>
    <t>Condensed Consolidating Balance Sheet</t>
  </si>
  <si>
    <t>KRATON CORPORATION CONDENSED CONSOLIDATING BALANCE SHEET March 31, 2017 (Unaudited) (In thousands, except par value) Kraton Corporation Kraton Polymers LLC Guarantor Subsidiaries Non-Guarantor Subsidiaries Eliminations Consolidated ASSETS Current assets: Cash and cash equivalents $ — $ 404 $ 8,806 $ 94,856 $ — $ 104,066 Receivables, net of allowances — 673 90,673 124,984 — 216,330 Inventories of products — (5,600 ) 214,447 178,053 — 386,900 Inventories of materials and supplies — — 13,612 10,059 — 23,671 Prepaid expenses — 6,828 21,553 8,247 — 36,628 Other current assets — 808 8,074 30,385 — 39,267 Total current assets — 3,113 357,165 446,584 — 806,862 Property, plant, and equipment, less accumulated depreciation — 25,375 458,393 437,643 — 921,411 Goodwill — — 740,391 30,134 — 770,525 Intangible assets, less accumulated amortization — 31,035 343,463 55,831 — 430,329 Investment in consolidated subsidiaries 625,358 3,005,346 — — (3,630,704 ) — Investment in unconsolidated joint venture — 813 — 10,190 — 11,003 Debt issuance costs — — 3,218 — — 3,218 Deferred income taxes — 213 — 6,900 — 7,113 Other long-term assets — 90,385 1,861,691 1,010,678 (2,938,002 ) 24,752 Total assets $ 625,358 $ 3,156,280 $ 3,764,321 $ 1,997,960 $ (6,568,706 ) $ 2,975,213 LIABILITIES AND STOCKHOLDERS' AND MEMBER'S EQUITY Current liabilities: Current portion of long-term debt $ — $ — $ 992 $ 27,200 $ — $ 28,192 Accounts payable-trade — 4,810 80,070 80,912 — 165,792 Other payables and accruals — 28,736 39,668 43,718 — 112,122 Due to related party — — — 20,895 — 20,895 Total current liabilities — 33,546 120,730 172,725 — 327,001 Long-term debt, net of current portion — 1,643,001 1,813 108,568 — 1,753,382 Deferred income taxes — (108,005 ) 279,749 39,636 — 211,380 Other long-term liabilities — 962,946 1,126,731 1,020,012 (2,938,002 ) 171,687 Total liabilities — 2,531,488 1,529,023 1,340,941 (2,938,002 ) 2,463,450 Commitments and contingencies (note 10) Stockholders' and member's equity: Preferred stock, $0.01 par value; 100,000 shares authorized; none issued — — — — — — Common stock, $0.01 par value; 500,000 shares authorized 312 — — — — 312 Additional paid in capital 364,194 — — — — 364,194 Member's equity — 625,358 2,302,038 703,308 (3,630,704 ) — Retained earnings 260,852 — — — — 260,852 Accumulated other comprehensive loss — (566 ) (66,740 ) (78,287 ) — (145,593 ) Kraton Corporation stockholders' and member's equity 625,358 624,792 2,235,298 625,021 (3,630,704 ) 479,765 Noncontrolling interest — — — 31,998 — 31,998 Total stockholders' and member's equity 625,358 624,792 2,235,298 657,019 (3,630,704 ) 511,763 Total liabilities and stockholders' and member's equity $ 625,358 $ 3,156,280 $ 3,764,321 $ 1,997,960 $ (6,568,706 ) $ 2,975,213 KRATON CORPORATION CONDENSED CONSOLIDATING BALANCE SHEET December 31, 2016 (In thousands, except par value) Kraton Corporation Kraton Polymers LLC Guarantor Subsidiaries Non-Guarantor Subsidiaries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s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 $ 29,250 $ 990 $ 11,585 $ —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0)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Corporati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t>
  </si>
  <si>
    <t>Consolidating Statement of Operations</t>
  </si>
  <si>
    <t>KRATON CORPORATION CONDENSED CONSOLIDATING STATEMENT OF OPERATIONS Three Months Ended March 31, 2017 (Unaudited) (In thousands) Kraton Corporation Kraton Polymers LLC Guarantor Subsidiaries Non-Guarantor Subsidiaries Eliminations Consolidated Revenue $ — $ — $ 220,817 $ 277,194 $ (39,886 ) $ 458,125 Cost of goods sold — (25,959 ) 134,566 246,038 (39,886 ) 314,759 Gross profit — 25,959 86,251 31,156 — 143,366 Operating expenses: Research and development — 3,909 2,530 3,906 — 10,345 Selling, general, and administrative — 15,181 13,610 11,764 — 40,555 Depreciation and amortization — 5,581 18,380 9,182 — 33,143 Other (income) expense — 16 11,557 (11,573 ) — — Operating income (expense) — 1,272 40,174 17,877 — 59,323 Loss on extinguishment of debt — (19,738 ) — — — (19,738 ) Earnings in consolidated subsidiaries 4,189 52,909 — — (57,098 ) — Earnings of unconsolidated joint venture — — — 127 — 127 Interest expense, net — (34,046 ) (209 ) (50 ) — (34,305 ) Income (loss) before income taxes 4,189 397 39,965 17,954 (57,098 ) 5,407 Income tax benefit (expense) — 3,792 (2,702 ) (2,308 ) — (1,218 ) Consolidated net income 4,189 4,189 37,263 15,646 (57,098 ) 4,189 Net loss attributable to noncontrolling interest — — — 2,224 — 2,224 Net income attributable to Kraton $ 4,189 $ 4,189 $ 37,263 $ 17,870 $ (57,098 ) $ 6,413 KRATON CORPORATION CONDENSED CONSOLIDATING STATEMENT OF OPERATIONS Three Months Ended March 31, 2016 (Unaudited) (In thousands) Kraton Corporation Kraton Polymers LLC Guarantor Subsidiaries Non-Guarantor Subsidiaries Eliminations Consolidated Revenue $ — $ — $ 211,040 $ 247,495 $ (38,612 ) $ 419,923 Cost of goods sold — 2,239 160,825 201,653 (38,612 ) 326,105 Gross profit — (2,239 ) 50,215 45,842 — 93,818 Operating expenses: Research and development — 4,045 2,749 3,782 — 10,576 Selling, general, and administrative — 21,676 14,874 13,312 — 49,862 Depreciation and amortization — 5,591 18,926 5,637 — 30,154 Other (income) expense — (34,256 ) 20,438 13,818 — — Operating income (loss) — 705 (6,772 ) 9,293 — 3,226 Disposition and exit of business activities — — 45,251 — — 45,251 Loss on extinguishment of debt — (13,423 ) — — — (13,423 ) Earnings in consolidated subsidiaries 87,545 49,979 — — (137,524 ) — Earnings of unconsolidated joint venture — — — 78 — 78 Interest income (expense), net — (33,369 ) (741 ) 272 — (33,838 ) Income before income taxes 87,545 3,892 37,738 9,643 (137,524 ) 1,294 Income tax benefit (expense) — 83,653 3,154 (556 ) — 86,251 Consolidated net income 87,545 87,545 40,892 9,087 (137,524 ) 87,545 Net loss attributable to noncontrolling interest — — — 542 — 542 Net income attributable to Kraton $ 87,545 $ 87,545 $ 40,892 $ 9,629 $ (137,524 ) $ 88,087</t>
  </si>
  <si>
    <t>Consolidating Statement of Comprehensive Income</t>
  </si>
  <si>
    <t>KRATON CORPORATION CONDENSED CONSOLIDATING STATEMENT OF COMPREHENSIVE INCOME Three Months Ended March 31, 2017 (Unaudited) (In thousands) Kraton Corporation Kraton Polymers LLC Guarantor Subsidiaries Non-Guarantor Subsidiaries Eliminations Consolidated Net income attributable to Kraton $ 4,189 $ 4,189 $ 37,263 $ 17,870 $ (57,098 ) $ 6,413 Other comprehensive income: Foreign currency translation adjustments, net of tax — — — 12,135 — 12,135 Unrealized gain on cash flow hedges, net of tax — 843 — — — 843 Reclassification of gain on cash flow hedge — (41 ) — — — (41 ) Other comprehensive income, net of tax — 802 — 12,135 — 12,937 Comprehensive income attributable to Kraton 4,189 4,991 37,263 30,005 (57,098 ) 19,350 Comprehensive loss attributable to noncontrolling interest — — — (338 ) — (338 ) Consolidated comprehensive income $ 4,189 $ 4,991 $ 37,263 $ 29,667 $ (57,098 ) $ 19,012 KRATON CORPORATION CONDENSED CONSOLIDATING STATEMENT OF COMPREHENSIVE INCOME (LOSS) Three Months Ended March 31, 2016 (Unaudited) (In thousands) Kraton Corporation Kraton Polymers LLC Guarantor Subsidiaries Non-Guarantor Subsidiaries Eliminations Consolidated Net income attributable to Kraton $ 87,545 $ 87,545 $ 40,892 $ 9,629 $ (137,524 ) $ 88,087 Other comprehensive income (loss): Foreign currency translation adjustments, net of tax — — 76,424 (50,857 ) — 25,567 Unrealized loss on cash flow hedges, net of tax — (2,104 ) — (156 ) — (2,260 ) Other comprehensive income (loss), net of tax — (2,104 ) 76,424 (51,013 ) — 23,307 Comprehensive income (loss) attributable to Kraton 87,545 85,441 117,316 (41,384 ) (137,524 ) 111,394 Comprehensive income attributable to noncontrolling interest — — — 204 — 204 Consolidated comprehensive income (loss) $ 87,545 $ 85,441 $ 117,316 $ (41,180 ) $ (137,524 ) $ 111,598</t>
  </si>
  <si>
    <t>Consolidating Statement of Cash Flows</t>
  </si>
  <si>
    <t>KRATON CORPORATION CONDENSED CONSOLIDATING STATEMENT OF CASH FLOWS Three Months Ended March 31, 2017 (Unaudited) (In thousands) Kraton Corporation Kraton Polymers LLC Guarantor Subsidiaries Non-Guarantor Subsidiaries Eliminations Consolidated Cash flows provided by (used in) operating activities $ — $ (7,138 ) $ 29,990 $ (19,411 ) $ — $ 3,441 Cash flows provided by (used in) investing activities: Proceeds from intercompany loans — 11,482 — — (11,482 ) — Kraton purchase of property, plant and equipment — (1,182 ) (15,218 ) (10,879 ) — (27,279 ) KFPC purchase of property, plant and equipment — — — (5,558 ) — (5,558 ) Purchase of software and other intangibles — (1,194 ) (320 ) — — (1,514 ) Net cash provided by (used in) investing activities — 9,106 (15,538 ) (16,437 ) (11,482 ) (34,351 ) Cash flows provided (used in) by financing activities: Proceeds from debt — 400,000 15,000 — — 415,000 Repayments of debt — (392,000 ) (15,000 ) — — (407,000 ) KFPC proceeds from debt — — — 13,244 — 13,244 Capital lease payments — — (237 ) — — (237 ) Purchase of treasury stock (1,511 ) — — — — (1,511 ) Cash contributions from member — (1,511 ) — — 1,511 — Cash distributions to member 460 1,051 — — (1,511 ) — Proceeds from the exercise of stock options 1,051 — — — — 1,051 Debt issuance costs — (9,318 ) — — — (9,318 ) Payments on intercompany loans — — (11,689 ) 207 11,482 — Net cash provided by (used in) financing activities — (1,778 ) (11,926 ) 13,451 11,482 11,229 Effect of exchange rate differences on cash — — — 1,998 — 1,998 Net increase (decrease) in cash and cash equivalents — 190 2,526 (20,399 ) — (17,683 ) Cash and cash equivalents, beginning of period — 214 6,280 115,255 — 121,749 Cash and cash equivalents, end of period $ — $ 404 $ 8,806 $ 94,856 $ — $ 104,066 KRATON CORPORATION CONDENSED CONSOLIDATING STATEMENT OF CASH FLOWS Three Months Ended March 31, 2016 (Unaudited) (In thousands) Kraton Corporation Kraton Polymers LLC Guarantor Subsidiaries Non-Guarantor Subsidiaries Eliminations Consolidated Cash flows provided by (used in) operating activities $ — $ (37,824 ) $ 31,765 $ (20,556 ) $ — $ (26,615 ) Cash flows provided by (used in) investing activities: Proceeds from intercompany loans — 149,939 — — (149,939 ) — Kraton purchase of property, plant, and equipment — (309 ) (11,395 ) (6,798 ) — (18,502 ) KFPC purchase of property, plant, and equipment — — — (8,325 ) — (8,325 ) Purchase of software and other intangibles — (352 ) — — — (352 ) Acquisition, net of cash acquired — (1,367,088 ) 6,443 43,393 — (1,317,252 ) Sale of assets — — 72,000 — — 72,000 Net cash provided by (used in) investing activities — (1,217,810 ) 67,048 28,270 (149,939 ) (1,272,431 ) Cash flows provided by (used in) financing activities: Proceeds from debt — 1,732,890 50,075 — — 1,782,965 Repayments of debt — (430,058 ) (75 ) — — (430,133 ) KFPC proceeds from debt — — — 12,100 — 12,100 Capital lease payments — — (35 ) — — (35 ) Purchase of treasury stock (954 ) — — — — (954 ) Cash contributions from member — (954 ) — — 954 — Cash distributions to member 785 169 — — (954 ) — Proceeds from the exercise of stock options 169 — — — — 169 Settlement of interest rate swap — — (5,155 ) — — (5,155 ) Debt issuance costs — (53,527 ) (3,589 ) — — (57,116 ) Payments on intercompany loans — — (149,939 ) — 149,939 — Net cash provided by (used in) financing activities — 1,248,520 (108,718 ) 12,100 149,939 1,301,841 Effect of exchange rate differences on cash — — — 5,534 — 5,534 Net increase (decrease) in cash and cash equivalents — (7,114 ) (9,905 ) 25,348 — 8,329 Cash and cash equivalents, beginning of period — 7,256 11,595 51,198 — 70,049 Cash and cash equivalents, end of period $ — $ 142 $ 1,690 $ 76,546 $ — $ 78,378</t>
  </si>
  <si>
    <t>General (Details)</t>
  </si>
  <si>
    <t>KFPC</t>
  </si>
  <si>
    <t>Schedule of Equity Method Investments [Line Items]</t>
  </si>
  <si>
    <t>Percentage of investment in joint venture</t>
  </si>
  <si>
    <t>50.00%</t>
  </si>
  <si>
    <t>Styrenic Block Copolymer Joint Venture</t>
  </si>
  <si>
    <t>New Accounting Pronouncements (Details) - USD ($) $ in Millions</t>
  </si>
  <si>
    <t>Accounting Standards Update 2017-07 [Member]</t>
  </si>
  <si>
    <t>New Accounting Pronouncements or Change in Accounting Principle [Line Items]</t>
  </si>
  <si>
    <t>Cost of services</t>
  </si>
  <si>
    <t>Share-Based Compensation (Details) - USD ($) $ in Millions</t>
  </si>
  <si>
    <t>Share-based compensation expense</t>
  </si>
  <si>
    <t>Detail of Certain Balance Sheet Accounts - Balance sheets (Details) - USD ($) $ in Thousands</t>
  </si>
  <si>
    <t>Inventories of products:</t>
  </si>
  <si>
    <t>Finished products</t>
  </si>
  <si>
    <t>Work in progress</t>
  </si>
  <si>
    <t>Raw materials</t>
  </si>
  <si>
    <t>Total inventories of products</t>
  </si>
  <si>
    <t>Other payables and accruals:</t>
  </si>
  <si>
    <t>Employee related</t>
  </si>
  <si>
    <t>Interest payable</t>
  </si>
  <si>
    <t>Other</t>
  </si>
  <si>
    <t>Total other payables and accruals</t>
  </si>
  <si>
    <t>Other long-term liabilities:</t>
  </si>
  <si>
    <t>Pension and other post-retirement benefits</t>
  </si>
  <si>
    <t>Total other long-term liabilities</t>
  </si>
  <si>
    <t>Supplemental Balance Sheet Information [Line Items]</t>
  </si>
  <si>
    <t>Intangible assets</t>
  </si>
  <si>
    <t>Accumulated amortization</t>
  </si>
  <si>
    <t>Customer Relationships</t>
  </si>
  <si>
    <t>Trade Name</t>
  </si>
  <si>
    <t>Software</t>
  </si>
  <si>
    <t>Contractual Agreements</t>
  </si>
  <si>
    <t>Technology</t>
  </si>
  <si>
    <t>Detail of Certain Balance Sheet Accounts - Changes in accumulated other comprehensive loss (Details) - USD ($) $ in Thousands</t>
  </si>
  <si>
    <t>AOCI Attributable to Parent, Net of Tax [Roll Forward]</t>
  </si>
  <si>
    <t>Beginning balance</t>
  </si>
  <si>
    <t>Other comprehensive income before reclassifications</t>
  </si>
  <si>
    <t>Amounts reclassified from accumulated other comprehensive income (loss)</t>
  </si>
  <si>
    <t>Ending balance</t>
  </si>
  <si>
    <t>Cumulative Foreign Currency Translation</t>
  </si>
  <si>
    <t>Net Unrealized Gain (Loss) on Cash Flow Hedges</t>
  </si>
  <si>
    <t>Net Unrealized Loss on Net Investment Hedges</t>
  </si>
  <si>
    <t>Benefit Plans Liability, Net of Tax</t>
  </si>
  <si>
    <t>Earnings Per Share ("EPS") - Calculation of Basic and Diluted Earnings Per Share (Details) - USD ($) $ / shares in Units, shares in Thousands, $ in Thousands</t>
  </si>
  <si>
    <t>Net Income (Loss) Attributable to Kraton, Basic:</t>
  </si>
  <si>
    <t>As reported</t>
  </si>
  <si>
    <t>Amounts allocated to unvested restricted shares</t>
  </si>
  <si>
    <t>Amounts available to common stockholders</t>
  </si>
  <si>
    <t>Net Income (Loss) Attributable to Kraton, Diluted:</t>
  </si>
  <si>
    <t>Amounts reallocated to unvested restricted shares</t>
  </si>
  <si>
    <t>Amounts available to stockholders and assumed conversions</t>
  </si>
  <si>
    <t>Weighted Average Shares Outstanding, Basic:</t>
  </si>
  <si>
    <t>Weighted Average Shares Outstanding, Diluted:</t>
  </si>
  <si>
    <t>Non participating share units</t>
  </si>
  <si>
    <t>Stock options added under the treasury stock method</t>
  </si>
  <si>
    <t>Earnings (loss) per share, basic (in dollars per share)</t>
  </si>
  <si>
    <t>Earnings (loss) per share, diluted (in dollars per share)</t>
  </si>
  <si>
    <t>Long-Term Debt - Schedule of Long-Term Debt (Details) $ in Thousands, TWD in Billions</t>
  </si>
  <si>
    <t>Mar. 31, 2017USD ($)</t>
  </si>
  <si>
    <t>Mar. 31, 2017TWD</t>
  </si>
  <si>
    <t>Jan. 31, 2017</t>
  </si>
  <si>
    <t>Dec. 31, 2016USD ($)</t>
  </si>
  <si>
    <t>Jan. 06, 2016</t>
  </si>
  <si>
    <t>Debt Instrument [Line Items]</t>
  </si>
  <si>
    <t>Total debt</t>
  </si>
  <si>
    <t>Discount</t>
  </si>
  <si>
    <t>Debt Issuance Costs</t>
  </si>
  <si>
    <t>Capital lease obligation</t>
  </si>
  <si>
    <t>Less current portion of total debt</t>
  </si>
  <si>
    <t>Long-term debt, noncurrent maturities</t>
  </si>
  <si>
    <t>Long-term debt</t>
  </si>
  <si>
    <t>KFPC Loan Agreement</t>
  </si>
  <si>
    <t>Senior Notes | Term Loan</t>
  </si>
  <si>
    <t>Senior Notes | 10.5% Senior Notes</t>
  </si>
  <si>
    <t>Debt instrument interest rate</t>
  </si>
  <si>
    <t>10.50%</t>
  </si>
  <si>
    <t>Senior Notes | 7.0% Senior Notes</t>
  </si>
  <si>
    <t>7.00%</t>
  </si>
  <si>
    <t>Long-Term Debt - Debt Issuance Cost (Details) - USD ($) $ in Thousands</t>
  </si>
  <si>
    <t>Principal</t>
  </si>
  <si>
    <t>ABL Facility</t>
  </si>
  <si>
    <t>Other current assets | ABL Facility</t>
  </si>
  <si>
    <t>Arizona Chemical</t>
  </si>
  <si>
    <t>Long-Term Debt - Senior Secured Credit Facilities (Details) - Senior Notes - USD ($)</t>
  </si>
  <si>
    <t>Apr. 15, 2022</t>
  </si>
  <si>
    <t>Oct. 15, 2021</t>
  </si>
  <si>
    <t>Apr. 15, 2021</t>
  </si>
  <si>
    <t>Oct. 15, 2020</t>
  </si>
  <si>
    <t>Apr. 15, 2020</t>
  </si>
  <si>
    <t>Apr. 14, 2020</t>
  </si>
  <si>
    <t>Oct. 15, 2019</t>
  </si>
  <si>
    <t>Oct. 15, 2018</t>
  </si>
  <si>
    <t>Oct. 14, 2018</t>
  </si>
  <si>
    <t>Jul. 28, 2016</t>
  </si>
  <si>
    <t>Mar. 31, 2020</t>
  </si>
  <si>
    <t>Mar. 31, 2019</t>
  </si>
  <si>
    <t>Mar. 31, 2018</t>
  </si>
  <si>
    <t>Term Loan | Secured Debt</t>
  </si>
  <si>
    <t>Credit facility, borrowing capacity</t>
  </si>
  <si>
    <t>Credit facility, additional borrowing capacity</t>
  </si>
  <si>
    <t>Line of credit facility, fixed interest rate</t>
  </si>
  <si>
    <t>5.00%</t>
  </si>
  <si>
    <t>4.00%</t>
  </si>
  <si>
    <t>Extinguishment of debt, amount</t>
  </si>
  <si>
    <t>Percent of consolidated excess cash flow to be prepay</t>
  </si>
  <si>
    <t>Period of consolidated excess cash flow to be prepay after fiscal year</t>
  </si>
  <si>
    <t>90 days</t>
  </si>
  <si>
    <t>Term Loan | Secured Debt | Scenario, Forecast</t>
  </si>
  <si>
    <t>325.00%</t>
  </si>
  <si>
    <t>350.00%</t>
  </si>
  <si>
    <t>375.00%</t>
  </si>
  <si>
    <t>Term Loan | Secured Debt | If Leverage Ratio under 2.5</t>
  </si>
  <si>
    <t>25.00%</t>
  </si>
  <si>
    <t>Term Loan | Secured Debt | If Leverage Ratio under 2.5 | Maximum</t>
  </si>
  <si>
    <t>Leverage ratio required</t>
  </si>
  <si>
    <t>250.00%</t>
  </si>
  <si>
    <t>Term Loan | Secured Debt | If Leverage Ratio under 2.0</t>
  </si>
  <si>
    <t>0.00%</t>
  </si>
  <si>
    <t>Term Loan | Secured Debt | If Leverage Ratio under 2.0 | Maximum</t>
  </si>
  <si>
    <t>200.00%</t>
  </si>
  <si>
    <t>Term Loan | Secured Debt | LIBOR Rate Plus</t>
  </si>
  <si>
    <t>Percentage added to basis</t>
  </si>
  <si>
    <t>1.00%</t>
  </si>
  <si>
    <t>Term Loan | Secured Debt | Base Rate</t>
  </si>
  <si>
    <t>2.00%</t>
  </si>
  <si>
    <t>Term Loan | Secured Debt | Federal Funds Rate</t>
  </si>
  <si>
    <t>0.50%</t>
  </si>
  <si>
    <t>10.5% Senior Notes</t>
  </si>
  <si>
    <t>Senior note face amount</t>
  </si>
  <si>
    <t>10.5% Senior Notes | Scenario, Forecast</t>
  </si>
  <si>
    <t>Percentage of principal amount redeemed</t>
  </si>
  <si>
    <t>40.00%</t>
  </si>
  <si>
    <t>Redemption price, percentage</t>
  </si>
  <si>
    <t>100.00%</t>
  </si>
  <si>
    <t>102.625%</t>
  </si>
  <si>
    <t>105.25%</t>
  </si>
  <si>
    <t>107.875%</t>
  </si>
  <si>
    <t>10.5% Senior Notes | Up to 40% | Scenario, Forecast</t>
  </si>
  <si>
    <t>110.50%</t>
  </si>
  <si>
    <t>7.0% Senior Notes</t>
  </si>
  <si>
    <t>7.0% Senior Notes | Scenario, Forecast</t>
  </si>
  <si>
    <t>7.0% Senior Notes | Up to 40% | Scenario, Forecast</t>
  </si>
  <si>
    <t>107.00%</t>
  </si>
  <si>
    <t>Long-Term Debt - ABL Facility (Details) - ABL Facility - Revolving Credit Facility</t>
  </si>
  <si>
    <t>Jan. 06, 2016USD ($)</t>
  </si>
  <si>
    <t>Minimum percent required of federal outstanding commitments</t>
  </si>
  <si>
    <t>60.00%</t>
  </si>
  <si>
    <t>Unused capacity, commitment fee percentage</t>
  </si>
  <si>
    <t>0.375%</t>
  </si>
  <si>
    <t>Fixed charge coverage ratio</t>
  </si>
  <si>
    <t>Base Rate</t>
  </si>
  <si>
    <t>Base Rate | Minimum</t>
  </si>
  <si>
    <t>Base Rate | Maximum</t>
  </si>
  <si>
    <t>LIBOR Rate Plus</t>
  </si>
  <si>
    <t>1.50%</t>
  </si>
  <si>
    <t>LIBOR Rate Plus | Minimum</t>
  </si>
  <si>
    <t>LIBOR Rate Plus | Maximum</t>
  </si>
  <si>
    <t>With Additional Increase</t>
  </si>
  <si>
    <t>Long-Term Debt - KFPC Loan Agreement (Details)</t>
  </si>
  <si>
    <t>Jul. 17, 2014USD ($)</t>
  </si>
  <si>
    <t>Mar. 31, 2017USD ($)installment</t>
  </si>
  <si>
    <t>Dec. 31, 2019USD ($)</t>
  </si>
  <si>
    <t>Dec. 31, 2018</t>
  </si>
  <si>
    <t>Dec. 31, 2017</t>
  </si>
  <si>
    <t>Mar. 31, 2017TWDinstallment</t>
  </si>
  <si>
    <t>Jul. 17, 2014TWD</t>
  </si>
  <si>
    <t>Loan agreement term (in years)</t>
  </si>
  <si>
    <t>5 years</t>
  </si>
  <si>
    <t>0.80%</t>
  </si>
  <si>
    <t>1.70%</t>
  </si>
  <si>
    <t>Interest rate during period</t>
  </si>
  <si>
    <t>1.80%</t>
  </si>
  <si>
    <t>Minimum tangible net worth required</t>
  </si>
  <si>
    <t>KFPC Loan Agreement | Kraton Polymers LLC</t>
  </si>
  <si>
    <t>Percentage of indebtedness payable</t>
  </si>
  <si>
    <t>KFPC Loan Agreement | Scenario, Forecast</t>
  </si>
  <si>
    <t>Debt to equity ratio</t>
  </si>
  <si>
    <t>Interest coverage ratio</t>
  </si>
  <si>
    <t>KFPC Loan Agreement | Tranche A</t>
  </si>
  <si>
    <t>KFPC Loan Agreement | Tranche B</t>
  </si>
  <si>
    <t>KFPC Loan Agreement | First Five Installments</t>
  </si>
  <si>
    <t>Payment of outstanding principal amount (as a percent)</t>
  </si>
  <si>
    <t>10.00%</t>
  </si>
  <si>
    <t>KFPC Loan Agreement | Final Installment</t>
  </si>
  <si>
    <t>Credit Facility | KFPC Loan Agreement</t>
  </si>
  <si>
    <t>Loan agreement drawdown term (in months)</t>
  </si>
  <si>
    <t>28 months</t>
  </si>
  <si>
    <t>Loan agreement extension term (in years)</t>
  </si>
  <si>
    <t>2 years</t>
  </si>
  <si>
    <t>Number of semi-annual principal installments | installment</t>
  </si>
  <si>
    <t>Loan agreement subsequent payments, term (in months)</t>
  </si>
  <si>
    <t>6 months</t>
  </si>
  <si>
    <t>Long-Term Debt - Remaining Principal Payments on Outstanding Total Debt (Details) - USD ($) $ in Thousands</t>
  </si>
  <si>
    <t>April 1, 2017 through March 31, 2018</t>
  </si>
  <si>
    <t>April 1, 2018 through March 31, 2019</t>
  </si>
  <si>
    <t>April 1, 2019 through March 31, 2020</t>
  </si>
  <si>
    <t>April 1, 2020 through March 31, 2021</t>
  </si>
  <si>
    <t>April 1, 2021 through March 31, 2022</t>
  </si>
  <si>
    <t>Thereafter</t>
  </si>
  <si>
    <t>Fair Value Measurements, Financial Instruments, and Credit Risk - Summary of Financial Assets and Liabilities Measured at Fair Value on Recurring Basis (Details) - Fair Value, Measurements, Recurring - USD ($) $ in Thousands</t>
  </si>
  <si>
    <t>Fair Value Assets And Liabilities Measured On Recurring And Nonrecurring Basis [Line Items]</t>
  </si>
  <si>
    <t>Derivative asset – current</t>
  </si>
  <si>
    <t>Derivative asset – noncurrent</t>
  </si>
  <si>
    <t>Retirement plan asset – noncurrent</t>
  </si>
  <si>
    <t>Quoted Prices in Active Markets for Identical Assets (Level 1)</t>
  </si>
  <si>
    <t>Quoted Prices in Active Markets for Identical Assets (Level 1) | Other current assets</t>
  </si>
  <si>
    <t>Quoted Prices in Active Markets for Identical Assets (Level 1) | Other long-term assets</t>
  </si>
  <si>
    <t>Significant Other Observable Inputs (Level 2)</t>
  </si>
  <si>
    <t>Significant Other Observable Inputs (Level 2) | Other current assets</t>
  </si>
  <si>
    <t>Significant Other Observable Inputs (Level 2) | Other long-term assets</t>
  </si>
  <si>
    <t>Significant Unobservable Inputs (Level 3)</t>
  </si>
  <si>
    <t>Significant Unobservable Inputs (Level 3) | Other current assets</t>
  </si>
  <si>
    <t>Significant Unobservable Inputs (Level 3) | Other long-term assets</t>
  </si>
  <si>
    <t>Fair Value Measurements, Financial Instruments, and Credit Risk - Carrying Values and Approximate Fair Values of Long-Term Debt (Details) - USD ($) $ in Thousands</t>
  </si>
  <si>
    <t>Carrying Value | Term Loan (significant other observable inputs – level 2) | Significant Other Observable Inputs (Level 2)</t>
  </si>
  <si>
    <t>Fair Value Balance Sheet Grouping Financial Statement Captions [Line Items]</t>
  </si>
  <si>
    <t>Carrying Value | 10.5% Senior Notes | Quoted Prices in Active Markets for Identical Assets (Level 1)</t>
  </si>
  <si>
    <t>Carrying Value | 6.75% Senior Notes | Quoted Prices in Active Markets for Identical Assets (Level 1)</t>
  </si>
  <si>
    <t>Carrying Value | Capital lease obligation (significant other observable inputs – level 2) | Significant Other Observable Inputs (Level 2)</t>
  </si>
  <si>
    <t>Carrying Value | KFPC Loan Agreement</t>
  </si>
  <si>
    <t>Fair Value | Term Loan (significant other observable inputs – level 2) | Significant Other Observable Inputs (Level 2)</t>
  </si>
  <si>
    <t>Fair Value | 10.5% Senior Notes | Quoted Prices in Active Markets for Identical Assets (Level 1)</t>
  </si>
  <si>
    <t>Fair Value | 6.75% Senior Notes | Quoted Prices in Active Markets for Identical Assets (Level 1)</t>
  </si>
  <si>
    <t>Fair Value | Capital lease obligation (significant other observable inputs – level 2) | Significant Other Observable Inputs (Level 2)</t>
  </si>
  <si>
    <t>Fair Value | KFPC Loan Agreement</t>
  </si>
  <si>
    <t>Fair Value Measurements, Financial Instruments, and Credit Risk - Additional Information (Details)</t>
  </si>
  <si>
    <t>Mar. 31, 2016USD ($)</t>
  </si>
  <si>
    <t>Mar. 24, 2017USD ($)</t>
  </si>
  <si>
    <t>Mar. 21, 2016USD ($)installment</t>
  </si>
  <si>
    <t>Feb. 18, 2016USD ($)installment</t>
  </si>
  <si>
    <t>Interest Rate Swap</t>
  </si>
  <si>
    <t>Derivative [Line Items]</t>
  </si>
  <si>
    <t>Notional amount</t>
  </si>
  <si>
    <t>Unrealized gain (loss) on derivatives</t>
  </si>
  <si>
    <t>Interest Rate Swap | Short [Member]</t>
  </si>
  <si>
    <t>Interest Rate Swap 1</t>
  </si>
  <si>
    <t>Number of instruments held | installment</t>
  </si>
  <si>
    <t>Interest Rate Swap 2</t>
  </si>
  <si>
    <t>Foreign Currency Hedges</t>
  </si>
  <si>
    <t>Aggregate gain (loss) on settlement of hedges</t>
  </si>
  <si>
    <t>Restructuring Charges (Details) $ in Millions</t>
  </si>
  <si>
    <t>Employee Severance</t>
  </si>
  <si>
    <t>Restructuring Cost and Reserve [Line Items]</t>
  </si>
  <si>
    <t>Expected cost</t>
  </si>
  <si>
    <t>Income Taxes - Reconciliation of Effective Tax Rate, Amount (Details) - USD ($) $ in Thousands</t>
  </si>
  <si>
    <t>Effective Income Tax Rate Reconciliation, Amount [Abstract]</t>
  </si>
  <si>
    <t>Income taxes at the statutory rate</t>
  </si>
  <si>
    <t>State taxes, net of federal benefit</t>
  </si>
  <si>
    <t>Foreign tax rate differential</t>
  </si>
  <si>
    <t>Permanent differences</t>
  </si>
  <si>
    <t>Uncertain tax positions</t>
  </si>
  <si>
    <t>Valuation allowance</t>
  </si>
  <si>
    <t>Return to provision adjustments</t>
  </si>
  <si>
    <t>Income Tax Expense (Benefit)</t>
  </si>
  <si>
    <t>Income Taxes - Reconciliation of Effective Tax Rates (Details)</t>
  </si>
  <si>
    <t>Effective Income Tax Rate Reconciliation, Percent [Abstract]</t>
  </si>
  <si>
    <t>(35.00%)</t>
  </si>
  <si>
    <t>(2.60%)</t>
  </si>
  <si>
    <t>(3.20%)</t>
  </si>
  <si>
    <t>33.10%</t>
  </si>
  <si>
    <t>95.00%</t>
  </si>
  <si>
    <t>(6.10%)</t>
  </si>
  <si>
    <t>(71.50%)</t>
  </si>
  <si>
    <t>(10.60%)</t>
  </si>
  <si>
    <t>(22.80%)</t>
  </si>
  <si>
    <t>(1.40%)</t>
  </si>
  <si>
    <t>6702.90%</t>
  </si>
  <si>
    <t>0.10%</t>
  </si>
  <si>
    <t>(0.00%)</t>
  </si>
  <si>
    <t>Effective tax rate</t>
  </si>
  <si>
    <t>(22.50%)</t>
  </si>
  <si>
    <t>6665.50%</t>
  </si>
  <si>
    <t>Income Taxes - Additional Information (Details) - USD ($) $ in Thousands</t>
  </si>
  <si>
    <t>Operating Loss Carryforwards [Line Items]</t>
  </si>
  <si>
    <t>Income tax expense (benefit)</t>
  </si>
  <si>
    <t>22.50%</t>
  </si>
  <si>
    <t>(6665.50%)</t>
  </si>
  <si>
    <t>35.00%</t>
  </si>
  <si>
    <t>Valuation allowance for deferred tax assets</t>
  </si>
  <si>
    <t>Increase (decrease) in valuation allowance</t>
  </si>
  <si>
    <t>Unrecognized tax benefits</t>
  </si>
  <si>
    <t>Increase in uncertain tax positions primarily related to uncertain tax positions in Europe</t>
  </si>
  <si>
    <t>Netherlands</t>
  </si>
  <si>
    <t>Sweden</t>
  </si>
  <si>
    <t>22.00%</t>
  </si>
  <si>
    <t>Finland</t>
  </si>
  <si>
    <t>20.00%</t>
  </si>
  <si>
    <t>Commitments and Contingencies - Additional Information (Details) $ in Thousands, BRL in Millions</t>
  </si>
  <si>
    <t>Mar. 31, 2017BRL</t>
  </si>
  <si>
    <t>Dec. 31, 2015USD ($)</t>
  </si>
  <si>
    <t>Jan. 28, 2014</t>
  </si>
  <si>
    <t>Loss Contingencies [Line Items]</t>
  </si>
  <si>
    <t>Tax credits generated from purchase of certain goods</t>
  </si>
  <si>
    <t>Asset retirement obligation</t>
  </si>
  <si>
    <t>LCY Chemical Corp.</t>
  </si>
  <si>
    <t>Percentage of equity investment</t>
  </si>
  <si>
    <t>Shell Chemicals</t>
  </si>
  <si>
    <t>Receivables</t>
  </si>
  <si>
    <t>Styrenic Block Copolymer | Selling, General and Administrative Expenses | LCY Chemical Corp.</t>
  </si>
  <si>
    <t>Termination fee</t>
  </si>
  <si>
    <t>Commitments and Contingencies - Changes in Aggregate Carrying Amount of Asset Retirement Obligation Liability (Details) - USD ($) $ in Thousands</t>
  </si>
  <si>
    <t>Asset Retirement Obligation, Roll Forward Analysis [Roll Forward]</t>
  </si>
  <si>
    <t>Obligations assumed in Arizona Chemical Acquisition</t>
  </si>
  <si>
    <t>Accretion expense</t>
  </si>
  <si>
    <t>Obligations settled</t>
  </si>
  <si>
    <t>Foreign currency translation, net</t>
  </si>
  <si>
    <t>Ending Balance</t>
  </si>
  <si>
    <t>Employee Benefits - Components of Net Periodic Benefit Cost Related to U.S Pension Benefits (Details) - USD ($) $ in Thousands</t>
  </si>
  <si>
    <t>U.S Plans</t>
  </si>
  <si>
    <t>Defined Benefit Plan Disclosure [Line Items]</t>
  </si>
  <si>
    <t>Service cost</t>
  </si>
  <si>
    <t>Interest cost</t>
  </si>
  <si>
    <t>Expected return on plan assets</t>
  </si>
  <si>
    <t>Amortization of prior service cost</t>
  </si>
  <si>
    <t>Net periodic benefit cost</t>
  </si>
  <si>
    <t>Non-U.S. Plans</t>
  </si>
  <si>
    <t>Employee Benefits - Additional Information (Details) - USD ($) $ in Millions</t>
  </si>
  <si>
    <t>Employer contributions</t>
  </si>
  <si>
    <t>Employee Benefits - Components of Net Periodic Cost Related to Other Post-Retirement Benefits (Details) - U.S Plans - USD ($) $ in Thousands</t>
  </si>
  <si>
    <t>Industry Segments and Foreign Operations - Additional Information (Details) $ in Thousands</t>
  </si>
  <si>
    <t>Mar. 31, 2017USD ($)segment</t>
  </si>
  <si>
    <t>Segment Reporting Information [Line Items]</t>
  </si>
  <si>
    <t>Number of operating segments | segment</t>
  </si>
  <si>
    <t>Capital expenditures</t>
  </si>
  <si>
    <t>Polymer</t>
  </si>
  <si>
    <t>Chemical</t>
  </si>
  <si>
    <t>Industry Segments and Foreign Operations - Sales Revenue by Product Groups (Details) - USD ($) $ in Thousands</t>
  </si>
  <si>
    <t>Aggregate amortization expense</t>
  </si>
  <si>
    <t>Industry Segments and Foreign Operations - Long-lived Assets Including Goodwill and Total Assets (Details) - USD ($) $ in Thousands</t>
  </si>
  <si>
    <t>Property, plant, and equipment, net</t>
  </si>
  <si>
    <t>Industry Segments and Foreign Operations - Sales Revenue by Geographic Region (Details) - USD ($) $ in Thousands</t>
  </si>
  <si>
    <t>Segment Reporting Revenue Reconciling Item [Line Items]</t>
  </si>
  <si>
    <t>Reportable Geographic Regions | United States</t>
  </si>
  <si>
    <t>Reportable Geographic Regions | Germany</t>
  </si>
  <si>
    <t>Reportable Geographic Regions | All other countries</t>
  </si>
  <si>
    <t>Industry Segments and Foreign Operations - Long-Lived Assets by Geographic Region (Details) - USD ($) $ in Thousands</t>
  </si>
  <si>
    <t>Revenues from External Customers and Long-Lived Assets [Line Items]</t>
  </si>
  <si>
    <t>Long-lived assets, at cost</t>
  </si>
  <si>
    <t>Reportable Geographic Regions | Taiwan</t>
  </si>
  <si>
    <t>Reportable Geographic Regions | France</t>
  </si>
  <si>
    <t>Reportable Geographic Regions | Brazil</t>
  </si>
  <si>
    <t>Related Party Transactions (Details) - USD ($) $ in Millions</t>
  </si>
  <si>
    <t>Jacobs Engineering</t>
  </si>
  <si>
    <t>Related Party Transaction [Line Items]</t>
  </si>
  <si>
    <t>Purchases from related party</t>
  </si>
  <si>
    <t>Outstanding payables</t>
  </si>
  <si>
    <t>Variable Interest Entity, Primary Beneficiary | KFPC</t>
  </si>
  <si>
    <t>Variable interest entity, ownership percentage</t>
  </si>
  <si>
    <t>Related party liability</t>
  </si>
  <si>
    <t>Variable Interest Entity - Additional Information (Details)</t>
  </si>
  <si>
    <t>Mar. 31, 2017kt</t>
  </si>
  <si>
    <t>KFPC | Variable Interest Entity, Primary Beneficiary</t>
  </si>
  <si>
    <t>Variable Interest Entity [Line Items]</t>
  </si>
  <si>
    <t>Minimum purchase commitment of plant production (as a percent)</t>
  </si>
  <si>
    <t>80.00%</t>
  </si>
  <si>
    <t>Joint venture | Taiwan | Formosa Petrochemical Corporation</t>
  </si>
  <si>
    <t>Capacity of HSBC plant</t>
  </si>
  <si>
    <t>Variable Interest Entity - Summary of Carrying Amounts of Assets and Liabilities (Details) - USD ($) $ in Thousands</t>
  </si>
  <si>
    <t>Noncontrolling Interest [Line Items]</t>
  </si>
  <si>
    <t>Current liabilities</t>
  </si>
  <si>
    <t>Supplemental Guarantor Information - Additional Information (Details) - Senior Notes</t>
  </si>
  <si>
    <t>Supplemental Guarantor Information - Condensed Consolidating Balance Sheet (Details) - USD ($) $ in Thousands</t>
  </si>
  <si>
    <t>Receivables, net of allowances</t>
  </si>
  <si>
    <t>Property, plant, and equipment, less accumulated depreciation</t>
  </si>
  <si>
    <t>Intangible assets, less accumulated amortization</t>
  </si>
  <si>
    <t>Investment in consolidated subsidiaries</t>
  </si>
  <si>
    <t>Stockholders' and member's equity:</t>
  </si>
  <si>
    <t>Common stock, $0.01 par value; 500,000 shares authorized</t>
  </si>
  <si>
    <t>Member's equity</t>
  </si>
  <si>
    <t>Eliminations</t>
  </si>
  <si>
    <t>Kraton Corporation</t>
  </si>
  <si>
    <t>Kraton Polymers LLC</t>
  </si>
  <si>
    <t>Guarantor Subsidiaries</t>
  </si>
  <si>
    <t>Non-Guarantor Subsidiaries</t>
  </si>
  <si>
    <t>Supplemental Guarantor Information - Condensed Consolidating Balance Sheet (Additional Information) (Details) - $ / shares</t>
  </si>
  <si>
    <t>Supplemental Guarantor Information - Condensed Consolidating Statement of Operations (Details) - USD ($) $ in Thousands</t>
  </si>
  <si>
    <t>Condensed Income Statements, Captions [Line Items]</t>
  </si>
  <si>
    <t>Other (income) expense</t>
  </si>
  <si>
    <t>Earnings in consolidated subsidiaries</t>
  </si>
  <si>
    <t>Interest income (expense), net</t>
  </si>
  <si>
    <t>Supplemental Guarantor Information - Condensed Consolidating Statement of Comprehensive Income (Loss) (Details) - USD ($) $ in Thousands</t>
  </si>
  <si>
    <t>Condensed Statement of Income Captions [Line Items]</t>
  </si>
  <si>
    <t>Net income (loss) attributable to Kraton</t>
  </si>
  <si>
    <t>Foreign currency translation adjustments, net of tax</t>
  </si>
  <si>
    <t>Unrealized gain (loss) on cash flow hedges, net of tax</t>
  </si>
  <si>
    <t>Consolidated comprehensive income (loss)</t>
  </si>
  <si>
    <t>Supplemental Guarantor Information - Condensed Consolidating Statement of Cash Flows (Details) - USD ($) $ in Thousands</t>
  </si>
  <si>
    <t>Condensed Cash Flow Statements, Captions [Line Items]</t>
  </si>
  <si>
    <t>Cash flows provided by (used in) operating activities</t>
  </si>
  <si>
    <t>Cash flows provided by (used in) investing activities:</t>
  </si>
  <si>
    <t>Proceeds from intercompany loans</t>
  </si>
  <si>
    <t>Cash flows provided by (used in) financing activities:</t>
  </si>
  <si>
    <t>Cash contributions from member</t>
  </si>
  <si>
    <t>Cash distributions to member</t>
  </si>
  <si>
    <t>Payments on intercompany loa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TWD &quot;#,##0.0_);_(&quot;TWD &quot;(#,##0.0)" numFmtId="167"/>
    <numFmt formatCode="_(&quot;TWD &quot;#,##0_);_(&quot;TWD &quot;(#,##0)" numFmtId="168"/>
    <numFmt formatCode="#,##0.0_);(#,##0.0)" numFmtId="169"/>
    <numFmt formatCode="_(&quot;BRL &quot;#,##0.0_);_(&quot;BRL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1183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104066</v>
      </c>
      <c r="C3" s="7" t="n">
        <v>121749</v>
      </c>
      <c r="D3" s="7" t="n">
        <v>78378</v>
      </c>
      <c r="E3" s="7" t="n">
        <v>70049</v>
      </c>
    </row>
    <row r="4" spans="1:5">
      <c r="A4" s="4" t="s">
        <v>30</v>
      </c>
      <c r="B4" s="5" t="n">
        <v>216330</v>
      </c>
      <c r="C4" s="5" t="n">
        <v>200860</v>
      </c>
    </row>
    <row r="5" spans="1:5">
      <c r="A5" s="4" t="s">
        <v>31</v>
      </c>
      <c r="B5" s="5" t="n">
        <v>386900</v>
      </c>
      <c r="C5" s="5" t="n">
        <v>327996</v>
      </c>
    </row>
    <row r="6" spans="1:5">
      <c r="A6" s="4" t="s">
        <v>32</v>
      </c>
      <c r="B6" s="5" t="n">
        <v>23671</v>
      </c>
      <c r="C6" s="5" t="n">
        <v>22392</v>
      </c>
    </row>
    <row r="7" spans="1:5">
      <c r="A7" s="4" t="s">
        <v>33</v>
      </c>
      <c r="B7" s="5" t="n">
        <v>36628</v>
      </c>
      <c r="C7" s="5" t="n">
        <v>35851</v>
      </c>
    </row>
    <row r="8" spans="1:5">
      <c r="A8" s="4" t="s">
        <v>34</v>
      </c>
      <c r="B8" s="5" t="n">
        <v>39267</v>
      </c>
      <c r="C8" s="5" t="n">
        <v>37658</v>
      </c>
    </row>
    <row r="9" spans="1:5">
      <c r="A9" s="4" t="s">
        <v>35</v>
      </c>
      <c r="B9" s="5" t="n">
        <v>806862</v>
      </c>
      <c r="C9" s="5" t="n">
        <v>746506</v>
      </c>
    </row>
    <row r="10" spans="1:5">
      <c r="A10" s="4" t="s">
        <v>36</v>
      </c>
      <c r="B10" s="5" t="n">
        <v>921411</v>
      </c>
      <c r="C10" s="5" t="n">
        <v>906722</v>
      </c>
    </row>
    <row r="11" spans="1:5">
      <c r="A11" s="4" t="s">
        <v>37</v>
      </c>
      <c r="B11" s="5" t="n">
        <v>770525</v>
      </c>
      <c r="C11" s="5" t="n">
        <v>770012</v>
      </c>
    </row>
    <row r="12" spans="1:5">
      <c r="A12" s="4" t="s">
        <v>38</v>
      </c>
      <c r="B12" s="5" t="n">
        <v>430329</v>
      </c>
      <c r="C12" s="5" t="n">
        <v>439198</v>
      </c>
    </row>
    <row r="13" spans="1:5">
      <c r="A13" s="4" t="s">
        <v>39</v>
      </c>
      <c r="B13" s="5" t="n">
        <v>11003</v>
      </c>
      <c r="C13" s="5" t="n">
        <v>11195</v>
      </c>
    </row>
    <row r="14" spans="1:5">
      <c r="A14" s="4" t="s">
        <v>40</v>
      </c>
      <c r="B14" s="5" t="n">
        <v>3218</v>
      </c>
      <c r="C14" s="5" t="n">
        <v>3511</v>
      </c>
    </row>
    <row r="15" spans="1:5">
      <c r="A15" s="4" t="s">
        <v>41</v>
      </c>
      <c r="B15" s="5" t="n">
        <v>7113</v>
      </c>
      <c r="C15" s="5" t="n">
        <v>6907</v>
      </c>
    </row>
    <row r="16" spans="1:5">
      <c r="A16" s="4" t="s">
        <v>42</v>
      </c>
      <c r="B16" s="5" t="n">
        <v>24752</v>
      </c>
      <c r="C16" s="5" t="n">
        <v>22594</v>
      </c>
    </row>
    <row r="17" spans="1:5">
      <c r="A17" s="4" t="s">
        <v>43</v>
      </c>
      <c r="B17" s="5" t="n">
        <v>2975213</v>
      </c>
      <c r="C17" s="5" t="n">
        <v>2906645</v>
      </c>
    </row>
    <row r="18" spans="1:5">
      <c r="A18" s="3" t="s">
        <v>44</v>
      </c>
    </row>
    <row r="19" spans="1:5">
      <c r="A19" s="4" t="s">
        <v>45</v>
      </c>
      <c r="B19" s="5" t="n">
        <v>28192</v>
      </c>
      <c r="C19" s="5" t="n">
        <v>41825</v>
      </c>
    </row>
    <row r="20" spans="1:5">
      <c r="A20" s="4" t="s">
        <v>46</v>
      </c>
      <c r="B20" s="5" t="n">
        <v>165792</v>
      </c>
      <c r="C20" s="5" t="n">
        <v>150081</v>
      </c>
    </row>
    <row r="21" spans="1:5">
      <c r="A21" s="4" t="s">
        <v>47</v>
      </c>
      <c r="B21" s="5" t="n">
        <v>112122</v>
      </c>
      <c r="C21" s="5" t="n">
        <v>130398</v>
      </c>
    </row>
    <row r="22" spans="1:5">
      <c r="A22" s="4" t="s">
        <v>48</v>
      </c>
      <c r="B22" s="5" t="n">
        <v>20895</v>
      </c>
      <c r="C22" s="5" t="n">
        <v>14669</v>
      </c>
    </row>
    <row r="23" spans="1:5">
      <c r="A23" s="4" t="s">
        <v>49</v>
      </c>
      <c r="B23" s="5" t="n">
        <v>327001</v>
      </c>
      <c r="C23" s="5" t="n">
        <v>336973</v>
      </c>
    </row>
    <row r="24" spans="1:5">
      <c r="A24" s="4" t="s">
        <v>50</v>
      </c>
      <c r="B24" s="5" t="n">
        <v>1753382</v>
      </c>
      <c r="C24" s="5" t="n">
        <v>1697700</v>
      </c>
    </row>
    <row r="25" spans="1:5">
      <c r="A25" s="4" t="s">
        <v>41</v>
      </c>
      <c r="B25" s="5" t="n">
        <v>211380</v>
      </c>
      <c r="C25" s="5" t="n">
        <v>211396</v>
      </c>
    </row>
    <row r="26" spans="1:5">
      <c r="A26" s="4" t="s">
        <v>51</v>
      </c>
      <c r="B26" s="5" t="n">
        <v>171687</v>
      </c>
      <c r="C26" s="5" t="n">
        <v>170339</v>
      </c>
    </row>
    <row r="27" spans="1:5">
      <c r="A27" s="4" t="s">
        <v>52</v>
      </c>
      <c r="B27" s="5" t="n">
        <v>2463450</v>
      </c>
      <c r="C27" s="5" t="n">
        <v>2416408</v>
      </c>
    </row>
    <row r="28" spans="1:5">
      <c r="A28" s="4" t="s">
        <v>53</v>
      </c>
      <c r="B28" s="4" t="s">
        <v>54</v>
      </c>
      <c r="C28" s="4" t="s">
        <v>54</v>
      </c>
    </row>
    <row r="29" spans="1:5">
      <c r="A29" s="3" t="s">
        <v>55</v>
      </c>
    </row>
    <row r="30" spans="1:5">
      <c r="A30" s="4" t="s">
        <v>56</v>
      </c>
      <c r="B30" s="5" t="n">
        <v>0</v>
      </c>
      <c r="C30" s="5" t="n">
        <v>0</v>
      </c>
    </row>
    <row r="31" spans="1:5">
      <c r="A31" s="4" t="s">
        <v>57</v>
      </c>
      <c r="B31" s="5" t="n">
        <v>312</v>
      </c>
      <c r="C31" s="5" t="n">
        <v>310</v>
      </c>
    </row>
    <row r="32" spans="1:5">
      <c r="A32" s="4" t="s">
        <v>58</v>
      </c>
      <c r="B32" s="5" t="n">
        <v>364194</v>
      </c>
      <c r="C32" s="5" t="n">
        <v>361682</v>
      </c>
    </row>
    <row r="33" spans="1:5">
      <c r="A33" s="4" t="s">
        <v>59</v>
      </c>
      <c r="B33" s="5" t="n">
        <v>260852</v>
      </c>
      <c r="C33" s="5" t="n">
        <v>254439</v>
      </c>
    </row>
    <row r="34" spans="1:5">
      <c r="A34" s="4" t="s">
        <v>60</v>
      </c>
      <c r="B34" s="5" t="n">
        <v>-145593</v>
      </c>
      <c r="C34" s="5" t="n">
        <v>-158530</v>
      </c>
    </row>
    <row r="35" spans="1:5">
      <c r="A35" s="4" t="s">
        <v>61</v>
      </c>
      <c r="B35" s="5" t="n">
        <v>479765</v>
      </c>
      <c r="C35" s="5" t="n">
        <v>457901</v>
      </c>
    </row>
    <row r="36" spans="1:5">
      <c r="A36" s="4" t="s">
        <v>62</v>
      </c>
      <c r="B36" s="5" t="n">
        <v>31998</v>
      </c>
      <c r="C36" s="5" t="n">
        <v>32336</v>
      </c>
    </row>
    <row r="37" spans="1:5">
      <c r="A37" s="4" t="s">
        <v>63</v>
      </c>
      <c r="B37" s="5" t="n">
        <v>511763</v>
      </c>
      <c r="C37" s="5" t="n">
        <v>490237</v>
      </c>
      <c r="D37" s="7" t="n">
        <v>506888</v>
      </c>
      <c r="E37" s="7" t="n">
        <v>392992</v>
      </c>
    </row>
    <row r="38" spans="1:5">
      <c r="A38" s="4" t="s">
        <v>64</v>
      </c>
      <c r="B38" s="7" t="n">
        <v>2975213</v>
      </c>
      <c r="C38" s="7" t="n">
        <v>2906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178</v>
      </c>
      <c r="B8"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929</v>
      </c>
      <c r="C3" s="7" t="n">
        <v>814</v>
      </c>
    </row>
    <row r="4" spans="1:3">
      <c r="A4" s="4" t="s">
        <v>68</v>
      </c>
      <c r="B4" s="5" t="n">
        <v>438005</v>
      </c>
      <c r="C4" s="5" t="n">
        <v>411418</v>
      </c>
    </row>
    <row r="5" spans="1:3">
      <c r="A5" s="4" t="s">
        <v>69</v>
      </c>
      <c r="B5" s="7" t="n">
        <v>155595</v>
      </c>
      <c r="C5" s="7" t="n">
        <v>144946</v>
      </c>
    </row>
    <row r="6" spans="1:3">
      <c r="A6" s="4" t="s">
        <v>70</v>
      </c>
      <c r="B6" s="8" t="n">
        <v>0.01</v>
      </c>
      <c r="C6" s="8" t="n">
        <v>0.01</v>
      </c>
    </row>
    <row r="7" spans="1:3">
      <c r="A7" s="4" t="s">
        <v>71</v>
      </c>
      <c r="B7" s="5" t="n">
        <v>100000000</v>
      </c>
      <c r="C7" s="5" t="n">
        <v>100000000</v>
      </c>
    </row>
    <row r="8" spans="1:3">
      <c r="A8" s="4" t="s">
        <v>72</v>
      </c>
      <c r="B8" s="5" t="n">
        <v>0</v>
      </c>
      <c r="C8" s="5" t="n">
        <v>0</v>
      </c>
    </row>
    <row r="9" spans="1:3">
      <c r="A9" s="4" t="s">
        <v>73</v>
      </c>
      <c r="B9" s="8" t="n">
        <v>0.01</v>
      </c>
      <c r="C9" s="8" t="n">
        <v>0.01</v>
      </c>
    </row>
    <row r="10" spans="1:3">
      <c r="A10" s="4" t="s">
        <v>74</v>
      </c>
      <c r="B10" s="5" t="n">
        <v>500000000</v>
      </c>
      <c r="C10" s="5" t="n">
        <v>500000000</v>
      </c>
    </row>
    <row r="11" spans="1:3">
      <c r="A11" s="4" t="s">
        <v>75</v>
      </c>
      <c r="B11" s="5" t="n">
        <v>31176000</v>
      </c>
      <c r="C11" s="5" t="n">
        <v>30960000</v>
      </c>
    </row>
    <row r="12" spans="1:3">
      <c r="A12" s="4" t="s">
        <v>76</v>
      </c>
      <c r="B12" s="5" t="n">
        <v>31176000</v>
      </c>
      <c r="C12" s="5" t="n">
        <v>309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283</v>
      </c>
      <c r="B1" s="2" t="s">
        <v>2</v>
      </c>
    </row>
    <row r="2" spans="1:2">
      <c r="A2" s="4" t="s">
        <v>284</v>
      </c>
    </row>
    <row r="3" spans="1:2">
      <c r="A3" s="3" t="s">
        <v>285</v>
      </c>
    </row>
    <row r="4" spans="1:2">
      <c r="A4" s="4" t="s">
        <v>286</v>
      </c>
      <c r="B4" s="4" t="s">
        <v>287</v>
      </c>
    </row>
    <row r="5" spans="1:2">
      <c r="A5" s="4" t="s">
        <v>288</v>
      </c>
    </row>
    <row r="6" spans="1:2">
      <c r="A6" s="3" t="s">
        <v>285</v>
      </c>
    </row>
    <row r="7" spans="1:2">
      <c r="A7" s="4" t="s">
        <v>286</v>
      </c>
      <c r="B7" s="4" t="s">
        <v>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9</v>
      </c>
      <c r="B1" s="2" t="s">
        <v>1</v>
      </c>
    </row>
    <row r="2" spans="1:3">
      <c r="B2" s="2" t="s">
        <v>2</v>
      </c>
      <c r="C2" s="2" t="s">
        <v>26</v>
      </c>
    </row>
    <row r="3" spans="1:3">
      <c r="A3" s="4" t="s">
        <v>290</v>
      </c>
    </row>
    <row r="4" spans="1:3">
      <c r="A4" s="3" t="s">
        <v>291</v>
      </c>
    </row>
    <row r="5" spans="1:3">
      <c r="A5" s="4" t="s">
        <v>292</v>
      </c>
      <c r="B5" s="9" t="n">
        <v>1.6</v>
      </c>
      <c r="C5" s="9" t="n">
        <v>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3</v>
      </c>
      <c r="B1" s="2" t="s">
        <v>1</v>
      </c>
    </row>
    <row r="2" spans="1:3">
      <c r="B2" s="2" t="s">
        <v>2</v>
      </c>
      <c r="C2" s="2" t="s">
        <v>26</v>
      </c>
    </row>
    <row r="3" spans="1:3">
      <c r="A3" s="3" t="s">
        <v>182</v>
      </c>
    </row>
    <row r="4" spans="1:3">
      <c r="A4" s="4" t="s">
        <v>294</v>
      </c>
      <c r="B4" s="7" t="n">
        <v>3</v>
      </c>
      <c r="C4" s="9"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281597</v>
      </c>
      <c r="C3" s="7" t="n">
        <v>237698</v>
      </c>
    </row>
    <row r="4" spans="1:3">
      <c r="A4" s="4" t="s">
        <v>298</v>
      </c>
      <c r="B4" s="5" t="n">
        <v>7643</v>
      </c>
      <c r="C4" s="5" t="n">
        <v>5648</v>
      </c>
    </row>
    <row r="5" spans="1:3">
      <c r="A5" s="4" t="s">
        <v>299</v>
      </c>
      <c r="B5" s="5" t="n">
        <v>97660</v>
      </c>
      <c r="C5" s="5" t="n">
        <v>84650</v>
      </c>
    </row>
    <row r="6" spans="1:3">
      <c r="A6" s="4" t="s">
        <v>300</v>
      </c>
      <c r="B6" s="5" t="n">
        <v>386900</v>
      </c>
      <c r="C6" s="5" t="n">
        <v>327996</v>
      </c>
    </row>
    <row r="7" spans="1:3">
      <c r="A7" s="3" t="s">
        <v>301</v>
      </c>
    </row>
    <row r="8" spans="1:3">
      <c r="A8" s="4" t="s">
        <v>302</v>
      </c>
      <c r="B8" s="5" t="n">
        <v>23520</v>
      </c>
      <c r="C8" s="5" t="n">
        <v>33947</v>
      </c>
    </row>
    <row r="9" spans="1:3">
      <c r="A9" s="4" t="s">
        <v>303</v>
      </c>
      <c r="B9" s="5" t="n">
        <v>21952</v>
      </c>
      <c r="C9" s="5" t="n">
        <v>10135</v>
      </c>
    </row>
    <row r="10" spans="1:3">
      <c r="A10" s="4" t="s">
        <v>174</v>
      </c>
      <c r="B10" s="5" t="n">
        <v>20149</v>
      </c>
      <c r="C10" s="5" t="n">
        <v>26260</v>
      </c>
    </row>
    <row r="11" spans="1:3">
      <c r="A11" s="4" t="s">
        <v>304</v>
      </c>
      <c r="B11" s="5" t="n">
        <v>46501</v>
      </c>
      <c r="C11" s="5" t="n">
        <v>60056</v>
      </c>
    </row>
    <row r="12" spans="1:3">
      <c r="A12" s="4" t="s">
        <v>305</v>
      </c>
      <c r="B12" s="5" t="n">
        <v>112122</v>
      </c>
      <c r="C12" s="5" t="n">
        <v>130398</v>
      </c>
    </row>
    <row r="13" spans="1:3">
      <c r="A13" s="3" t="s">
        <v>306</v>
      </c>
    </row>
    <row r="14" spans="1:3">
      <c r="A14" s="4" t="s">
        <v>307</v>
      </c>
      <c r="B14" s="5" t="n">
        <v>138630</v>
      </c>
      <c r="C14" s="5" t="n">
        <v>138188</v>
      </c>
    </row>
    <row r="15" spans="1:3">
      <c r="A15" s="4" t="s">
        <v>304</v>
      </c>
      <c r="B15" s="5" t="n">
        <v>33057</v>
      </c>
      <c r="C15" s="5" t="n">
        <v>32151</v>
      </c>
    </row>
    <row r="16" spans="1:3">
      <c r="A16" s="4" t="s">
        <v>308</v>
      </c>
      <c r="B16" s="5" t="n">
        <v>171687</v>
      </c>
      <c r="C16" s="5" t="n">
        <v>170339</v>
      </c>
    </row>
    <row r="17" spans="1:3">
      <c r="A17" s="3" t="s">
        <v>309</v>
      </c>
    </row>
    <row r="18" spans="1:3">
      <c r="A18" s="4" t="s">
        <v>310</v>
      </c>
      <c r="B18" s="5" t="n">
        <v>585924</v>
      </c>
      <c r="C18" s="5" t="n">
        <v>584144</v>
      </c>
    </row>
    <row r="19" spans="1:3">
      <c r="A19" s="4" t="s">
        <v>311</v>
      </c>
      <c r="B19" s="5" t="n">
        <v>155595</v>
      </c>
      <c r="C19" s="5" t="n">
        <v>144946</v>
      </c>
    </row>
    <row r="20" spans="1:3">
      <c r="A20" s="4" t="s">
        <v>310</v>
      </c>
      <c r="B20" s="5" t="n">
        <v>430329</v>
      </c>
      <c r="C20" s="5" t="n">
        <v>439198</v>
      </c>
    </row>
    <row r="21" spans="1:3">
      <c r="A21" s="4" t="s">
        <v>312</v>
      </c>
    </row>
    <row r="22" spans="1:3">
      <c r="A22" s="3" t="s">
        <v>309</v>
      </c>
    </row>
    <row r="23" spans="1:3">
      <c r="A23" s="4" t="s">
        <v>310</v>
      </c>
      <c r="B23" s="5" t="n">
        <v>59972</v>
      </c>
      <c r="C23" s="5" t="n">
        <v>59977</v>
      </c>
    </row>
    <row r="24" spans="1:3">
      <c r="A24" s="4" t="s">
        <v>311</v>
      </c>
      <c r="B24" s="5" t="n">
        <v>32775</v>
      </c>
      <c r="C24" s="5" t="n">
        <v>31863</v>
      </c>
    </row>
    <row r="25" spans="1:3">
      <c r="A25" s="4" t="s">
        <v>313</v>
      </c>
    </row>
    <row r="26" spans="1:3">
      <c r="A26" s="3" t="s">
        <v>309</v>
      </c>
    </row>
    <row r="27" spans="1:3">
      <c r="A27" s="4" t="s">
        <v>310</v>
      </c>
      <c r="B27" s="5" t="n">
        <v>78039</v>
      </c>
      <c r="C27" s="5" t="n">
        <v>77666</v>
      </c>
    </row>
    <row r="28" spans="1:3">
      <c r="A28" s="4" t="s">
        <v>311</v>
      </c>
      <c r="B28" s="5" t="n">
        <v>26933</v>
      </c>
      <c r="C28" s="5" t="n">
        <v>25363</v>
      </c>
    </row>
    <row r="29" spans="1:3">
      <c r="A29" s="4" t="s">
        <v>314</v>
      </c>
    </row>
    <row r="30" spans="1:3">
      <c r="A30" s="3" t="s">
        <v>309</v>
      </c>
    </row>
    <row r="31" spans="1:3">
      <c r="A31" s="4" t="s">
        <v>310</v>
      </c>
      <c r="B31" s="5" t="n">
        <v>43565</v>
      </c>
      <c r="C31" s="5" t="n">
        <v>42535</v>
      </c>
    </row>
    <row r="32" spans="1:3">
      <c r="A32" s="4" t="s">
        <v>311</v>
      </c>
      <c r="B32" s="5" t="n">
        <v>23601</v>
      </c>
      <c r="C32" s="5" t="n">
        <v>22265</v>
      </c>
    </row>
    <row r="33" spans="1:3">
      <c r="A33" s="4" t="s">
        <v>315</v>
      </c>
    </row>
    <row r="34" spans="1:3">
      <c r="A34" s="3" t="s">
        <v>309</v>
      </c>
    </row>
    <row r="35" spans="1:3">
      <c r="A35" s="4" t="s">
        <v>310</v>
      </c>
      <c r="B35" s="5" t="n">
        <v>258592</v>
      </c>
      <c r="C35" s="5" t="n">
        <v>258646</v>
      </c>
    </row>
    <row r="36" spans="1:3">
      <c r="A36" s="4" t="s">
        <v>311</v>
      </c>
      <c r="B36" s="5" t="n">
        <v>25537</v>
      </c>
      <c r="C36" s="5" t="n">
        <v>20757</v>
      </c>
    </row>
    <row r="37" spans="1:3">
      <c r="A37" s="4" t="s">
        <v>316</v>
      </c>
    </row>
    <row r="38" spans="1:3">
      <c r="A38" s="3" t="s">
        <v>309</v>
      </c>
    </row>
    <row r="39" spans="1:3">
      <c r="A39" s="4" t="s">
        <v>310</v>
      </c>
      <c r="B39" s="5" t="n">
        <v>145756</v>
      </c>
      <c r="C39" s="5" t="n">
        <v>145320</v>
      </c>
    </row>
    <row r="40" spans="1:3">
      <c r="A40" s="4" t="s">
        <v>311</v>
      </c>
      <c r="B40" s="7" t="n">
        <v>46749</v>
      </c>
      <c r="C40" s="7" t="n">
        <v>44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6</v>
      </c>
    </row>
    <row r="3" spans="1:3">
      <c r="A3" s="3" t="s">
        <v>78</v>
      </c>
    </row>
    <row r="4" spans="1:3">
      <c r="A4" s="4" t="s">
        <v>79</v>
      </c>
      <c r="B4" s="7" t="n">
        <v>458125</v>
      </c>
      <c r="C4" s="7" t="n">
        <v>419923</v>
      </c>
    </row>
    <row r="5" spans="1:3">
      <c r="A5" s="4" t="s">
        <v>80</v>
      </c>
      <c r="B5" s="5" t="n">
        <v>314759</v>
      </c>
      <c r="C5" s="5" t="n">
        <v>326105</v>
      </c>
    </row>
    <row r="6" spans="1:3">
      <c r="A6" s="4" t="s">
        <v>81</v>
      </c>
      <c r="B6" s="5" t="n">
        <v>143366</v>
      </c>
      <c r="C6" s="5" t="n">
        <v>93818</v>
      </c>
    </row>
    <row r="7" spans="1:3">
      <c r="A7" s="3" t="s">
        <v>82</v>
      </c>
    </row>
    <row r="8" spans="1:3">
      <c r="A8" s="4" t="s">
        <v>83</v>
      </c>
      <c r="B8" s="5" t="n">
        <v>10345</v>
      </c>
      <c r="C8" s="5" t="n">
        <v>10576</v>
      </c>
    </row>
    <row r="9" spans="1:3">
      <c r="A9" s="4" t="s">
        <v>84</v>
      </c>
      <c r="B9" s="5" t="n">
        <v>40555</v>
      </c>
      <c r="C9" s="5" t="n">
        <v>49862</v>
      </c>
    </row>
    <row r="10" spans="1:3">
      <c r="A10" s="4" t="s">
        <v>85</v>
      </c>
      <c r="B10" s="5" t="n">
        <v>33143</v>
      </c>
      <c r="C10" s="5" t="n">
        <v>30154</v>
      </c>
    </row>
    <row r="11" spans="1:3">
      <c r="A11" s="4" t="s">
        <v>86</v>
      </c>
      <c r="B11" s="5" t="n">
        <v>59323</v>
      </c>
      <c r="C11" s="5" t="n">
        <v>3226</v>
      </c>
    </row>
    <row r="12" spans="1:3">
      <c r="A12" s="4" t="s">
        <v>87</v>
      </c>
      <c r="B12" s="5" t="n">
        <v>0</v>
      </c>
      <c r="C12" s="5" t="n">
        <v>45251</v>
      </c>
    </row>
    <row r="13" spans="1:3">
      <c r="A13" s="4" t="s">
        <v>88</v>
      </c>
      <c r="B13" s="5" t="n">
        <v>-19738</v>
      </c>
      <c r="C13" s="5" t="n">
        <v>-13423</v>
      </c>
    </row>
    <row r="14" spans="1:3">
      <c r="A14" s="4" t="s">
        <v>89</v>
      </c>
      <c r="B14" s="5" t="n">
        <v>127</v>
      </c>
      <c r="C14" s="5" t="n">
        <v>78</v>
      </c>
    </row>
    <row r="15" spans="1:3">
      <c r="A15" s="4" t="s">
        <v>90</v>
      </c>
      <c r="B15" s="5" t="n">
        <v>-34305</v>
      </c>
      <c r="C15" s="5" t="n">
        <v>-33838</v>
      </c>
    </row>
    <row r="16" spans="1:3">
      <c r="A16" s="4" t="s">
        <v>91</v>
      </c>
      <c r="B16" s="5" t="n">
        <v>5407</v>
      </c>
      <c r="C16" s="5" t="n">
        <v>1294</v>
      </c>
    </row>
    <row r="17" spans="1:3">
      <c r="A17" s="4" t="s">
        <v>92</v>
      </c>
      <c r="B17" s="5" t="n">
        <v>-1218</v>
      </c>
      <c r="C17" s="5" t="n">
        <v>86251</v>
      </c>
    </row>
    <row r="18" spans="1:3">
      <c r="A18" s="4" t="s">
        <v>93</v>
      </c>
      <c r="B18" s="5" t="n">
        <v>4189</v>
      </c>
      <c r="C18" s="5" t="n">
        <v>87545</v>
      </c>
    </row>
    <row r="19" spans="1:3">
      <c r="A19" s="4" t="s">
        <v>94</v>
      </c>
      <c r="B19" s="5" t="n">
        <v>2224</v>
      </c>
      <c r="C19" s="5" t="n">
        <v>542</v>
      </c>
    </row>
    <row r="20" spans="1:3">
      <c r="A20" s="4" t="s">
        <v>95</v>
      </c>
      <c r="B20" s="7" t="n">
        <v>6413</v>
      </c>
      <c r="C20" s="7" t="n">
        <v>88087</v>
      </c>
    </row>
    <row r="21" spans="1:3">
      <c r="A21" s="3" t="s">
        <v>96</v>
      </c>
    </row>
    <row r="22" spans="1:3">
      <c r="A22" s="4" t="s">
        <v>97</v>
      </c>
      <c r="B22" s="8" t="n">
        <v>0.21</v>
      </c>
      <c r="C22" s="8" t="n">
        <v>2.87</v>
      </c>
    </row>
    <row r="23" spans="1:3">
      <c r="A23" s="4" t="s">
        <v>98</v>
      </c>
      <c r="B23" s="8" t="n">
        <v>0.2</v>
      </c>
      <c r="C23" s="8" t="n">
        <v>2.84</v>
      </c>
    </row>
    <row r="24" spans="1:3">
      <c r="A24" s="3" t="s">
        <v>99</v>
      </c>
    </row>
    <row r="25" spans="1:3">
      <c r="A25" s="4" t="s">
        <v>100</v>
      </c>
      <c r="B25" s="5" t="n">
        <v>30430</v>
      </c>
      <c r="C25" s="5" t="n">
        <v>30026</v>
      </c>
    </row>
    <row r="26" spans="1:3">
      <c r="A26" s="4" t="s">
        <v>101</v>
      </c>
      <c r="B26" s="5" t="n">
        <v>30851</v>
      </c>
      <c r="C26" s="5" t="n">
        <v>30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6</v>
      </c>
    </row>
    <row r="3" spans="1:3">
      <c r="A3" s="3" t="s">
        <v>318</v>
      </c>
    </row>
    <row r="4" spans="1:3">
      <c r="A4" s="4" t="s">
        <v>319</v>
      </c>
      <c r="B4" s="7" t="n">
        <v>-158530</v>
      </c>
    </row>
    <row r="5" spans="1:3">
      <c r="A5" s="4" t="s">
        <v>320</v>
      </c>
      <c r="B5" s="5" t="n">
        <v>12978</v>
      </c>
      <c r="C5" s="7" t="n">
        <v>23307</v>
      </c>
    </row>
    <row r="6" spans="1:3">
      <c r="A6" s="4" t="s">
        <v>321</v>
      </c>
      <c r="B6" s="5" t="n">
        <v>-41</v>
      </c>
      <c r="C6" s="5" t="n">
        <v>0</v>
      </c>
    </row>
    <row r="7" spans="1:3">
      <c r="A7" s="4" t="s">
        <v>108</v>
      </c>
      <c r="B7" s="5" t="n">
        <v>12937</v>
      </c>
      <c r="C7" s="5" t="n">
        <v>23307</v>
      </c>
    </row>
    <row r="8" spans="1:3">
      <c r="A8" s="4" t="s">
        <v>322</v>
      </c>
      <c r="B8" s="5" t="n">
        <v>-145593</v>
      </c>
    </row>
    <row r="9" spans="1:3">
      <c r="A9" s="4" t="s">
        <v>121</v>
      </c>
    </row>
    <row r="10" spans="1:3">
      <c r="A10" s="3" t="s">
        <v>318</v>
      </c>
    </row>
    <row r="11" spans="1:3">
      <c r="A11" s="4" t="s">
        <v>319</v>
      </c>
      <c r="B11" s="5" t="n">
        <v>-158530</v>
      </c>
      <c r="C11" s="5" t="n">
        <v>-138568</v>
      </c>
    </row>
    <row r="12" spans="1:3">
      <c r="A12" s="4" t="s">
        <v>322</v>
      </c>
      <c r="B12" s="5" t="n">
        <v>-145593</v>
      </c>
      <c r="C12" s="5" t="n">
        <v>-115261</v>
      </c>
    </row>
    <row r="13" spans="1:3">
      <c r="A13" s="4" t="s">
        <v>323</v>
      </c>
    </row>
    <row r="14" spans="1:3">
      <c r="A14" s="3" t="s">
        <v>318</v>
      </c>
    </row>
    <row r="15" spans="1:3">
      <c r="A15" s="4" t="s">
        <v>319</v>
      </c>
      <c r="B15" s="5" t="n">
        <v>-72731</v>
      </c>
      <c r="C15" s="5" t="n">
        <v>-65995</v>
      </c>
    </row>
    <row r="16" spans="1:3">
      <c r="A16" s="4" t="s">
        <v>320</v>
      </c>
      <c r="B16" s="5" t="n">
        <v>12135</v>
      </c>
      <c r="C16" s="5" t="n">
        <v>25567</v>
      </c>
    </row>
    <row r="17" spans="1:3">
      <c r="A17" s="4" t="s">
        <v>321</v>
      </c>
      <c r="B17" s="5" t="n">
        <v>0</v>
      </c>
      <c r="C17" s="5" t="n">
        <v>0</v>
      </c>
    </row>
    <row r="18" spans="1:3">
      <c r="A18" s="4" t="s">
        <v>108</v>
      </c>
      <c r="B18" s="5" t="n">
        <v>12135</v>
      </c>
      <c r="C18" s="5" t="n">
        <v>25567</v>
      </c>
    </row>
    <row r="19" spans="1:3">
      <c r="A19" s="4" t="s">
        <v>322</v>
      </c>
      <c r="B19" s="5" t="n">
        <v>-60596</v>
      </c>
      <c r="C19" s="5" t="n">
        <v>-40428</v>
      </c>
    </row>
    <row r="20" spans="1:3">
      <c r="A20" s="4" t="s">
        <v>324</v>
      </c>
    </row>
    <row r="21" spans="1:3">
      <c r="A21" s="3" t="s">
        <v>318</v>
      </c>
    </row>
    <row r="22" spans="1:3">
      <c r="A22" s="4" t="s">
        <v>319</v>
      </c>
      <c r="B22" s="5" t="n">
        <v>515</v>
      </c>
      <c r="C22" s="5" t="n">
        <v>0</v>
      </c>
    </row>
    <row r="23" spans="1:3">
      <c r="A23" s="4" t="s">
        <v>320</v>
      </c>
      <c r="B23" s="5" t="n">
        <v>843</v>
      </c>
      <c r="C23" s="5" t="n">
        <v>-2260</v>
      </c>
    </row>
    <row r="24" spans="1:3">
      <c r="A24" s="4" t="s">
        <v>321</v>
      </c>
      <c r="B24" s="5" t="n">
        <v>-41</v>
      </c>
      <c r="C24" s="5" t="n">
        <v>0</v>
      </c>
    </row>
    <row r="25" spans="1:3">
      <c r="A25" s="4" t="s">
        <v>108</v>
      </c>
      <c r="B25" s="5" t="n">
        <v>802</v>
      </c>
      <c r="C25" s="5" t="n">
        <v>-2260</v>
      </c>
    </row>
    <row r="26" spans="1:3">
      <c r="A26" s="4" t="s">
        <v>322</v>
      </c>
      <c r="B26" s="5" t="n">
        <v>1317</v>
      </c>
      <c r="C26" s="5" t="n">
        <v>-2260</v>
      </c>
    </row>
    <row r="27" spans="1:3">
      <c r="A27" s="4" t="s">
        <v>325</v>
      </c>
    </row>
    <row r="28" spans="1:3">
      <c r="A28" s="3" t="s">
        <v>318</v>
      </c>
    </row>
    <row r="29" spans="1:3">
      <c r="A29" s="4" t="s">
        <v>319</v>
      </c>
      <c r="B29" s="5" t="n">
        <v>-1926</v>
      </c>
      <c r="C29" s="5" t="n">
        <v>-1926</v>
      </c>
    </row>
    <row r="30" spans="1:3">
      <c r="A30" s="4" t="s">
        <v>320</v>
      </c>
      <c r="B30" s="5" t="n">
        <v>0</v>
      </c>
      <c r="C30" s="5" t="n">
        <v>0</v>
      </c>
    </row>
    <row r="31" spans="1:3">
      <c r="A31" s="4" t="s">
        <v>321</v>
      </c>
      <c r="B31" s="5" t="n">
        <v>0</v>
      </c>
      <c r="C31" s="5" t="n">
        <v>0</v>
      </c>
    </row>
    <row r="32" spans="1:3">
      <c r="A32" s="4" t="s">
        <v>108</v>
      </c>
      <c r="B32" s="5" t="n">
        <v>0</v>
      </c>
      <c r="C32" s="5" t="n">
        <v>0</v>
      </c>
    </row>
    <row r="33" spans="1:3">
      <c r="A33" s="4" t="s">
        <v>322</v>
      </c>
      <c r="B33" s="5" t="n">
        <v>-1926</v>
      </c>
      <c r="C33" s="5" t="n">
        <v>-1926</v>
      </c>
    </row>
    <row r="34" spans="1:3">
      <c r="A34" s="4" t="s">
        <v>326</v>
      </c>
    </row>
    <row r="35" spans="1:3">
      <c r="A35" s="3" t="s">
        <v>318</v>
      </c>
    </row>
    <row r="36" spans="1:3">
      <c r="A36" s="4" t="s">
        <v>319</v>
      </c>
      <c r="B36" s="5" t="n">
        <v>-84388</v>
      </c>
      <c r="C36" s="5" t="n">
        <v>-70647</v>
      </c>
    </row>
    <row r="37" spans="1:3">
      <c r="A37" s="4" t="s">
        <v>320</v>
      </c>
      <c r="B37" s="5" t="n">
        <v>0</v>
      </c>
      <c r="C37" s="5" t="n">
        <v>0</v>
      </c>
    </row>
    <row r="38" spans="1:3">
      <c r="A38" s="4" t="s">
        <v>321</v>
      </c>
      <c r="B38" s="5" t="n">
        <v>0</v>
      </c>
      <c r="C38" s="5" t="n">
        <v>0</v>
      </c>
    </row>
    <row r="39" spans="1:3">
      <c r="A39" s="4" t="s">
        <v>108</v>
      </c>
      <c r="B39" s="5" t="n">
        <v>0</v>
      </c>
      <c r="C39" s="5" t="n">
        <v>0</v>
      </c>
    </row>
    <row r="40" spans="1:3">
      <c r="A40" s="4" t="s">
        <v>322</v>
      </c>
      <c r="B40" s="7" t="n">
        <v>-84388</v>
      </c>
      <c r="C40" s="7" t="n">
        <v>-70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6</v>
      </c>
    </row>
    <row r="3" spans="1:3">
      <c r="A3" s="3" t="s">
        <v>328</v>
      </c>
    </row>
    <row r="4" spans="1:3">
      <c r="A4" s="4" t="s">
        <v>329</v>
      </c>
      <c r="B4" s="7" t="n">
        <v>6413</v>
      </c>
      <c r="C4" s="7" t="n">
        <v>88087</v>
      </c>
    </row>
    <row r="5" spans="1:3">
      <c r="A5" s="4" t="s">
        <v>330</v>
      </c>
      <c r="B5" s="5" t="n">
        <v>124</v>
      </c>
      <c r="C5" s="5" t="n">
        <v>1962</v>
      </c>
    </row>
    <row r="6" spans="1:3">
      <c r="A6" s="4" t="s">
        <v>331</v>
      </c>
      <c r="B6" s="5" t="n">
        <v>6289</v>
      </c>
      <c r="C6" s="5" t="n">
        <v>86125</v>
      </c>
    </row>
    <row r="7" spans="1:3">
      <c r="A7" s="3" t="s">
        <v>332</v>
      </c>
    </row>
    <row r="8" spans="1:3">
      <c r="A8" s="4" t="s">
        <v>330</v>
      </c>
      <c r="B8" s="5" t="n">
        <v>124</v>
      </c>
      <c r="C8" s="5" t="n">
        <v>1962</v>
      </c>
    </row>
    <row r="9" spans="1:3">
      <c r="A9" s="4" t="s">
        <v>333</v>
      </c>
      <c r="B9" s="5" t="n">
        <v>-123</v>
      </c>
      <c r="C9" s="5" t="n">
        <v>-1945</v>
      </c>
    </row>
    <row r="10" spans="1:3">
      <c r="A10" s="4" t="s">
        <v>334</v>
      </c>
      <c r="B10" s="7" t="n">
        <v>6290</v>
      </c>
      <c r="C10" s="7" t="n">
        <v>86142</v>
      </c>
    </row>
    <row r="11" spans="1:3">
      <c r="A11" s="3" t="s">
        <v>335</v>
      </c>
    </row>
    <row r="12" spans="1:3">
      <c r="A12" s="4" t="s">
        <v>329</v>
      </c>
      <c r="B12" s="5" t="n">
        <v>31032</v>
      </c>
      <c r="C12" s="5" t="n">
        <v>30710</v>
      </c>
    </row>
    <row r="13" spans="1:3">
      <c r="A13" s="4" t="s">
        <v>330</v>
      </c>
      <c r="B13" s="5" t="n">
        <v>-602</v>
      </c>
      <c r="C13" s="5" t="n">
        <v>-684</v>
      </c>
    </row>
    <row r="14" spans="1:3">
      <c r="A14" s="4" t="s">
        <v>331</v>
      </c>
      <c r="B14" s="5" t="n">
        <v>30430</v>
      </c>
      <c r="C14" s="5" t="n">
        <v>30026</v>
      </c>
    </row>
    <row r="15" spans="1:3">
      <c r="A15" s="3" t="s">
        <v>336</v>
      </c>
    </row>
    <row r="16" spans="1:3">
      <c r="A16" s="4" t="s">
        <v>330</v>
      </c>
      <c r="B16" s="5" t="n">
        <v>602</v>
      </c>
      <c r="C16" s="5" t="n">
        <v>684</v>
      </c>
    </row>
    <row r="17" spans="1:3">
      <c r="A17" s="4" t="s">
        <v>337</v>
      </c>
      <c r="B17" s="5" t="n">
        <v>187</v>
      </c>
      <c r="C17" s="5" t="n">
        <v>216</v>
      </c>
    </row>
    <row r="18" spans="1:3">
      <c r="A18" s="4" t="s">
        <v>338</v>
      </c>
      <c r="B18" s="5" t="n">
        <v>234</v>
      </c>
      <c r="C18" s="5" t="n">
        <v>47</v>
      </c>
    </row>
    <row r="19" spans="1:3">
      <c r="A19" s="4" t="s">
        <v>330</v>
      </c>
      <c r="B19" s="5" t="n">
        <v>-602</v>
      </c>
      <c r="C19" s="5" t="n">
        <v>-684</v>
      </c>
    </row>
    <row r="20" spans="1:3">
      <c r="A20" s="4" t="s">
        <v>334</v>
      </c>
      <c r="B20" s="5" t="n">
        <v>30851</v>
      </c>
      <c r="C20" s="5" t="n">
        <v>30289</v>
      </c>
    </row>
    <row r="21" spans="1:3">
      <c r="A21" s="4" t="s">
        <v>339</v>
      </c>
      <c r="B21" s="8" t="n">
        <v>0.21</v>
      </c>
      <c r="C21" s="8" t="n">
        <v>2.87</v>
      </c>
    </row>
    <row r="22" spans="1:3">
      <c r="A22" s="4" t="s">
        <v>340</v>
      </c>
      <c r="B22" s="8" t="n">
        <v>0.2</v>
      </c>
      <c r="C22" s="8" t="n">
        <v>2.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 customWidth="1" max="5" min="5" width="21"/>
    <col customWidth="1" max="6" min="6" width="14"/>
  </cols>
  <sheetData>
    <row r="1" spans="1:6">
      <c r="A1" s="1" t="s">
        <v>341</v>
      </c>
      <c r="B1" s="2" t="s">
        <v>342</v>
      </c>
      <c r="C1" s="2" t="s">
        <v>343</v>
      </c>
      <c r="D1" s="2" t="s">
        <v>344</v>
      </c>
      <c r="E1" s="2" t="s">
        <v>345</v>
      </c>
      <c r="F1" s="2" t="s">
        <v>346</v>
      </c>
    </row>
    <row r="2" spans="1:6">
      <c r="A2" s="3" t="s">
        <v>347</v>
      </c>
    </row>
    <row r="3" spans="1:6">
      <c r="A3" s="4" t="s">
        <v>348</v>
      </c>
      <c r="B3" s="7" t="n">
        <v>1864806</v>
      </c>
      <c r="E3" s="7" t="n">
        <v>1836896</v>
      </c>
    </row>
    <row r="4" spans="1:6">
      <c r="A4" s="4" t="s">
        <v>349</v>
      </c>
      <c r="B4" s="5" t="n">
        <v>-37092</v>
      </c>
      <c r="E4" s="5" t="n">
        <v>-49123</v>
      </c>
    </row>
    <row r="5" spans="1:6">
      <c r="A5" s="4" t="s">
        <v>350</v>
      </c>
      <c r="B5" s="5" t="n">
        <v>-46140</v>
      </c>
      <c r="E5" s="5" t="n">
        <v>-48248</v>
      </c>
    </row>
    <row r="6" spans="1:6">
      <c r="A6" s="4" t="s">
        <v>116</v>
      </c>
      <c r="B6" s="5" t="n">
        <v>1781574</v>
      </c>
      <c r="E6" s="5" t="n">
        <v>1739525</v>
      </c>
    </row>
    <row r="7" spans="1:6">
      <c r="A7" s="4" t="s">
        <v>351</v>
      </c>
      <c r="B7" s="5" t="n">
        <v>2805</v>
      </c>
      <c r="E7" s="5" t="n">
        <v>3042</v>
      </c>
    </row>
    <row r="8" spans="1:6">
      <c r="A8" s="4" t="s">
        <v>352</v>
      </c>
      <c r="B8" s="5" t="n">
        <v>28192</v>
      </c>
      <c r="E8" s="5" t="n">
        <v>41825</v>
      </c>
    </row>
    <row r="9" spans="1:6">
      <c r="A9" s="4" t="s">
        <v>353</v>
      </c>
      <c r="B9" s="5" t="n">
        <v>1836614</v>
      </c>
      <c r="E9" s="5" t="n">
        <v>1795071</v>
      </c>
    </row>
    <row r="10" spans="1:6">
      <c r="A10" s="4" t="s">
        <v>354</v>
      </c>
      <c r="B10" s="5" t="n">
        <v>1753382</v>
      </c>
      <c r="E10" s="5" t="n">
        <v>1697700</v>
      </c>
    </row>
    <row r="11" spans="1:6">
      <c r="A11" s="4" t="s">
        <v>355</v>
      </c>
    </row>
    <row r="12" spans="1:6">
      <c r="A12" s="3" t="s">
        <v>347</v>
      </c>
    </row>
    <row r="13" spans="1:6">
      <c r="A13" s="4" t="s">
        <v>348</v>
      </c>
      <c r="B13" s="5" t="n">
        <v>136001</v>
      </c>
      <c r="C13" s="10" t="n">
        <v>4.1</v>
      </c>
      <c r="E13" s="5" t="n">
        <v>115854</v>
      </c>
    </row>
    <row r="14" spans="1:6">
      <c r="A14" s="4" t="s">
        <v>349</v>
      </c>
      <c r="B14" s="5" t="n">
        <v>0</v>
      </c>
      <c r="E14" s="5" t="n">
        <v>0</v>
      </c>
    </row>
    <row r="15" spans="1:6">
      <c r="A15" s="4" t="s">
        <v>350</v>
      </c>
      <c r="B15" s="5" t="n">
        <v>-233</v>
      </c>
      <c r="E15" s="5" t="n">
        <v>-257</v>
      </c>
    </row>
    <row r="16" spans="1:6">
      <c r="A16" s="4" t="s">
        <v>116</v>
      </c>
      <c r="B16" s="5" t="n">
        <v>135768</v>
      </c>
      <c r="E16" s="5" t="n">
        <v>115597</v>
      </c>
    </row>
    <row r="17" spans="1:6">
      <c r="A17" s="4" t="s">
        <v>356</v>
      </c>
    </row>
    <row r="18" spans="1:6">
      <c r="A18" s="3" t="s">
        <v>347</v>
      </c>
    </row>
    <row r="19" spans="1:6">
      <c r="A19" s="4" t="s">
        <v>348</v>
      </c>
      <c r="B19" s="5" t="n">
        <v>886000</v>
      </c>
      <c r="E19" s="5" t="n">
        <v>1278000</v>
      </c>
    </row>
    <row r="20" spans="1:6">
      <c r="A20" s="4" t="s">
        <v>349</v>
      </c>
      <c r="B20" s="5" t="n">
        <v>-22497</v>
      </c>
      <c r="E20" s="5" t="n">
        <v>-34085</v>
      </c>
    </row>
    <row r="21" spans="1:6">
      <c r="A21" s="4" t="s">
        <v>350</v>
      </c>
      <c r="B21" s="5" t="n">
        <v>-22269</v>
      </c>
      <c r="E21" s="5" t="n">
        <v>-31662</v>
      </c>
    </row>
    <row r="22" spans="1:6">
      <c r="A22" s="4" t="s">
        <v>116</v>
      </c>
      <c r="B22" s="5" t="n">
        <v>841234</v>
      </c>
      <c r="E22" s="5" t="n">
        <v>1212253</v>
      </c>
    </row>
    <row r="23" spans="1:6">
      <c r="A23" s="4" t="s">
        <v>357</v>
      </c>
    </row>
    <row r="24" spans="1:6">
      <c r="A24" s="3" t="s">
        <v>347</v>
      </c>
    </row>
    <row r="25" spans="1:6">
      <c r="A25" s="4" t="s">
        <v>348</v>
      </c>
      <c r="B25" s="5" t="n">
        <v>440000</v>
      </c>
      <c r="E25" s="5" t="n">
        <v>440000</v>
      </c>
    </row>
    <row r="26" spans="1:6">
      <c r="A26" s="4" t="s">
        <v>349</v>
      </c>
      <c r="B26" s="5" t="n">
        <v>-14595</v>
      </c>
      <c r="E26" s="5" t="n">
        <v>-15038</v>
      </c>
    </row>
    <row r="27" spans="1:6">
      <c r="A27" s="4" t="s">
        <v>350</v>
      </c>
      <c r="B27" s="5" t="n">
        <v>-15849</v>
      </c>
      <c r="E27" s="5" t="n">
        <v>-16329</v>
      </c>
    </row>
    <row r="28" spans="1:6">
      <c r="A28" s="4" t="s">
        <v>116</v>
      </c>
      <c r="B28" s="5" t="n">
        <v>409556</v>
      </c>
      <c r="E28" s="5" t="n">
        <v>408633</v>
      </c>
    </row>
    <row r="29" spans="1:6">
      <c r="A29" s="4" t="s">
        <v>358</v>
      </c>
      <c r="F29" s="4" t="s">
        <v>359</v>
      </c>
    </row>
    <row r="30" spans="1:6">
      <c r="A30" s="4" t="s">
        <v>360</v>
      </c>
    </row>
    <row r="31" spans="1:6">
      <c r="A31" s="3" t="s">
        <v>347</v>
      </c>
    </row>
    <row r="32" spans="1:6">
      <c r="A32" s="4" t="s">
        <v>348</v>
      </c>
      <c r="B32" s="5" t="n">
        <v>400000</v>
      </c>
      <c r="E32" s="5" t="n">
        <v>0</v>
      </c>
    </row>
    <row r="33" spans="1:6">
      <c r="A33" s="4" t="s">
        <v>349</v>
      </c>
      <c r="B33" s="5" t="n">
        <v>0</v>
      </c>
      <c r="E33" s="5" t="n">
        <v>0</v>
      </c>
    </row>
    <row r="34" spans="1:6">
      <c r="A34" s="4" t="s">
        <v>350</v>
      </c>
      <c r="B34" s="5" t="n">
        <v>-7789</v>
      </c>
      <c r="E34" s="5" t="n">
        <v>0</v>
      </c>
    </row>
    <row r="35" spans="1:6">
      <c r="A35" s="4" t="s">
        <v>116</v>
      </c>
      <c r="B35" s="7" t="n">
        <v>392211</v>
      </c>
      <c r="E35" s="7" t="n">
        <v>0</v>
      </c>
    </row>
    <row r="36" spans="1:6">
      <c r="A36" s="4" t="s">
        <v>358</v>
      </c>
      <c r="D36"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62</v>
      </c>
      <c r="B1" s="2" t="s">
        <v>1</v>
      </c>
    </row>
    <row r="2" spans="1:5">
      <c r="B2" s="2" t="s">
        <v>2</v>
      </c>
      <c r="C2" s="2" t="s">
        <v>26</v>
      </c>
      <c r="D2" s="2" t="s">
        <v>344</v>
      </c>
      <c r="E2" s="2" t="s">
        <v>25</v>
      </c>
    </row>
    <row r="3" spans="1:5">
      <c r="A3" s="3" t="s">
        <v>347</v>
      </c>
    </row>
    <row r="4" spans="1:5">
      <c r="A4" s="4" t="s">
        <v>363</v>
      </c>
      <c r="B4" s="7" t="n">
        <v>1864806</v>
      </c>
      <c r="E4" s="7" t="n">
        <v>1836896</v>
      </c>
    </row>
    <row r="5" spans="1:5">
      <c r="A5" s="4" t="s">
        <v>40</v>
      </c>
      <c r="B5" s="5" t="n">
        <v>46140</v>
      </c>
      <c r="E5" s="5" t="n">
        <v>48248</v>
      </c>
    </row>
    <row r="6" spans="1:5">
      <c r="A6" s="4" t="s">
        <v>88</v>
      </c>
      <c r="B6" s="5" t="n">
        <v>-19738</v>
      </c>
      <c r="C6" s="7" t="n">
        <v>-13423</v>
      </c>
    </row>
    <row r="7" spans="1:5">
      <c r="A7" s="4" t="s">
        <v>40</v>
      </c>
      <c r="B7" s="5" t="n">
        <v>50500</v>
      </c>
    </row>
    <row r="8" spans="1:5">
      <c r="A8" s="4" t="s">
        <v>137</v>
      </c>
      <c r="B8" s="5" t="n">
        <v>2381</v>
      </c>
      <c r="C8" s="7" t="n">
        <v>1959</v>
      </c>
    </row>
    <row r="9" spans="1:5">
      <c r="A9" s="4" t="s">
        <v>364</v>
      </c>
    </row>
    <row r="10" spans="1:5">
      <c r="A10" s="3" t="s">
        <v>347</v>
      </c>
    </row>
    <row r="11" spans="1:5">
      <c r="A11" s="4" t="s">
        <v>40</v>
      </c>
      <c r="B11" s="5" t="n">
        <v>4400</v>
      </c>
    </row>
    <row r="12" spans="1:5">
      <c r="A12" s="4" t="s">
        <v>354</v>
      </c>
    </row>
    <row r="13" spans="1:5">
      <c r="A13" s="3" t="s">
        <v>347</v>
      </c>
    </row>
    <row r="14" spans="1:5">
      <c r="A14" s="4" t="s">
        <v>88</v>
      </c>
      <c r="B14" s="5" t="n">
        <v>19700</v>
      </c>
    </row>
    <row r="15" spans="1:5">
      <c r="A15" s="4" t="s">
        <v>365</v>
      </c>
    </row>
    <row r="16" spans="1:5">
      <c r="A16" s="3" t="s">
        <v>347</v>
      </c>
    </row>
    <row r="17" spans="1:5">
      <c r="A17" s="4" t="s">
        <v>40</v>
      </c>
      <c r="B17" s="5" t="n">
        <v>1200</v>
      </c>
    </row>
    <row r="18" spans="1:5">
      <c r="A18" s="4" t="s">
        <v>366</v>
      </c>
    </row>
    <row r="19" spans="1:5">
      <c r="A19" s="3" t="s">
        <v>347</v>
      </c>
    </row>
    <row r="20" spans="1:5">
      <c r="A20" s="4" t="s">
        <v>40</v>
      </c>
      <c r="B20" s="5" t="n">
        <v>7800</v>
      </c>
      <c r="E20" s="5" t="n">
        <v>2000</v>
      </c>
    </row>
    <row r="21" spans="1:5">
      <c r="A21" s="4" t="s">
        <v>360</v>
      </c>
    </row>
    <row r="22" spans="1:5">
      <c r="A22" s="3" t="s">
        <v>347</v>
      </c>
    </row>
    <row r="23" spans="1:5">
      <c r="A23" s="4" t="s">
        <v>363</v>
      </c>
      <c r="B23" s="5" t="n">
        <v>400000</v>
      </c>
      <c r="E23" s="5" t="n">
        <v>0</v>
      </c>
    </row>
    <row r="24" spans="1:5">
      <c r="A24" s="4" t="s">
        <v>358</v>
      </c>
      <c r="D24" s="4" t="s">
        <v>361</v>
      </c>
    </row>
    <row r="25" spans="1:5">
      <c r="A25" s="4" t="s">
        <v>40</v>
      </c>
      <c r="B25" s="5" t="n">
        <v>7789</v>
      </c>
      <c r="E25" s="5" t="n">
        <v>0</v>
      </c>
    </row>
    <row r="26" spans="1:5">
      <c r="A26" s="4" t="s">
        <v>356</v>
      </c>
    </row>
    <row r="27" spans="1:5">
      <c r="A27" s="3" t="s">
        <v>347</v>
      </c>
    </row>
    <row r="28" spans="1:5">
      <c r="A28" s="4" t="s">
        <v>363</v>
      </c>
      <c r="B28" s="5" t="n">
        <v>886000</v>
      </c>
      <c r="E28" s="5" t="n">
        <v>1278000</v>
      </c>
    </row>
    <row r="29" spans="1:5">
      <c r="A29" s="4" t="s">
        <v>40</v>
      </c>
      <c r="B29" s="7" t="n">
        <v>22269</v>
      </c>
      <c r="E29" s="7" t="n">
        <v>316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367</v>
      </c>
      <c r="B1" s="2" t="s">
        <v>368</v>
      </c>
      <c r="C1" s="2" t="s">
        <v>369</v>
      </c>
      <c r="D1" s="2" t="s">
        <v>370</v>
      </c>
      <c r="E1" s="2" t="s">
        <v>371</v>
      </c>
      <c r="F1" s="2" t="s">
        <v>372</v>
      </c>
      <c r="G1" s="2" t="s">
        <v>373</v>
      </c>
      <c r="H1" s="2" t="s">
        <v>374</v>
      </c>
      <c r="I1" s="2" t="s">
        <v>375</v>
      </c>
      <c r="J1" s="2" t="s">
        <v>376</v>
      </c>
      <c r="K1" s="2" t="s">
        <v>377</v>
      </c>
      <c r="L1" s="2" t="s">
        <v>346</v>
      </c>
      <c r="M1" s="2" t="s">
        <v>2</v>
      </c>
      <c r="N1" s="2" t="s">
        <v>26</v>
      </c>
      <c r="O1" s="2" t="s">
        <v>378</v>
      </c>
      <c r="P1" s="2" t="s">
        <v>379</v>
      </c>
      <c r="Q1" s="2" t="s">
        <v>380</v>
      </c>
      <c r="R1" s="2" t="s">
        <v>344</v>
      </c>
    </row>
    <row r="2" spans="1:18">
      <c r="A2" s="4" t="s">
        <v>381</v>
      </c>
    </row>
    <row r="3" spans="1:18">
      <c r="A3" s="3" t="s">
        <v>347</v>
      </c>
    </row>
    <row r="4" spans="1:18">
      <c r="A4" s="4" t="s">
        <v>382</v>
      </c>
      <c r="L4" s="7" t="n">
        <v>1350000000</v>
      </c>
    </row>
    <row r="5" spans="1:18">
      <c r="A5" s="4" t="s">
        <v>383</v>
      </c>
      <c r="L5" s="7" t="n">
        <v>350000000</v>
      </c>
    </row>
    <row r="6" spans="1:18">
      <c r="A6" s="4" t="s">
        <v>384</v>
      </c>
      <c r="K6" s="4" t="s">
        <v>385</v>
      </c>
    </row>
    <row r="7" spans="1:18">
      <c r="A7" s="4" t="s">
        <v>358</v>
      </c>
      <c r="K7" s="4" t="s">
        <v>386</v>
      </c>
    </row>
    <row r="8" spans="1:18">
      <c r="A8" s="4" t="s">
        <v>387</v>
      </c>
      <c r="M8" s="7" t="n">
        <v>392000000</v>
      </c>
      <c r="N8" s="7" t="n">
        <v>72000000</v>
      </c>
    </row>
    <row r="9" spans="1:18">
      <c r="A9" s="4" t="s">
        <v>388</v>
      </c>
      <c r="L9" s="4" t="s">
        <v>287</v>
      </c>
    </row>
    <row r="10" spans="1:18">
      <c r="A10" s="4" t="s">
        <v>389</v>
      </c>
      <c r="L10" s="4" t="s">
        <v>390</v>
      </c>
    </row>
    <row r="11" spans="1:18">
      <c r="A11" s="4" t="s">
        <v>391</v>
      </c>
    </row>
    <row r="12" spans="1:18">
      <c r="A12" s="3" t="s">
        <v>347</v>
      </c>
    </row>
    <row r="13" spans="1:18">
      <c r="A13" s="4" t="s">
        <v>388</v>
      </c>
      <c r="O13" s="4" t="s">
        <v>392</v>
      </c>
      <c r="P13" s="4" t="s">
        <v>393</v>
      </c>
      <c r="Q13" s="4" t="s">
        <v>394</v>
      </c>
    </row>
    <row r="14" spans="1:18">
      <c r="A14" s="4" t="s">
        <v>395</v>
      </c>
    </row>
    <row r="15" spans="1:18">
      <c r="A15" s="3" t="s">
        <v>347</v>
      </c>
    </row>
    <row r="16" spans="1:18">
      <c r="A16" s="4" t="s">
        <v>388</v>
      </c>
      <c r="L16" s="4" t="s">
        <v>396</v>
      </c>
    </row>
    <row r="17" spans="1:18">
      <c r="A17" s="4" t="s">
        <v>397</v>
      </c>
    </row>
    <row r="18" spans="1:18">
      <c r="A18" s="3" t="s">
        <v>347</v>
      </c>
    </row>
    <row r="19" spans="1:18">
      <c r="A19" s="4" t="s">
        <v>398</v>
      </c>
      <c r="L19" s="4" t="s">
        <v>399</v>
      </c>
    </row>
    <row r="20" spans="1:18">
      <c r="A20" s="4" t="s">
        <v>400</v>
      </c>
    </row>
    <row r="21" spans="1:18">
      <c r="A21" s="3" t="s">
        <v>347</v>
      </c>
    </row>
    <row r="22" spans="1:18">
      <c r="A22" s="4" t="s">
        <v>388</v>
      </c>
      <c r="L22" s="4" t="s">
        <v>401</v>
      </c>
    </row>
    <row r="23" spans="1:18">
      <c r="A23" s="4" t="s">
        <v>402</v>
      </c>
    </row>
    <row r="24" spans="1:18">
      <c r="A24" s="3" t="s">
        <v>347</v>
      </c>
    </row>
    <row r="25" spans="1:18">
      <c r="A25" s="4" t="s">
        <v>398</v>
      </c>
      <c r="L25" s="4" t="s">
        <v>403</v>
      </c>
    </row>
    <row r="26" spans="1:18">
      <c r="A26" s="4" t="s">
        <v>404</v>
      </c>
    </row>
    <row r="27" spans="1:18">
      <c r="A27" s="3" t="s">
        <v>347</v>
      </c>
    </row>
    <row r="28" spans="1:18">
      <c r="A28" s="4" t="s">
        <v>405</v>
      </c>
      <c r="K28" s="4" t="s">
        <v>406</v>
      </c>
      <c r="L28" s="4" t="s">
        <v>406</v>
      </c>
    </row>
    <row r="29" spans="1:18">
      <c r="A29" s="4" t="s">
        <v>407</v>
      </c>
    </row>
    <row r="30" spans="1:18">
      <c r="A30" s="3" t="s">
        <v>347</v>
      </c>
    </row>
    <row r="31" spans="1:18">
      <c r="A31" s="4" t="s">
        <v>405</v>
      </c>
      <c r="L31" s="4" t="s">
        <v>408</v>
      </c>
    </row>
    <row r="32" spans="1:18">
      <c r="A32" s="4" t="s">
        <v>409</v>
      </c>
    </row>
    <row r="33" spans="1:18">
      <c r="A33" s="3" t="s">
        <v>347</v>
      </c>
    </row>
    <row r="34" spans="1:18">
      <c r="A34" s="4" t="s">
        <v>405</v>
      </c>
      <c r="L34" s="4" t="s">
        <v>410</v>
      </c>
    </row>
    <row r="35" spans="1:18">
      <c r="A35" s="4" t="s">
        <v>411</v>
      </c>
    </row>
    <row r="36" spans="1:18">
      <c r="A36" s="3" t="s">
        <v>347</v>
      </c>
    </row>
    <row r="37" spans="1:18">
      <c r="A37" s="4" t="s">
        <v>358</v>
      </c>
      <c r="L37" s="4" t="s">
        <v>359</v>
      </c>
    </row>
    <row r="38" spans="1:18">
      <c r="A38" s="4" t="s">
        <v>412</v>
      </c>
      <c r="L38" s="7" t="n">
        <v>440000000</v>
      </c>
    </row>
    <row r="39" spans="1:18">
      <c r="A39" s="4" t="s">
        <v>413</v>
      </c>
    </row>
    <row r="40" spans="1:18">
      <c r="A40" s="3" t="s">
        <v>347</v>
      </c>
    </row>
    <row r="41" spans="1:18">
      <c r="A41" s="4" t="s">
        <v>414</v>
      </c>
      <c r="J41" s="4" t="s">
        <v>415</v>
      </c>
    </row>
    <row r="42" spans="1:18">
      <c r="A42" s="4" t="s">
        <v>416</v>
      </c>
      <c r="C42" s="4" t="s">
        <v>417</v>
      </c>
      <c r="E42" s="4" t="s">
        <v>418</v>
      </c>
      <c r="H42" s="4" t="s">
        <v>419</v>
      </c>
      <c r="I42" s="4" t="s">
        <v>420</v>
      </c>
      <c r="J42" s="4" t="s">
        <v>417</v>
      </c>
    </row>
    <row r="43" spans="1:18">
      <c r="A43" s="4" t="s">
        <v>421</v>
      </c>
    </row>
    <row r="44" spans="1:18">
      <c r="A44" s="3" t="s">
        <v>347</v>
      </c>
    </row>
    <row r="45" spans="1:18">
      <c r="A45" s="4" t="s">
        <v>416</v>
      </c>
      <c r="J45" s="4" t="s">
        <v>422</v>
      </c>
    </row>
    <row r="46" spans="1:18">
      <c r="A46" s="4" t="s">
        <v>423</v>
      </c>
    </row>
    <row r="47" spans="1:18">
      <c r="A47" s="3" t="s">
        <v>347</v>
      </c>
    </row>
    <row r="48" spans="1:18">
      <c r="A48" s="4" t="s">
        <v>358</v>
      </c>
      <c r="R48" s="4" t="s">
        <v>361</v>
      </c>
    </row>
    <row r="49" spans="1:18">
      <c r="A49" s="4" t="s">
        <v>412</v>
      </c>
      <c r="R49" s="7" t="n">
        <v>400000000</v>
      </c>
    </row>
    <row r="50" spans="1:18">
      <c r="A50" s="4" t="s">
        <v>424</v>
      </c>
    </row>
    <row r="51" spans="1:18">
      <c r="A51" s="3" t="s">
        <v>347</v>
      </c>
    </row>
    <row r="52" spans="1:18">
      <c r="A52" s="4" t="s">
        <v>414</v>
      </c>
      <c r="G52" s="4" t="s">
        <v>415</v>
      </c>
    </row>
    <row r="53" spans="1:18">
      <c r="A53" s="4" t="s">
        <v>416</v>
      </c>
      <c r="B53" s="4" t="s">
        <v>417</v>
      </c>
      <c r="D53" s="4" t="s">
        <v>418</v>
      </c>
      <c r="F53" s="4" t="s">
        <v>419</v>
      </c>
      <c r="G53" s="4" t="s">
        <v>417</v>
      </c>
    </row>
    <row r="54" spans="1:18">
      <c r="A54" s="4" t="s">
        <v>425</v>
      </c>
    </row>
    <row r="55" spans="1:18">
      <c r="A55" s="3" t="s">
        <v>347</v>
      </c>
    </row>
    <row r="56" spans="1:18">
      <c r="A56" s="4" t="s">
        <v>416</v>
      </c>
      <c r="G56" s="4" t="s">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347</v>
      </c>
    </row>
    <row r="3" spans="1:2">
      <c r="A3" s="4" t="s">
        <v>382</v>
      </c>
      <c r="B3" s="7" t="n">
        <v>250000000</v>
      </c>
    </row>
    <row r="4" spans="1:2">
      <c r="A4" s="4" t="s">
        <v>429</v>
      </c>
      <c r="B4" s="4" t="s">
        <v>430</v>
      </c>
    </row>
    <row r="5" spans="1:2">
      <c r="A5" s="4" t="s">
        <v>383</v>
      </c>
      <c r="B5" s="7" t="n">
        <v>100000000</v>
      </c>
    </row>
    <row r="6" spans="1:2">
      <c r="A6" s="4" t="s">
        <v>431</v>
      </c>
      <c r="B6" s="4" t="s">
        <v>432</v>
      </c>
    </row>
    <row r="7" spans="1:2">
      <c r="A7" s="4" t="s">
        <v>433</v>
      </c>
      <c r="B7" s="4" t="s">
        <v>417</v>
      </c>
    </row>
    <row r="8" spans="1:2">
      <c r="A8" s="4" t="s">
        <v>434</v>
      </c>
    </row>
    <row r="9" spans="1:2">
      <c r="A9" s="3" t="s">
        <v>347</v>
      </c>
    </row>
    <row r="10" spans="1:2">
      <c r="A10" s="4" t="s">
        <v>358</v>
      </c>
      <c r="B10" s="4" t="s">
        <v>410</v>
      </c>
    </row>
    <row r="11" spans="1:2">
      <c r="A11" s="4" t="s">
        <v>435</v>
      </c>
    </row>
    <row r="12" spans="1:2">
      <c r="A12" s="3" t="s">
        <v>347</v>
      </c>
    </row>
    <row r="13" spans="1:2">
      <c r="A13" s="4" t="s">
        <v>358</v>
      </c>
      <c r="B13" s="4" t="s">
        <v>410</v>
      </c>
    </row>
    <row r="14" spans="1:2">
      <c r="A14" s="4" t="s">
        <v>436</v>
      </c>
    </row>
    <row r="15" spans="1:2">
      <c r="A15" s="3" t="s">
        <v>347</v>
      </c>
    </row>
    <row r="16" spans="1:2">
      <c r="A16" s="4" t="s">
        <v>358</v>
      </c>
      <c r="B16" s="4" t="s">
        <v>406</v>
      </c>
    </row>
    <row r="17" spans="1:2">
      <c r="A17" s="4" t="s">
        <v>437</v>
      </c>
    </row>
    <row r="18" spans="1:2">
      <c r="A18" s="3" t="s">
        <v>347</v>
      </c>
    </row>
    <row r="19" spans="1:2">
      <c r="A19" s="4" t="s">
        <v>358</v>
      </c>
      <c r="B19" s="4" t="s">
        <v>438</v>
      </c>
    </row>
    <row r="20" spans="1:2">
      <c r="A20" s="4" t="s">
        <v>439</v>
      </c>
    </row>
    <row r="21" spans="1:2">
      <c r="A21" s="3" t="s">
        <v>347</v>
      </c>
    </row>
    <row r="22" spans="1:2">
      <c r="A22" s="4" t="s">
        <v>358</v>
      </c>
      <c r="B22" s="4" t="s">
        <v>438</v>
      </c>
    </row>
    <row r="23" spans="1:2">
      <c r="A23" s="4" t="s">
        <v>440</v>
      </c>
    </row>
    <row r="24" spans="1:2">
      <c r="A24" s="3" t="s">
        <v>347</v>
      </c>
    </row>
    <row r="25" spans="1:2">
      <c r="A25" s="4" t="s">
        <v>358</v>
      </c>
      <c r="B25" s="4" t="s">
        <v>408</v>
      </c>
    </row>
    <row r="26" spans="1:2">
      <c r="A26" s="4" t="s">
        <v>441</v>
      </c>
    </row>
    <row r="27" spans="1:2">
      <c r="A27" s="3" t="s">
        <v>347</v>
      </c>
    </row>
    <row r="28" spans="1:2">
      <c r="A28" s="4" t="s">
        <v>429</v>
      </c>
      <c r="B28" s="4" t="s">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9"/>
    <col customWidth="1" max="2" min="2" width="21"/>
    <col customWidth="1" max="3" min="3" width="32"/>
    <col customWidth="1" max="4" min="4" width="21"/>
    <col customWidth="1" max="5" min="5" width="14"/>
    <col customWidth="1" max="6" min="6" width="14"/>
    <col customWidth="1" max="7" min="7" width="28"/>
    <col customWidth="1" max="8" min="8" width="21"/>
    <col customWidth="1" max="9" min="9" width="21"/>
  </cols>
  <sheetData>
    <row r="1" spans="1:9">
      <c r="A1" s="1" t="s">
        <v>442</v>
      </c>
      <c r="B1" s="2" t="s">
        <v>443</v>
      </c>
      <c r="C1" s="2" t="s">
        <v>444</v>
      </c>
      <c r="D1" s="2" t="s">
        <v>445</v>
      </c>
      <c r="E1" s="2" t="s">
        <v>446</v>
      </c>
      <c r="F1" s="2" t="s">
        <v>447</v>
      </c>
      <c r="G1" s="2" t="s">
        <v>448</v>
      </c>
      <c r="H1" s="2" t="s">
        <v>345</v>
      </c>
      <c r="I1" s="2" t="s">
        <v>449</v>
      </c>
    </row>
    <row r="2" spans="1:9">
      <c r="A2" s="3" t="s">
        <v>347</v>
      </c>
    </row>
    <row r="3" spans="1:9">
      <c r="A3" s="4" t="s">
        <v>363</v>
      </c>
      <c r="C3" s="7" t="n">
        <v>1864806000</v>
      </c>
      <c r="H3" s="7" t="n">
        <v>1836896000</v>
      </c>
    </row>
    <row r="4" spans="1:9">
      <c r="A4" s="4" t="s">
        <v>354</v>
      </c>
      <c r="C4" s="5" t="n">
        <v>1781574000</v>
      </c>
      <c r="H4" s="5" t="n">
        <v>1739525000</v>
      </c>
    </row>
    <row r="5" spans="1:9">
      <c r="A5" s="4" t="s">
        <v>45</v>
      </c>
      <c r="C5" s="5" t="n">
        <v>28192000</v>
      </c>
      <c r="H5" s="5" t="n">
        <v>41825000</v>
      </c>
    </row>
    <row r="6" spans="1:9">
      <c r="A6" s="4" t="s">
        <v>355</v>
      </c>
    </row>
    <row r="7" spans="1:9">
      <c r="A7" s="3" t="s">
        <v>347</v>
      </c>
    </row>
    <row r="8" spans="1:9">
      <c r="A8" s="4" t="s">
        <v>382</v>
      </c>
      <c r="B8" s="7" t="n">
        <v>181100000</v>
      </c>
      <c r="I8" s="11" t="n">
        <v>5500000000</v>
      </c>
    </row>
    <row r="9" spans="1:9">
      <c r="A9" s="4" t="s">
        <v>363</v>
      </c>
      <c r="C9" s="5" t="n">
        <v>136001000</v>
      </c>
      <c r="G9" s="11" t="n">
        <v>4100000000</v>
      </c>
      <c r="H9" s="5" t="n">
        <v>115854000</v>
      </c>
    </row>
    <row r="10" spans="1:9">
      <c r="A10" s="4" t="s">
        <v>354</v>
      </c>
      <c r="C10" s="7" t="n">
        <v>135768000</v>
      </c>
      <c r="H10" s="7" t="n">
        <v>115597000</v>
      </c>
    </row>
    <row r="11" spans="1:9">
      <c r="A11" s="4" t="s">
        <v>450</v>
      </c>
      <c r="C11" s="4" t="s">
        <v>451</v>
      </c>
    </row>
    <row r="12" spans="1:9">
      <c r="A12" s="4" t="s">
        <v>384</v>
      </c>
      <c r="B12" s="4" t="s">
        <v>452</v>
      </c>
      <c r="I12" s="4" t="s">
        <v>452</v>
      </c>
    </row>
    <row r="13" spans="1:9">
      <c r="A13" s="4" t="s">
        <v>405</v>
      </c>
      <c r="B13" s="4" t="s">
        <v>453</v>
      </c>
    </row>
    <row r="14" spans="1:9">
      <c r="A14" s="4" t="s">
        <v>454</v>
      </c>
      <c r="C14" s="4" t="s">
        <v>455</v>
      </c>
    </row>
    <row r="15" spans="1:9">
      <c r="A15" s="4" t="s">
        <v>456</v>
      </c>
      <c r="B15" s="7" t="n">
        <v>50000000</v>
      </c>
    </row>
    <row r="16" spans="1:9">
      <c r="A16" s="4" t="s">
        <v>457</v>
      </c>
    </row>
    <row r="17" spans="1:9">
      <c r="A17" s="3" t="s">
        <v>347</v>
      </c>
    </row>
    <row r="18" spans="1:9">
      <c r="A18" s="4" t="s">
        <v>458</v>
      </c>
      <c r="B18" s="4" t="s">
        <v>287</v>
      </c>
      <c r="I18" s="4" t="s">
        <v>287</v>
      </c>
    </row>
    <row r="19" spans="1:9">
      <c r="A19" s="4" t="s">
        <v>459</v>
      </c>
    </row>
    <row r="20" spans="1:9">
      <c r="A20" s="3" t="s">
        <v>347</v>
      </c>
    </row>
    <row r="21" spans="1:9">
      <c r="A21" s="4" t="s">
        <v>460</v>
      </c>
      <c r="E21" s="12" t="n">
        <v>1.2</v>
      </c>
      <c r="F21" s="5" t="n">
        <v>2</v>
      </c>
    </row>
    <row r="22" spans="1:9">
      <c r="A22" s="4" t="s">
        <v>456</v>
      </c>
      <c r="D22" s="7" t="n">
        <v>100000000</v>
      </c>
    </row>
    <row r="23" spans="1:9">
      <c r="A23" s="4" t="s">
        <v>461</v>
      </c>
      <c r="F23" s="5" t="n">
        <v>5</v>
      </c>
    </row>
    <row r="24" spans="1:9">
      <c r="A24" s="4" t="s">
        <v>462</v>
      </c>
    </row>
    <row r="25" spans="1:9">
      <c r="A25" s="3" t="s">
        <v>347</v>
      </c>
    </row>
    <row r="26" spans="1:9">
      <c r="A26" s="4" t="s">
        <v>382</v>
      </c>
      <c r="B26" s="7" t="n">
        <v>141300000</v>
      </c>
      <c r="I26" s="11" t="n">
        <v>4290000000</v>
      </c>
    </row>
    <row r="27" spans="1:9">
      <c r="A27" s="4" t="s">
        <v>463</v>
      </c>
    </row>
    <row r="28" spans="1:9">
      <c r="A28" s="3" t="s">
        <v>347</v>
      </c>
    </row>
    <row r="29" spans="1:9">
      <c r="A29" s="4" t="s">
        <v>382</v>
      </c>
      <c r="B29" s="7" t="n">
        <v>39800000</v>
      </c>
      <c r="I29" s="11" t="n">
        <v>1210000000</v>
      </c>
    </row>
    <row r="30" spans="1:9">
      <c r="A30" s="4" t="s">
        <v>464</v>
      </c>
    </row>
    <row r="31" spans="1:9">
      <c r="A31" s="3" t="s">
        <v>347</v>
      </c>
    </row>
    <row r="32" spans="1:9">
      <c r="A32" s="4" t="s">
        <v>465</v>
      </c>
      <c r="B32" s="4" t="s">
        <v>466</v>
      </c>
      <c r="I32" s="4" t="s">
        <v>466</v>
      </c>
    </row>
    <row r="33" spans="1:9">
      <c r="A33" s="4" t="s">
        <v>467</v>
      </c>
    </row>
    <row r="34" spans="1:9">
      <c r="A34" s="3" t="s">
        <v>347</v>
      </c>
    </row>
    <row r="35" spans="1:9">
      <c r="A35" s="4" t="s">
        <v>465</v>
      </c>
      <c r="B35" s="4" t="s">
        <v>287</v>
      </c>
      <c r="I35" s="4" t="s">
        <v>287</v>
      </c>
    </row>
    <row r="36" spans="1:9">
      <c r="A36" s="4" t="s">
        <v>468</v>
      </c>
    </row>
    <row r="37" spans="1:9">
      <c r="A37" s="3" t="s">
        <v>347</v>
      </c>
    </row>
    <row r="38" spans="1:9">
      <c r="A38" s="4" t="s">
        <v>469</v>
      </c>
      <c r="C38" s="4" t="s">
        <v>470</v>
      </c>
    </row>
    <row r="39" spans="1:9">
      <c r="A39" s="4" t="s">
        <v>471</v>
      </c>
      <c r="C39" s="4" t="s">
        <v>472</v>
      </c>
    </row>
    <row r="40" spans="1:9">
      <c r="A40" s="4" t="s">
        <v>473</v>
      </c>
      <c r="C40" s="5" t="n">
        <v>6</v>
      </c>
      <c r="G40" s="5" t="n">
        <v>6</v>
      </c>
    </row>
    <row r="41" spans="1:9">
      <c r="A41" s="4" t="s">
        <v>474</v>
      </c>
      <c r="C41" s="4" t="s">
        <v>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191</v>
      </c>
    </row>
    <row r="3" spans="1:3">
      <c r="A3" s="4" t="s">
        <v>477</v>
      </c>
      <c r="B3" s="7" t="n">
        <v>28192</v>
      </c>
    </row>
    <row r="4" spans="1:3">
      <c r="A4" s="4" t="s">
        <v>478</v>
      </c>
      <c r="B4" s="5" t="n">
        <v>27871</v>
      </c>
    </row>
    <row r="5" spans="1:3">
      <c r="A5" s="4" t="s">
        <v>479</v>
      </c>
      <c r="B5" s="5" t="n">
        <v>81772</v>
      </c>
    </row>
    <row r="6" spans="1:3">
      <c r="A6" s="4" t="s">
        <v>480</v>
      </c>
      <c r="B6" s="5" t="n">
        <v>182</v>
      </c>
    </row>
    <row r="7" spans="1:3">
      <c r="A7" s="4" t="s">
        <v>481</v>
      </c>
      <c r="B7" s="5" t="n">
        <v>886193</v>
      </c>
    </row>
    <row r="8" spans="1:3">
      <c r="A8" s="4" t="s">
        <v>482</v>
      </c>
      <c r="B8" s="5" t="n">
        <v>840596</v>
      </c>
    </row>
    <row r="9" spans="1:3">
      <c r="A9" s="4" t="s">
        <v>348</v>
      </c>
      <c r="B9" s="7" t="n">
        <v>1864806</v>
      </c>
      <c r="C9" s="7" t="n">
        <v>18368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116</v>
      </c>
      <c r="B3" s="7" t="n">
        <v>4693</v>
      </c>
      <c r="C3" s="7" t="n">
        <v>2705</v>
      </c>
    </row>
    <row r="4" spans="1:3">
      <c r="A4" s="4" t="s">
        <v>34</v>
      </c>
    </row>
    <row r="5" spans="1:3">
      <c r="A5" s="3" t="s">
        <v>484</v>
      </c>
    </row>
    <row r="6" spans="1:3">
      <c r="A6" s="4" t="s">
        <v>485</v>
      </c>
      <c r="B6" s="5" t="n">
        <v>619</v>
      </c>
      <c r="C6" s="5" t="n">
        <v>243</v>
      </c>
    </row>
    <row r="7" spans="1:3">
      <c r="A7" s="4" t="s">
        <v>42</v>
      </c>
    </row>
    <row r="8" spans="1:3">
      <c r="A8" s="3" t="s">
        <v>484</v>
      </c>
    </row>
    <row r="9" spans="1:3">
      <c r="A9" s="4" t="s">
        <v>486</v>
      </c>
      <c r="B9" s="5" t="n">
        <v>1445</v>
      </c>
      <c r="C9" s="5" t="n">
        <v>568</v>
      </c>
    </row>
    <row r="10" spans="1:3">
      <c r="A10" s="4" t="s">
        <v>487</v>
      </c>
      <c r="B10" s="5" t="n">
        <v>2629</v>
      </c>
      <c r="C10" s="5" t="n">
        <v>1894</v>
      </c>
    </row>
    <row r="11" spans="1:3">
      <c r="A11" s="4" t="s">
        <v>488</v>
      </c>
    </row>
    <row r="12" spans="1:3">
      <c r="A12" s="3" t="s">
        <v>484</v>
      </c>
    </row>
    <row r="13" spans="1:3">
      <c r="A13" s="4" t="s">
        <v>116</v>
      </c>
      <c r="B13" s="5" t="n">
        <v>2629</v>
      </c>
      <c r="C13" s="5" t="n">
        <v>1894</v>
      </c>
    </row>
    <row r="14" spans="1:3">
      <c r="A14" s="4" t="s">
        <v>489</v>
      </c>
    </row>
    <row r="15" spans="1:3">
      <c r="A15" s="3" t="s">
        <v>484</v>
      </c>
    </row>
    <row r="16" spans="1:3">
      <c r="A16" s="4" t="s">
        <v>485</v>
      </c>
      <c r="B16" s="5" t="n">
        <v>0</v>
      </c>
      <c r="C16" s="5" t="n">
        <v>0</v>
      </c>
    </row>
    <row r="17" spans="1:3">
      <c r="A17" s="4" t="s">
        <v>490</v>
      </c>
    </row>
    <row r="18" spans="1:3">
      <c r="A18" s="3" t="s">
        <v>484</v>
      </c>
    </row>
    <row r="19" spans="1:3">
      <c r="A19" s="4" t="s">
        <v>486</v>
      </c>
      <c r="B19" s="5" t="n">
        <v>0</v>
      </c>
      <c r="C19" s="5" t="n">
        <v>0</v>
      </c>
    </row>
    <row r="20" spans="1:3">
      <c r="A20" s="4" t="s">
        <v>487</v>
      </c>
      <c r="B20" s="5" t="n">
        <v>2629</v>
      </c>
      <c r="C20" s="5" t="n">
        <v>1894</v>
      </c>
    </row>
    <row r="21" spans="1:3">
      <c r="A21" s="4" t="s">
        <v>491</v>
      </c>
    </row>
    <row r="22" spans="1:3">
      <c r="A22" s="3" t="s">
        <v>484</v>
      </c>
    </row>
    <row r="23" spans="1:3">
      <c r="A23" s="4" t="s">
        <v>116</v>
      </c>
      <c r="B23" s="5" t="n">
        <v>2064</v>
      </c>
      <c r="C23" s="5" t="n">
        <v>811</v>
      </c>
    </row>
    <row r="24" spans="1:3">
      <c r="A24" s="4" t="s">
        <v>492</v>
      </c>
    </row>
    <row r="25" spans="1:3">
      <c r="A25" s="3" t="s">
        <v>484</v>
      </c>
    </row>
    <row r="26" spans="1:3">
      <c r="A26" s="4" t="s">
        <v>485</v>
      </c>
      <c r="B26" s="5" t="n">
        <v>619</v>
      </c>
      <c r="C26" s="5" t="n">
        <v>243</v>
      </c>
    </row>
    <row r="27" spans="1:3">
      <c r="A27" s="4" t="s">
        <v>493</v>
      </c>
    </row>
    <row r="28" spans="1:3">
      <c r="A28" s="3" t="s">
        <v>484</v>
      </c>
    </row>
    <row r="29" spans="1:3">
      <c r="A29" s="4" t="s">
        <v>486</v>
      </c>
      <c r="B29" s="5" t="n">
        <v>1445</v>
      </c>
      <c r="C29" s="5" t="n">
        <v>568</v>
      </c>
    </row>
    <row r="30" spans="1:3">
      <c r="A30" s="4" t="s">
        <v>487</v>
      </c>
      <c r="B30" s="5" t="n">
        <v>0</v>
      </c>
      <c r="C30" s="5" t="n">
        <v>0</v>
      </c>
    </row>
    <row r="31" spans="1:3">
      <c r="A31" s="4" t="s">
        <v>494</v>
      </c>
    </row>
    <row r="32" spans="1:3">
      <c r="A32" s="3" t="s">
        <v>484</v>
      </c>
    </row>
    <row r="33" spans="1:3">
      <c r="A33" s="4" t="s">
        <v>116</v>
      </c>
      <c r="B33" s="5" t="n">
        <v>0</v>
      </c>
      <c r="C33" s="5" t="n">
        <v>0</v>
      </c>
    </row>
    <row r="34" spans="1:3">
      <c r="A34" s="4" t="s">
        <v>495</v>
      </c>
    </row>
    <row r="35" spans="1:3">
      <c r="A35" s="3" t="s">
        <v>484</v>
      </c>
    </row>
    <row r="36" spans="1:3">
      <c r="A36" s="4" t="s">
        <v>485</v>
      </c>
      <c r="B36" s="5" t="n">
        <v>0</v>
      </c>
      <c r="C36" s="5" t="n">
        <v>0</v>
      </c>
    </row>
    <row r="37" spans="1:3">
      <c r="A37" s="4" t="s">
        <v>496</v>
      </c>
    </row>
    <row r="38" spans="1:3">
      <c r="A38" s="3" t="s">
        <v>484</v>
      </c>
    </row>
    <row r="39" spans="1:3">
      <c r="A39" s="4" t="s">
        <v>486</v>
      </c>
      <c r="B39" s="5" t="n">
        <v>0</v>
      </c>
    </row>
    <row r="40" spans="1:3">
      <c r="A40" s="4" t="s">
        <v>487</v>
      </c>
      <c r="B40" s="7" t="n">
        <v>0</v>
      </c>
      <c r="C4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4" t="s">
        <v>498</v>
      </c>
    </row>
    <row r="3" spans="1:3">
      <c r="A3" s="3" t="s">
        <v>499</v>
      </c>
    </row>
    <row r="4" spans="1:3">
      <c r="A4" s="4" t="s">
        <v>354</v>
      </c>
      <c r="B4" s="7" t="n">
        <v>886000</v>
      </c>
      <c r="C4" s="7" t="n">
        <v>1278000</v>
      </c>
    </row>
    <row r="5" spans="1:3">
      <c r="A5" s="4" t="s">
        <v>500</v>
      </c>
    </row>
    <row r="6" spans="1:3">
      <c r="A6" s="3" t="s">
        <v>499</v>
      </c>
    </row>
    <row r="7" spans="1:3">
      <c r="A7" s="4" t="s">
        <v>354</v>
      </c>
      <c r="B7" s="5" t="n">
        <v>440000</v>
      </c>
      <c r="C7" s="5" t="n">
        <v>440000</v>
      </c>
    </row>
    <row r="8" spans="1:3">
      <c r="A8" s="4" t="s">
        <v>501</v>
      </c>
    </row>
    <row r="9" spans="1:3">
      <c r="A9" s="3" t="s">
        <v>499</v>
      </c>
    </row>
    <row r="10" spans="1:3">
      <c r="A10" s="4" t="s">
        <v>354</v>
      </c>
      <c r="B10" s="5" t="n">
        <v>400000</v>
      </c>
      <c r="C10" s="5" t="n">
        <v>0</v>
      </c>
    </row>
    <row r="11" spans="1:3">
      <c r="A11" s="4" t="s">
        <v>502</v>
      </c>
    </row>
    <row r="12" spans="1:3">
      <c r="A12" s="3" t="s">
        <v>499</v>
      </c>
    </row>
    <row r="13" spans="1:3">
      <c r="A13" s="4" t="s">
        <v>354</v>
      </c>
      <c r="B13" s="5" t="n">
        <v>2805</v>
      </c>
      <c r="C13" s="5" t="n">
        <v>3042</v>
      </c>
    </row>
    <row r="14" spans="1:3">
      <c r="A14" s="4" t="s">
        <v>503</v>
      </c>
    </row>
    <row r="15" spans="1:3">
      <c r="A15" s="3" t="s">
        <v>499</v>
      </c>
    </row>
    <row r="16" spans="1:3">
      <c r="A16" s="4" t="s">
        <v>354</v>
      </c>
      <c r="B16" s="5" t="n">
        <v>136001</v>
      </c>
      <c r="C16" s="5" t="n">
        <v>115854</v>
      </c>
    </row>
    <row r="17" spans="1:3">
      <c r="A17" s="4" t="s">
        <v>504</v>
      </c>
    </row>
    <row r="18" spans="1:3">
      <c r="A18" s="3" t="s">
        <v>499</v>
      </c>
    </row>
    <row r="19" spans="1:3">
      <c r="A19" s="4" t="s">
        <v>354</v>
      </c>
      <c r="B19" s="5" t="n">
        <v>900951</v>
      </c>
      <c r="C19" s="5" t="n">
        <v>1293975</v>
      </c>
    </row>
    <row r="20" spans="1:3">
      <c r="A20" s="4" t="s">
        <v>505</v>
      </c>
    </row>
    <row r="21" spans="1:3">
      <c r="A21" s="3" t="s">
        <v>499</v>
      </c>
    </row>
    <row r="22" spans="1:3">
      <c r="A22" s="4" t="s">
        <v>354</v>
      </c>
      <c r="B22" s="5" t="n">
        <v>505019</v>
      </c>
      <c r="C22" s="5" t="n">
        <v>501600</v>
      </c>
    </row>
    <row r="23" spans="1:3">
      <c r="A23" s="4" t="s">
        <v>506</v>
      </c>
    </row>
    <row r="24" spans="1:3">
      <c r="A24" s="3" t="s">
        <v>499</v>
      </c>
    </row>
    <row r="25" spans="1:3">
      <c r="A25" s="4" t="s">
        <v>354</v>
      </c>
      <c r="B25" s="5" t="n">
        <v>405368</v>
      </c>
      <c r="C25" s="5" t="n">
        <v>0</v>
      </c>
    </row>
    <row r="26" spans="1:3">
      <c r="A26" s="4" t="s">
        <v>507</v>
      </c>
    </row>
    <row r="27" spans="1:3">
      <c r="A27" s="3" t="s">
        <v>499</v>
      </c>
    </row>
    <row r="28" spans="1:3">
      <c r="A28" s="4" t="s">
        <v>354</v>
      </c>
      <c r="B28" s="5" t="n">
        <v>2805</v>
      </c>
      <c r="C28" s="5" t="n">
        <v>3042</v>
      </c>
    </row>
    <row r="29" spans="1:3">
      <c r="A29" s="4" t="s">
        <v>508</v>
      </c>
    </row>
    <row r="30" spans="1:3">
      <c r="A30" s="3" t="s">
        <v>499</v>
      </c>
    </row>
    <row r="31" spans="1:3">
      <c r="A31" s="4" t="s">
        <v>354</v>
      </c>
      <c r="B31" s="7" t="n">
        <v>136001</v>
      </c>
      <c r="C31" s="7" t="n">
        <v>115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95</v>
      </c>
      <c r="B4" s="7" t="n">
        <v>6413</v>
      </c>
      <c r="C4" s="7" t="n">
        <v>88087</v>
      </c>
    </row>
    <row r="5" spans="1:3">
      <c r="A5" s="3" t="s">
        <v>104</v>
      </c>
    </row>
    <row r="6" spans="1:3">
      <c r="A6" s="4" t="s">
        <v>105</v>
      </c>
      <c r="B6" s="5" t="n">
        <v>12135</v>
      </c>
      <c r="C6" s="5" t="n">
        <v>25567</v>
      </c>
    </row>
    <row r="7" spans="1:3">
      <c r="A7" s="4" t="s">
        <v>106</v>
      </c>
      <c r="B7" s="5" t="n">
        <v>843</v>
      </c>
      <c r="C7" s="5" t="n">
        <v>-2260</v>
      </c>
    </row>
    <row r="8" spans="1:3">
      <c r="A8" s="4" t="s">
        <v>107</v>
      </c>
      <c r="B8" s="5" t="n">
        <v>-41</v>
      </c>
      <c r="C8" s="5" t="n">
        <v>0</v>
      </c>
    </row>
    <row r="9" spans="1:3">
      <c r="A9" s="4" t="s">
        <v>108</v>
      </c>
      <c r="B9" s="5" t="n">
        <v>12937</v>
      </c>
      <c r="C9" s="5" t="n">
        <v>23307</v>
      </c>
    </row>
    <row r="10" spans="1:3">
      <c r="A10" s="4" t="s">
        <v>109</v>
      </c>
      <c r="B10" s="5" t="n">
        <v>19350</v>
      </c>
      <c r="C10" s="5" t="n">
        <v>111394</v>
      </c>
    </row>
    <row r="11" spans="1:3">
      <c r="A11" s="4" t="s">
        <v>110</v>
      </c>
      <c r="B11" s="5" t="n">
        <v>-338</v>
      </c>
      <c r="C11" s="5" t="n">
        <v>204</v>
      </c>
    </row>
    <row r="12" spans="1:3">
      <c r="A12" s="4" t="s">
        <v>111</v>
      </c>
      <c r="B12" s="7" t="n">
        <v>19012</v>
      </c>
      <c r="C12" s="7" t="n">
        <v>111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2"/>
  </cols>
  <sheetData>
    <row r="1" spans="1:6">
      <c r="A1" s="1" t="s">
        <v>509</v>
      </c>
      <c r="B1" s="2" t="s">
        <v>1</v>
      </c>
    </row>
    <row r="2" spans="1:6">
      <c r="B2" s="2" t="s">
        <v>342</v>
      </c>
      <c r="C2" s="2" t="s">
        <v>510</v>
      </c>
      <c r="D2" s="2" t="s">
        <v>511</v>
      </c>
      <c r="E2" s="2" t="s">
        <v>512</v>
      </c>
      <c r="F2" s="2" t="s">
        <v>513</v>
      </c>
    </row>
    <row r="3" spans="1:6">
      <c r="A3" s="4" t="s">
        <v>514</v>
      </c>
    </row>
    <row r="4" spans="1:6">
      <c r="A4" s="3" t="s">
        <v>515</v>
      </c>
    </row>
    <row r="5" spans="1:6">
      <c r="A5" s="4" t="s">
        <v>516</v>
      </c>
      <c r="B5" s="7" t="n">
        <v>886000000</v>
      </c>
    </row>
    <row r="6" spans="1:6">
      <c r="A6" s="4" t="s">
        <v>517</v>
      </c>
      <c r="B6" s="5" t="n">
        <v>1300000</v>
      </c>
      <c r="C6" s="7" t="n">
        <v>-3100000</v>
      </c>
    </row>
    <row r="7" spans="1:6">
      <c r="A7" s="4" t="s">
        <v>518</v>
      </c>
    </row>
    <row r="8" spans="1:6">
      <c r="A8" s="3" t="s">
        <v>515</v>
      </c>
    </row>
    <row r="9" spans="1:6">
      <c r="A9" s="4" t="s">
        <v>516</v>
      </c>
      <c r="B9" s="5" t="n">
        <v>31000000</v>
      </c>
      <c r="D9" s="7" t="n">
        <v>8400000</v>
      </c>
    </row>
    <row r="10" spans="1:6">
      <c r="A10" s="4" t="s">
        <v>519</v>
      </c>
    </row>
    <row r="11" spans="1:6">
      <c r="A11" s="3" t="s">
        <v>515</v>
      </c>
    </row>
    <row r="12" spans="1:6">
      <c r="A12" s="4" t="s">
        <v>520</v>
      </c>
      <c r="F12" s="5" t="n">
        <v>2</v>
      </c>
    </row>
    <row r="13" spans="1:6">
      <c r="A13" s="4" t="s">
        <v>516</v>
      </c>
      <c r="F13" s="7" t="n">
        <v>323900000</v>
      </c>
    </row>
    <row r="14" spans="1:6">
      <c r="A14" s="4" t="s">
        <v>521</v>
      </c>
    </row>
    <row r="15" spans="1:6">
      <c r="A15" s="3" t="s">
        <v>515</v>
      </c>
    </row>
    <row r="16" spans="1:6">
      <c r="A16" s="4" t="s">
        <v>520</v>
      </c>
      <c r="E16" s="5" t="n">
        <v>2</v>
      </c>
    </row>
    <row r="17" spans="1:6">
      <c r="A17" s="4" t="s">
        <v>516</v>
      </c>
      <c r="E17" s="7" t="n">
        <v>138800000</v>
      </c>
    </row>
    <row r="18" spans="1:6">
      <c r="A18" s="4" t="s">
        <v>522</v>
      </c>
    </row>
    <row r="19" spans="1:6">
      <c r="A19" s="3" t="s">
        <v>515</v>
      </c>
    </row>
    <row r="20" spans="1:6">
      <c r="A20" s="4" t="s">
        <v>523</v>
      </c>
      <c r="B20" s="7" t="n">
        <v>-100000</v>
      </c>
      <c r="C20" s="7" t="n">
        <v>2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24</v>
      </c>
      <c r="B1" s="2" t="s">
        <v>342</v>
      </c>
    </row>
    <row r="2" spans="1:2">
      <c r="A2" s="4" t="s">
        <v>525</v>
      </c>
    </row>
    <row r="3" spans="1:2">
      <c r="A3" s="3" t="s">
        <v>526</v>
      </c>
    </row>
    <row r="4" spans="1:2">
      <c r="A4" s="4" t="s">
        <v>527</v>
      </c>
      <c r="B4"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6</v>
      </c>
    </row>
    <row r="3" spans="1:3">
      <c r="A3" s="3" t="s">
        <v>529</v>
      </c>
    </row>
    <row r="4" spans="1:3">
      <c r="A4" s="4" t="s">
        <v>530</v>
      </c>
      <c r="B4" s="7" t="n">
        <v>-1892</v>
      </c>
      <c r="C4" s="7" t="n">
        <v>-453</v>
      </c>
    </row>
    <row r="5" spans="1:3">
      <c r="A5" s="4" t="s">
        <v>531</v>
      </c>
      <c r="B5" s="5" t="n">
        <v>-139</v>
      </c>
      <c r="C5" s="5" t="n">
        <v>-41</v>
      </c>
    </row>
    <row r="6" spans="1:3">
      <c r="A6" s="4" t="s">
        <v>532</v>
      </c>
      <c r="B6" s="5" t="n">
        <v>1790</v>
      </c>
      <c r="C6" s="5" t="n">
        <v>1229</v>
      </c>
    </row>
    <row r="7" spans="1:3">
      <c r="A7" s="4" t="s">
        <v>533</v>
      </c>
      <c r="B7" s="5" t="n">
        <v>-330</v>
      </c>
      <c r="C7" s="5" t="n">
        <v>-925</v>
      </c>
    </row>
    <row r="8" spans="1:3">
      <c r="A8" s="4" t="s">
        <v>534</v>
      </c>
      <c r="B8" s="5" t="n">
        <v>-575</v>
      </c>
      <c r="C8" s="5" t="n">
        <v>-295</v>
      </c>
    </row>
    <row r="9" spans="1:3">
      <c r="A9" s="4" t="s">
        <v>535</v>
      </c>
      <c r="B9" s="5" t="n">
        <v>-75</v>
      </c>
      <c r="C9" s="5" t="n">
        <v>86732</v>
      </c>
    </row>
    <row r="10" spans="1:3">
      <c r="A10" s="4" t="s">
        <v>536</v>
      </c>
      <c r="B10" s="5" t="n">
        <v>3</v>
      </c>
      <c r="C10" s="5" t="n">
        <v>0</v>
      </c>
    </row>
    <row r="11" spans="1:3">
      <c r="A11" s="4" t="s">
        <v>304</v>
      </c>
      <c r="B11" s="5" t="n">
        <v>0</v>
      </c>
      <c r="C11" s="5" t="n">
        <v>4</v>
      </c>
    </row>
    <row r="12" spans="1:3">
      <c r="A12" s="4" t="s">
        <v>537</v>
      </c>
      <c r="B12" s="7" t="n">
        <v>-1218</v>
      </c>
      <c r="C12" s="7" t="n">
        <v>862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38</v>
      </c>
      <c r="B1" s="2" t="s">
        <v>1</v>
      </c>
    </row>
    <row r="2" spans="1:3">
      <c r="B2" s="2" t="s">
        <v>2</v>
      </c>
      <c r="C2" s="2" t="s">
        <v>26</v>
      </c>
    </row>
    <row r="3" spans="1:3">
      <c r="A3" s="3" t="s">
        <v>539</v>
      </c>
    </row>
    <row r="4" spans="1:3">
      <c r="A4" s="4" t="s">
        <v>530</v>
      </c>
      <c r="B4" s="4" t="s">
        <v>540</v>
      </c>
      <c r="C4" s="4" t="s">
        <v>540</v>
      </c>
    </row>
    <row r="5" spans="1:3">
      <c r="A5" s="4" t="s">
        <v>531</v>
      </c>
      <c r="B5" s="4" t="s">
        <v>541</v>
      </c>
      <c r="C5" s="4" t="s">
        <v>542</v>
      </c>
    </row>
    <row r="6" spans="1:3">
      <c r="A6" s="4" t="s">
        <v>532</v>
      </c>
      <c r="B6" s="4" t="s">
        <v>543</v>
      </c>
      <c r="C6" s="4" t="s">
        <v>544</v>
      </c>
    </row>
    <row r="7" spans="1:3">
      <c r="A7" s="4" t="s">
        <v>533</v>
      </c>
      <c r="B7" s="4" t="s">
        <v>545</v>
      </c>
      <c r="C7" s="4" t="s">
        <v>546</v>
      </c>
    </row>
    <row r="8" spans="1:3">
      <c r="A8" s="4" t="s">
        <v>534</v>
      </c>
      <c r="B8" s="4" t="s">
        <v>547</v>
      </c>
      <c r="C8" s="4" t="s">
        <v>548</v>
      </c>
    </row>
    <row r="9" spans="1:3">
      <c r="A9" s="4" t="s">
        <v>535</v>
      </c>
      <c r="B9" s="4" t="s">
        <v>549</v>
      </c>
      <c r="C9" s="4" t="s">
        <v>550</v>
      </c>
    </row>
    <row r="10" spans="1:3">
      <c r="A10" s="4" t="s">
        <v>536</v>
      </c>
      <c r="B10" s="4" t="s">
        <v>551</v>
      </c>
      <c r="C10" s="4" t="s">
        <v>552</v>
      </c>
    </row>
    <row r="11" spans="1:3">
      <c r="A11" s="4" t="s">
        <v>304</v>
      </c>
      <c r="B11" s="4" t="s">
        <v>552</v>
      </c>
      <c r="C11" s="4" t="s">
        <v>551</v>
      </c>
    </row>
    <row r="12" spans="1:3">
      <c r="A12" s="4" t="s">
        <v>553</v>
      </c>
      <c r="B12" s="4" t="s">
        <v>554</v>
      </c>
      <c r="C12" s="4" t="s">
        <v>5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26</v>
      </c>
      <c r="D2" s="2" t="s">
        <v>25</v>
      </c>
    </row>
    <row r="3" spans="1:4">
      <c r="A3" s="3" t="s">
        <v>557</v>
      </c>
    </row>
    <row r="4" spans="1:4">
      <c r="A4" s="4" t="s">
        <v>558</v>
      </c>
      <c r="B4" s="7" t="n">
        <v>-1218</v>
      </c>
      <c r="C4" s="7" t="n">
        <v>86251</v>
      </c>
    </row>
    <row r="5" spans="1:4">
      <c r="A5" s="4" t="s">
        <v>553</v>
      </c>
      <c r="B5" s="4" t="s">
        <v>559</v>
      </c>
      <c r="C5" s="4" t="s">
        <v>560</v>
      </c>
    </row>
    <row r="6" spans="1:4">
      <c r="A6" s="4" t="s">
        <v>530</v>
      </c>
      <c r="B6" s="4" t="s">
        <v>561</v>
      </c>
      <c r="C6" s="4" t="s">
        <v>561</v>
      </c>
    </row>
    <row r="7" spans="1:4">
      <c r="A7" s="4" t="s">
        <v>562</v>
      </c>
      <c r="B7" s="7" t="n">
        <v>-44800</v>
      </c>
      <c r="D7" s="7" t="n">
        <v>-44700</v>
      </c>
    </row>
    <row r="8" spans="1:4">
      <c r="A8" s="4" t="s">
        <v>563</v>
      </c>
      <c r="B8" s="5" t="n">
        <v>-100</v>
      </c>
      <c r="C8" s="7" t="n">
        <v>86600</v>
      </c>
    </row>
    <row r="9" spans="1:4">
      <c r="A9" s="4" t="s">
        <v>564</v>
      </c>
      <c r="B9" s="5" t="n">
        <v>24800</v>
      </c>
      <c r="D9" s="7" t="n">
        <v>24500</v>
      </c>
    </row>
    <row r="10" spans="1:4">
      <c r="A10" s="4" t="s">
        <v>565</v>
      </c>
      <c r="B10" s="7" t="n">
        <v>300</v>
      </c>
      <c r="C10" s="5" t="n">
        <v>9100</v>
      </c>
    </row>
    <row r="11" spans="1:4">
      <c r="A11" s="4" t="s">
        <v>366</v>
      </c>
    </row>
    <row r="12" spans="1:4">
      <c r="A12" s="3" t="s">
        <v>557</v>
      </c>
    </row>
    <row r="13" spans="1:4">
      <c r="A13" s="4" t="s">
        <v>562</v>
      </c>
      <c r="C13" s="7" t="n">
        <v>-31200</v>
      </c>
    </row>
    <row r="14" spans="1:4">
      <c r="A14" s="4" t="s">
        <v>566</v>
      </c>
    </row>
    <row r="15" spans="1:4">
      <c r="A15" s="3" t="s">
        <v>557</v>
      </c>
    </row>
    <row r="16" spans="1:4">
      <c r="A16" s="4" t="s">
        <v>530</v>
      </c>
      <c r="B16" s="4" t="s">
        <v>396</v>
      </c>
    </row>
    <row r="17" spans="1:4">
      <c r="A17" s="4" t="s">
        <v>567</v>
      </c>
    </row>
    <row r="18" spans="1:4">
      <c r="A18" s="3" t="s">
        <v>557</v>
      </c>
    </row>
    <row r="19" spans="1:4">
      <c r="A19" s="4" t="s">
        <v>530</v>
      </c>
      <c r="B19" s="4" t="s">
        <v>568</v>
      </c>
    </row>
    <row r="20" spans="1:4">
      <c r="A20" s="4" t="s">
        <v>569</v>
      </c>
    </row>
    <row r="21" spans="1:4">
      <c r="A21" s="3" t="s">
        <v>557</v>
      </c>
    </row>
    <row r="22" spans="1:4">
      <c r="A22" s="4" t="s">
        <v>530</v>
      </c>
      <c r="B22" s="4" t="s">
        <v>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4"/>
  </cols>
  <sheetData>
    <row r="1" spans="1:7">
      <c r="A1" s="1" t="s">
        <v>571</v>
      </c>
      <c r="B1" s="2" t="s">
        <v>342</v>
      </c>
      <c r="C1" s="2" t="s">
        <v>572</v>
      </c>
      <c r="D1" s="2" t="s">
        <v>345</v>
      </c>
      <c r="E1" s="2" t="s">
        <v>510</v>
      </c>
      <c r="F1" s="2" t="s">
        <v>573</v>
      </c>
      <c r="G1" s="2" t="s">
        <v>574</v>
      </c>
    </row>
    <row r="2" spans="1:7">
      <c r="A2" s="3" t="s">
        <v>575</v>
      </c>
    </row>
    <row r="3" spans="1:7">
      <c r="A3" s="4" t="s">
        <v>576</v>
      </c>
      <c r="B3" s="7" t="n">
        <v>2000</v>
      </c>
      <c r="C3" s="13" t="n">
        <v>6.1</v>
      </c>
    </row>
    <row r="4" spans="1:7">
      <c r="A4" s="4" t="s">
        <v>577</v>
      </c>
      <c r="B4" s="5" t="n">
        <v>-8820</v>
      </c>
      <c r="D4" s="7" t="n">
        <v>-8863</v>
      </c>
      <c r="E4" s="7" t="n">
        <v>-11267</v>
      </c>
      <c r="F4" s="7" t="n">
        <v>-10078</v>
      </c>
    </row>
    <row r="5" spans="1:7">
      <c r="A5" s="4" t="s">
        <v>578</v>
      </c>
    </row>
    <row r="6" spans="1:7">
      <c r="A6" s="3" t="s">
        <v>575</v>
      </c>
    </row>
    <row r="7" spans="1:7">
      <c r="A7" s="4" t="s">
        <v>579</v>
      </c>
      <c r="G7" s="4" t="s">
        <v>287</v>
      </c>
    </row>
    <row r="8" spans="1:7">
      <c r="A8" s="4" t="s">
        <v>580</v>
      </c>
    </row>
    <row r="9" spans="1:7">
      <c r="A9" s="3" t="s">
        <v>575</v>
      </c>
    </row>
    <row r="10" spans="1:7">
      <c r="A10" s="4" t="s">
        <v>581</v>
      </c>
      <c r="B10" s="5" t="n">
        <v>3500</v>
      </c>
      <c r="D10" s="5" t="n">
        <v>3700</v>
      </c>
    </row>
    <row r="11" spans="1:7">
      <c r="A11" s="4" t="s">
        <v>582</v>
      </c>
    </row>
    <row r="12" spans="1:7">
      <c r="A12" s="3" t="s">
        <v>575</v>
      </c>
    </row>
    <row r="13" spans="1:7">
      <c r="A13" s="4" t="s">
        <v>583</v>
      </c>
      <c r="D13" s="7" t="n">
        <v>25000</v>
      </c>
    </row>
    <row r="14" spans="1:7">
      <c r="A14" s="4" t="s">
        <v>366</v>
      </c>
    </row>
    <row r="15" spans="1:7">
      <c r="A15" s="3" t="s">
        <v>575</v>
      </c>
    </row>
    <row r="16" spans="1:7">
      <c r="A16" s="4" t="s">
        <v>581</v>
      </c>
      <c r="B16" s="5" t="n">
        <v>3300</v>
      </c>
    </row>
    <row r="17" spans="1:7">
      <c r="A17" s="4" t="s">
        <v>577</v>
      </c>
      <c r="B17" s="7" t="n">
        <v>-3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6</v>
      </c>
    </row>
    <row r="3" spans="1:3">
      <c r="A3" s="3" t="s">
        <v>585</v>
      </c>
    </row>
    <row r="4" spans="1:3">
      <c r="A4" s="4" t="s">
        <v>319</v>
      </c>
      <c r="B4" s="7" t="n">
        <v>8863</v>
      </c>
      <c r="C4" s="7" t="n">
        <v>10078</v>
      </c>
    </row>
    <row r="5" spans="1:3">
      <c r="A5" s="4" t="s">
        <v>586</v>
      </c>
      <c r="B5" s="5" t="n">
        <v>0</v>
      </c>
      <c r="C5" s="5" t="n">
        <v>1908</v>
      </c>
    </row>
    <row r="6" spans="1:3">
      <c r="A6" s="4" t="s">
        <v>587</v>
      </c>
      <c r="B6" s="5" t="n">
        <v>73</v>
      </c>
      <c r="C6" s="5" t="n">
        <v>112</v>
      </c>
    </row>
    <row r="7" spans="1:3">
      <c r="A7" s="4" t="s">
        <v>588</v>
      </c>
      <c r="B7" s="5" t="n">
        <v>-177</v>
      </c>
      <c r="C7" s="5" t="n">
        <v>-1021</v>
      </c>
    </row>
    <row r="8" spans="1:3">
      <c r="A8" s="4" t="s">
        <v>589</v>
      </c>
      <c r="B8" s="5" t="n">
        <v>61</v>
      </c>
      <c r="C8" s="5" t="n">
        <v>190</v>
      </c>
    </row>
    <row r="9" spans="1:3">
      <c r="A9" s="4" t="s">
        <v>590</v>
      </c>
      <c r="B9" s="7" t="n">
        <v>8820</v>
      </c>
      <c r="C9" s="7" t="n">
        <v>112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6</v>
      </c>
    </row>
    <row r="3" spans="1:3">
      <c r="A3" s="4" t="s">
        <v>592</v>
      </c>
    </row>
    <row r="4" spans="1:3">
      <c r="A4" s="3" t="s">
        <v>593</v>
      </c>
    </row>
    <row r="5" spans="1:3">
      <c r="A5" s="4" t="s">
        <v>594</v>
      </c>
      <c r="B5" s="7" t="n">
        <v>830</v>
      </c>
      <c r="C5" s="7" t="n">
        <v>932</v>
      </c>
    </row>
    <row r="6" spans="1:3">
      <c r="A6" s="4" t="s">
        <v>595</v>
      </c>
      <c r="B6" s="5" t="n">
        <v>1814</v>
      </c>
      <c r="C6" s="5" t="n">
        <v>1847</v>
      </c>
    </row>
    <row r="7" spans="1:3">
      <c r="A7" s="4" t="s">
        <v>596</v>
      </c>
      <c r="B7" s="5" t="n">
        <v>-2353</v>
      </c>
      <c r="C7" s="5" t="n">
        <v>-2335</v>
      </c>
    </row>
    <row r="8" spans="1:3">
      <c r="A8" s="4" t="s">
        <v>597</v>
      </c>
      <c r="B8" s="5" t="n">
        <v>907</v>
      </c>
      <c r="C8" s="5" t="n">
        <v>763</v>
      </c>
    </row>
    <row r="9" spans="1:3">
      <c r="A9" s="4" t="s">
        <v>598</v>
      </c>
      <c r="B9" s="5" t="n">
        <v>1198</v>
      </c>
      <c r="C9" s="5" t="n">
        <v>1207</v>
      </c>
    </row>
    <row r="10" spans="1:3">
      <c r="A10" s="4" t="s">
        <v>599</v>
      </c>
    </row>
    <row r="11" spans="1:3">
      <c r="A11" s="3" t="s">
        <v>593</v>
      </c>
    </row>
    <row r="12" spans="1:3">
      <c r="A12" s="4" t="s">
        <v>594</v>
      </c>
      <c r="B12" s="5" t="n">
        <v>646</v>
      </c>
      <c r="C12" s="5" t="n">
        <v>521</v>
      </c>
    </row>
    <row r="13" spans="1:3">
      <c r="A13" s="4" t="s">
        <v>595</v>
      </c>
      <c r="B13" s="5" t="n">
        <v>721</v>
      </c>
      <c r="C13" s="5" t="n">
        <v>793</v>
      </c>
    </row>
    <row r="14" spans="1:3">
      <c r="A14" s="4" t="s">
        <v>596</v>
      </c>
      <c r="B14" s="5" t="n">
        <v>-827</v>
      </c>
      <c r="C14" s="5" t="n">
        <v>-920</v>
      </c>
    </row>
    <row r="15" spans="1:3">
      <c r="A15" s="4" t="s">
        <v>597</v>
      </c>
      <c r="B15" s="5" t="n">
        <v>56</v>
      </c>
      <c r="C15" s="5" t="n">
        <v>6</v>
      </c>
    </row>
    <row r="16" spans="1:3">
      <c r="A16" s="4" t="s">
        <v>598</v>
      </c>
      <c r="B16" s="7" t="n">
        <v>596</v>
      </c>
      <c r="C16" s="7" t="n">
        <v>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00</v>
      </c>
      <c r="B1" s="2" t="s">
        <v>1</v>
      </c>
    </row>
    <row r="2" spans="1:3">
      <c r="B2" s="2" t="s">
        <v>2</v>
      </c>
      <c r="C2" s="2" t="s">
        <v>26</v>
      </c>
    </row>
    <row r="3" spans="1:3">
      <c r="A3" s="3" t="s">
        <v>207</v>
      </c>
    </row>
    <row r="4" spans="1:3">
      <c r="A4" s="4" t="s">
        <v>601</v>
      </c>
      <c r="B4" s="7" t="n">
        <v>2</v>
      </c>
      <c r="C4" s="9" t="n">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6</v>
      </c>
    </row>
    <row r="3" spans="1:3">
      <c r="A3" s="3" t="s">
        <v>593</v>
      </c>
    </row>
    <row r="4" spans="1:3">
      <c r="A4" s="4" t="s">
        <v>594</v>
      </c>
      <c r="B4" s="7" t="n">
        <v>145</v>
      </c>
      <c r="C4" s="7" t="n">
        <v>143</v>
      </c>
    </row>
    <row r="5" spans="1:3">
      <c r="A5" s="4" t="s">
        <v>595</v>
      </c>
      <c r="B5" s="5" t="n">
        <v>340</v>
      </c>
      <c r="C5" s="5" t="n">
        <v>335</v>
      </c>
    </row>
    <row r="6" spans="1:3">
      <c r="A6" s="4" t="s">
        <v>597</v>
      </c>
      <c r="B6" s="5" t="n">
        <v>150</v>
      </c>
      <c r="C6" s="5" t="n">
        <v>132</v>
      </c>
    </row>
    <row r="7" spans="1:3">
      <c r="A7" s="4" t="s">
        <v>598</v>
      </c>
      <c r="B7" s="7" t="n">
        <v>635</v>
      </c>
      <c r="C7" s="7" t="n">
        <v>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03</v>
      </c>
    </row>
    <row r="4" spans="1:3">
      <c r="A4" s="4" t="s">
        <v>113</v>
      </c>
      <c r="B4" s="7" t="n">
        <v>0</v>
      </c>
      <c r="C4" s="7" t="n">
        <v>0</v>
      </c>
    </row>
    <row r="5" spans="1:3">
      <c r="A5" s="4" t="s">
        <v>114</v>
      </c>
      <c r="B5" s="7" t="n">
        <v>450</v>
      </c>
      <c r="C5" s="7" t="n">
        <v>-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3</v>
      </c>
      <c r="B1" s="2" t="s">
        <v>1</v>
      </c>
    </row>
    <row r="2" spans="1:3">
      <c r="B2" s="2" t="s">
        <v>604</v>
      </c>
      <c r="C2" s="2" t="s">
        <v>510</v>
      </c>
    </row>
    <row r="3" spans="1:3">
      <c r="A3" s="3" t="s">
        <v>605</v>
      </c>
    </row>
    <row r="4" spans="1:3">
      <c r="A4" s="4" t="s">
        <v>606</v>
      </c>
      <c r="B4" s="5" t="n">
        <v>2</v>
      </c>
    </row>
    <row r="5" spans="1:3">
      <c r="A5" s="4" t="s">
        <v>607</v>
      </c>
      <c r="B5" s="7" t="n">
        <v>27279</v>
      </c>
      <c r="C5" s="7" t="n">
        <v>18502</v>
      </c>
    </row>
    <row r="6" spans="1:3">
      <c r="A6" s="4" t="s">
        <v>608</v>
      </c>
    </row>
    <row r="7" spans="1:3">
      <c r="A7" s="3" t="s">
        <v>605</v>
      </c>
    </row>
    <row r="8" spans="1:3">
      <c r="A8" s="4" t="s">
        <v>607</v>
      </c>
      <c r="B8" s="5" t="n">
        <v>14300</v>
      </c>
      <c r="C8" s="5" t="n">
        <v>8000</v>
      </c>
    </row>
    <row r="9" spans="1:3">
      <c r="A9" s="4" t="s">
        <v>609</v>
      </c>
    </row>
    <row r="10" spans="1:3">
      <c r="A10" s="3" t="s">
        <v>605</v>
      </c>
    </row>
    <row r="11" spans="1:3">
      <c r="A11" s="4" t="s">
        <v>607</v>
      </c>
      <c r="B11" s="7" t="n">
        <v>13000</v>
      </c>
      <c r="C11" s="7" t="n">
        <v>10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6</v>
      </c>
    </row>
    <row r="3" spans="1:3">
      <c r="A3" s="3" t="s">
        <v>605</v>
      </c>
    </row>
    <row r="4" spans="1:3">
      <c r="A4" s="4" t="s">
        <v>79</v>
      </c>
      <c r="B4" s="7" t="n">
        <v>458125</v>
      </c>
      <c r="C4" s="7" t="n">
        <v>419923</v>
      </c>
    </row>
    <row r="5" spans="1:3">
      <c r="A5" s="4" t="s">
        <v>80</v>
      </c>
      <c r="B5" s="5" t="n">
        <v>314759</v>
      </c>
      <c r="C5" s="5" t="n">
        <v>326105</v>
      </c>
    </row>
    <row r="6" spans="1:3">
      <c r="A6" s="4" t="s">
        <v>81</v>
      </c>
      <c r="B6" s="5" t="n">
        <v>143366</v>
      </c>
      <c r="C6" s="5" t="n">
        <v>93818</v>
      </c>
    </row>
    <row r="7" spans="1:3">
      <c r="A7" s="4" t="s">
        <v>83</v>
      </c>
      <c r="B7" s="5" t="n">
        <v>10345</v>
      </c>
      <c r="C7" s="5" t="n">
        <v>10576</v>
      </c>
    </row>
    <row r="8" spans="1:3">
      <c r="A8" s="4" t="s">
        <v>84</v>
      </c>
      <c r="B8" s="5" t="n">
        <v>40555</v>
      </c>
      <c r="C8" s="5" t="n">
        <v>49862</v>
      </c>
    </row>
    <row r="9" spans="1:3">
      <c r="A9" s="4" t="s">
        <v>85</v>
      </c>
      <c r="B9" s="5" t="n">
        <v>33143</v>
      </c>
      <c r="C9" s="5" t="n">
        <v>30154</v>
      </c>
    </row>
    <row r="10" spans="1:3">
      <c r="A10" s="4" t="s">
        <v>86</v>
      </c>
      <c r="B10" s="5" t="n">
        <v>59323</v>
      </c>
      <c r="C10" s="5" t="n">
        <v>3226</v>
      </c>
    </row>
    <row r="11" spans="1:3">
      <c r="A11" s="4" t="s">
        <v>87</v>
      </c>
      <c r="B11" s="5" t="n">
        <v>0</v>
      </c>
      <c r="C11" s="5" t="n">
        <v>45251</v>
      </c>
    </row>
    <row r="12" spans="1:3">
      <c r="A12" s="4" t="s">
        <v>88</v>
      </c>
      <c r="B12" s="5" t="n">
        <v>-19738</v>
      </c>
      <c r="C12" s="5" t="n">
        <v>-13423</v>
      </c>
    </row>
    <row r="13" spans="1:3">
      <c r="A13" s="4" t="s">
        <v>89</v>
      </c>
      <c r="B13" s="5" t="n">
        <v>127</v>
      </c>
      <c r="C13" s="5" t="n">
        <v>78</v>
      </c>
    </row>
    <row r="14" spans="1:3">
      <c r="A14" s="4" t="s">
        <v>90</v>
      </c>
      <c r="B14" s="5" t="n">
        <v>-34305</v>
      </c>
      <c r="C14" s="5" t="n">
        <v>-33838</v>
      </c>
    </row>
    <row r="15" spans="1:3">
      <c r="A15" s="4" t="s">
        <v>91</v>
      </c>
      <c r="B15" s="5" t="n">
        <v>5407</v>
      </c>
      <c r="C15" s="5" t="n">
        <v>1294</v>
      </c>
    </row>
    <row r="16" spans="1:3">
      <c r="A16" s="4" t="s">
        <v>608</v>
      </c>
    </row>
    <row r="17" spans="1:3">
      <c r="A17" s="3" t="s">
        <v>605</v>
      </c>
    </row>
    <row r="18" spans="1:3">
      <c r="A18" s="4" t="s">
        <v>79</v>
      </c>
      <c r="B18" s="5" t="n">
        <v>270948</v>
      </c>
      <c r="C18" s="5" t="n">
        <v>243043</v>
      </c>
    </row>
    <row r="19" spans="1:3">
      <c r="A19" s="4" t="s">
        <v>80</v>
      </c>
      <c r="B19" s="5" t="n">
        <v>181911</v>
      </c>
      <c r="C19" s="5" t="n">
        <v>177518</v>
      </c>
    </row>
    <row r="20" spans="1:3">
      <c r="A20" s="4" t="s">
        <v>81</v>
      </c>
      <c r="B20" s="5" t="n">
        <v>89037</v>
      </c>
      <c r="C20" s="5" t="n">
        <v>65525</v>
      </c>
    </row>
    <row r="21" spans="1:3">
      <c r="A21" s="4" t="s">
        <v>83</v>
      </c>
      <c r="B21" s="5" t="n">
        <v>7513</v>
      </c>
      <c r="C21" s="5" t="n">
        <v>7852</v>
      </c>
    </row>
    <row r="22" spans="1:3">
      <c r="A22" s="4" t="s">
        <v>84</v>
      </c>
      <c r="B22" s="5" t="n">
        <v>23572</v>
      </c>
      <c r="C22" s="5" t="n">
        <v>29135</v>
      </c>
    </row>
    <row r="23" spans="1:3">
      <c r="A23" s="4" t="s">
        <v>85</v>
      </c>
      <c r="B23" s="5" t="n">
        <v>16324</v>
      </c>
      <c r="C23" s="5" t="n">
        <v>14592</v>
      </c>
    </row>
    <row r="24" spans="1:3">
      <c r="A24" s="4" t="s">
        <v>86</v>
      </c>
      <c r="B24" s="5" t="n">
        <v>41628</v>
      </c>
      <c r="C24" s="5" t="n">
        <v>13946</v>
      </c>
    </row>
    <row r="25" spans="1:3">
      <c r="A25" s="4" t="s">
        <v>609</v>
      </c>
    </row>
    <row r="26" spans="1:3">
      <c r="A26" s="3" t="s">
        <v>605</v>
      </c>
    </row>
    <row r="27" spans="1:3">
      <c r="A27" s="4" t="s">
        <v>79</v>
      </c>
      <c r="B27" s="5" t="n">
        <v>187177</v>
      </c>
      <c r="C27" s="5" t="n">
        <v>176880</v>
      </c>
    </row>
    <row r="28" spans="1:3">
      <c r="A28" s="4" t="s">
        <v>80</v>
      </c>
      <c r="B28" s="5" t="n">
        <v>132848</v>
      </c>
      <c r="C28" s="5" t="n">
        <v>148587</v>
      </c>
    </row>
    <row r="29" spans="1:3">
      <c r="A29" s="4" t="s">
        <v>81</v>
      </c>
      <c r="B29" s="5" t="n">
        <v>54329</v>
      </c>
      <c r="C29" s="5" t="n">
        <v>28293</v>
      </c>
    </row>
    <row r="30" spans="1:3">
      <c r="A30" s="4" t="s">
        <v>83</v>
      </c>
      <c r="B30" s="5" t="n">
        <v>2832</v>
      </c>
      <c r="C30" s="5" t="n">
        <v>2724</v>
      </c>
    </row>
    <row r="31" spans="1:3">
      <c r="A31" s="4" t="s">
        <v>84</v>
      </c>
      <c r="B31" s="5" t="n">
        <v>16983</v>
      </c>
      <c r="C31" s="5" t="n">
        <v>20727</v>
      </c>
    </row>
    <row r="32" spans="1:3">
      <c r="A32" s="4" t="s">
        <v>85</v>
      </c>
      <c r="B32" s="5" t="n">
        <v>16819</v>
      </c>
      <c r="C32" s="5" t="n">
        <v>15562</v>
      </c>
    </row>
    <row r="33" spans="1:3">
      <c r="A33" s="4" t="s">
        <v>86</v>
      </c>
      <c r="B33" s="5" t="n">
        <v>17695</v>
      </c>
      <c r="C33" s="7" t="n">
        <v>-10720</v>
      </c>
    </row>
    <row r="34" spans="1:3">
      <c r="A34" s="4" t="s">
        <v>611</v>
      </c>
      <c r="B34" s="7" t="n">
        <v>24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605</v>
      </c>
    </row>
    <row r="3" spans="1:3">
      <c r="A3" s="4" t="s">
        <v>613</v>
      </c>
      <c r="B3" s="7" t="n">
        <v>921411</v>
      </c>
      <c r="C3" s="7" t="n">
        <v>906722</v>
      </c>
    </row>
    <row r="4" spans="1:3">
      <c r="A4" s="4" t="s">
        <v>39</v>
      </c>
      <c r="B4" s="5" t="n">
        <v>11003</v>
      </c>
      <c r="C4" s="5" t="n">
        <v>11195</v>
      </c>
    </row>
    <row r="5" spans="1:3">
      <c r="A5" s="4" t="s">
        <v>37</v>
      </c>
      <c r="B5" s="5" t="n">
        <v>770525</v>
      </c>
      <c r="C5" s="5" t="n">
        <v>770012</v>
      </c>
    </row>
    <row r="6" spans="1:3">
      <c r="A6" s="4" t="s">
        <v>43</v>
      </c>
      <c r="B6" s="5" t="n">
        <v>2975213</v>
      </c>
      <c r="C6" s="5" t="n">
        <v>2906645</v>
      </c>
    </row>
    <row r="7" spans="1:3">
      <c r="A7" s="4" t="s">
        <v>608</v>
      </c>
    </row>
    <row r="8" spans="1:3">
      <c r="A8" s="3" t="s">
        <v>605</v>
      </c>
    </row>
    <row r="9" spans="1:3">
      <c r="A9" s="4" t="s">
        <v>613</v>
      </c>
      <c r="B9" s="5" t="n">
        <v>559700</v>
      </c>
      <c r="C9" s="5" t="n">
        <v>548994</v>
      </c>
    </row>
    <row r="10" spans="1:3">
      <c r="A10" s="4" t="s">
        <v>39</v>
      </c>
      <c r="B10" s="5" t="n">
        <v>11003</v>
      </c>
      <c r="C10" s="5" t="n">
        <v>11195</v>
      </c>
    </row>
    <row r="11" spans="1:3">
      <c r="A11" s="4" t="s">
        <v>37</v>
      </c>
      <c r="B11" s="5" t="n">
        <v>0</v>
      </c>
      <c r="C11" s="5" t="n">
        <v>0</v>
      </c>
    </row>
    <row r="12" spans="1:3">
      <c r="A12" s="4" t="s">
        <v>43</v>
      </c>
      <c r="B12" s="5" t="n">
        <v>1189163</v>
      </c>
      <c r="C12" s="5" t="n">
        <v>1127273</v>
      </c>
    </row>
    <row r="13" spans="1:3">
      <c r="A13" s="4" t="s">
        <v>609</v>
      </c>
    </row>
    <row r="14" spans="1:3">
      <c r="A14" s="3" t="s">
        <v>605</v>
      </c>
    </row>
    <row r="15" spans="1:3">
      <c r="A15" s="4" t="s">
        <v>613</v>
      </c>
      <c r="B15" s="5" t="n">
        <v>361711</v>
      </c>
      <c r="C15" s="5" t="n">
        <v>357728</v>
      </c>
    </row>
    <row r="16" spans="1:3">
      <c r="A16" s="4" t="s">
        <v>39</v>
      </c>
      <c r="B16" s="5" t="n">
        <v>0</v>
      </c>
      <c r="C16" s="5" t="n">
        <v>0</v>
      </c>
    </row>
    <row r="17" spans="1:3">
      <c r="A17" s="4" t="s">
        <v>37</v>
      </c>
      <c r="B17" s="5" t="n">
        <v>770525</v>
      </c>
      <c r="C17" s="5" t="n">
        <v>770012</v>
      </c>
    </row>
    <row r="18" spans="1:3">
      <c r="A18" s="4" t="s">
        <v>43</v>
      </c>
      <c r="B18" s="7" t="n">
        <v>1786050</v>
      </c>
      <c r="C18" s="7" t="n">
        <v>1779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6</v>
      </c>
    </row>
    <row r="3" spans="1:3">
      <c r="A3" s="3" t="s">
        <v>615</v>
      </c>
    </row>
    <row r="4" spans="1:3">
      <c r="A4" s="4" t="s">
        <v>79</v>
      </c>
      <c r="B4" s="7" t="n">
        <v>458125</v>
      </c>
      <c r="C4" s="7" t="n">
        <v>419923</v>
      </c>
    </row>
    <row r="5" spans="1:3">
      <c r="A5" s="4" t="s">
        <v>616</v>
      </c>
    </row>
    <row r="6" spans="1:3">
      <c r="A6" s="3" t="s">
        <v>615</v>
      </c>
    </row>
    <row r="7" spans="1:3">
      <c r="A7" s="4" t="s">
        <v>79</v>
      </c>
      <c r="B7" s="5" t="n">
        <v>168302</v>
      </c>
      <c r="C7" s="5" t="n">
        <v>163044</v>
      </c>
    </row>
    <row r="8" spans="1:3">
      <c r="A8" s="4" t="s">
        <v>617</v>
      </c>
    </row>
    <row r="9" spans="1:3">
      <c r="A9" s="3" t="s">
        <v>615</v>
      </c>
    </row>
    <row r="10" spans="1:3">
      <c r="A10" s="4" t="s">
        <v>79</v>
      </c>
      <c r="B10" s="5" t="n">
        <v>46951</v>
      </c>
      <c r="C10" s="5" t="n">
        <v>41121</v>
      </c>
    </row>
    <row r="11" spans="1:3">
      <c r="A11" s="4" t="s">
        <v>618</v>
      </c>
    </row>
    <row r="12" spans="1:3">
      <c r="A12" s="3" t="s">
        <v>615</v>
      </c>
    </row>
    <row r="13" spans="1:3">
      <c r="A13" s="4" t="s">
        <v>79</v>
      </c>
      <c r="B13" s="7" t="n">
        <v>242872</v>
      </c>
      <c r="C13" s="7" t="n">
        <v>2157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620</v>
      </c>
    </row>
    <row r="3" spans="1:3">
      <c r="A3" s="4" t="s">
        <v>621</v>
      </c>
      <c r="B3" s="7" t="n">
        <v>1359416</v>
      </c>
      <c r="C3" s="7" t="n">
        <v>1318140</v>
      </c>
    </row>
    <row r="4" spans="1:3">
      <c r="A4" s="4" t="s">
        <v>616</v>
      </c>
    </row>
    <row r="5" spans="1:3">
      <c r="A5" s="3" t="s">
        <v>620</v>
      </c>
    </row>
    <row r="6" spans="1:3">
      <c r="A6" s="4" t="s">
        <v>621</v>
      </c>
      <c r="B6" s="5" t="n">
        <v>803008</v>
      </c>
      <c r="C6" s="5" t="n">
        <v>789067</v>
      </c>
    </row>
    <row r="7" spans="1:3">
      <c r="A7" s="4" t="s">
        <v>622</v>
      </c>
    </row>
    <row r="8" spans="1:3">
      <c r="A8" s="3" t="s">
        <v>620</v>
      </c>
    </row>
    <row r="9" spans="1:3">
      <c r="A9" s="4" t="s">
        <v>621</v>
      </c>
      <c r="B9" s="5" t="n">
        <v>177739</v>
      </c>
      <c r="C9" s="5" t="n">
        <v>167907</v>
      </c>
    </row>
    <row r="10" spans="1:3">
      <c r="A10" s="4" t="s">
        <v>623</v>
      </c>
    </row>
    <row r="11" spans="1:3">
      <c r="A11" s="3" t="s">
        <v>620</v>
      </c>
    </row>
    <row r="12" spans="1:3">
      <c r="A12" s="4" t="s">
        <v>621</v>
      </c>
      <c r="B12" s="5" t="n">
        <v>120680</v>
      </c>
      <c r="C12" s="5" t="n">
        <v>117965</v>
      </c>
    </row>
    <row r="13" spans="1:3">
      <c r="A13" s="4" t="s">
        <v>624</v>
      </c>
    </row>
    <row r="14" spans="1:3">
      <c r="A14" s="3" t="s">
        <v>620</v>
      </c>
    </row>
    <row r="15" spans="1:3">
      <c r="A15" s="4" t="s">
        <v>621</v>
      </c>
      <c r="B15" s="5" t="n">
        <v>78757</v>
      </c>
      <c r="C15" s="5" t="n">
        <v>73017</v>
      </c>
    </row>
    <row r="16" spans="1:3">
      <c r="A16" s="4" t="s">
        <v>617</v>
      </c>
    </row>
    <row r="17" spans="1:3">
      <c r="A17" s="3" t="s">
        <v>620</v>
      </c>
    </row>
    <row r="18" spans="1:3">
      <c r="A18" s="4" t="s">
        <v>621</v>
      </c>
      <c r="B18" s="5" t="n">
        <v>62383</v>
      </c>
      <c r="C18" s="5" t="n">
        <v>60568</v>
      </c>
    </row>
    <row r="19" spans="1:3">
      <c r="A19" s="4" t="s">
        <v>618</v>
      </c>
    </row>
    <row r="20" spans="1:3">
      <c r="A20" s="3" t="s">
        <v>620</v>
      </c>
    </row>
    <row r="21" spans="1:3">
      <c r="A21" s="4" t="s">
        <v>621</v>
      </c>
      <c r="B21" s="7" t="n">
        <v>116849</v>
      </c>
      <c r="C21" s="7" t="n">
        <v>109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5</v>
      </c>
      <c r="B1" s="2" t="s">
        <v>1</v>
      </c>
    </row>
    <row r="2" spans="1:3">
      <c r="B2" s="2" t="s">
        <v>2</v>
      </c>
      <c r="C2" s="2" t="s">
        <v>26</v>
      </c>
    </row>
    <row r="3" spans="1:3">
      <c r="A3" s="4" t="s">
        <v>626</v>
      </c>
    </row>
    <row r="4" spans="1:3">
      <c r="A4" s="3" t="s">
        <v>627</v>
      </c>
    </row>
    <row r="5" spans="1:3">
      <c r="A5" s="4" t="s">
        <v>628</v>
      </c>
      <c r="B5" s="9" t="n">
        <v>2.6</v>
      </c>
      <c r="C5" s="9" t="n">
        <v>2.7</v>
      </c>
    </row>
    <row r="6" spans="1:3">
      <c r="A6" s="4" t="s">
        <v>629</v>
      </c>
      <c r="B6" s="9" t="n">
        <v>1.2</v>
      </c>
    </row>
    <row r="7" spans="1:3">
      <c r="A7" s="4" t="s">
        <v>630</v>
      </c>
    </row>
    <row r="8" spans="1:3">
      <c r="A8" s="3" t="s">
        <v>627</v>
      </c>
    </row>
    <row r="9" spans="1:3">
      <c r="A9" s="4" t="s">
        <v>631</v>
      </c>
      <c r="B9" s="4" t="s">
        <v>287</v>
      </c>
    </row>
    <row r="10" spans="1:3">
      <c r="A10" s="4" t="s">
        <v>628</v>
      </c>
      <c r="B10" s="9" t="n">
        <v>1.3</v>
      </c>
    </row>
    <row r="11" spans="1:3">
      <c r="A11" s="4" t="s">
        <v>629</v>
      </c>
      <c r="B11" s="9" t="n">
        <v>0.8</v>
      </c>
    </row>
    <row r="12" spans="1:3">
      <c r="A12" s="4" t="s">
        <v>288</v>
      </c>
    </row>
    <row r="13" spans="1:3">
      <c r="A13" s="3" t="s">
        <v>627</v>
      </c>
    </row>
    <row r="14" spans="1:3">
      <c r="A14" s="4" t="s">
        <v>579</v>
      </c>
      <c r="B14" s="4" t="s">
        <v>287</v>
      </c>
    </row>
    <row r="15" spans="1:3">
      <c r="A15" s="4" t="s">
        <v>632</v>
      </c>
      <c r="B15" s="9" t="n">
        <v>12.8</v>
      </c>
      <c r="C15" s="9" t="n">
        <v>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6"/>
  </cols>
  <sheetData>
    <row r="1" spans="1:2">
      <c r="A1" s="1" t="s">
        <v>633</v>
      </c>
      <c r="B1" s="2" t="s">
        <v>1</v>
      </c>
    </row>
    <row r="2" spans="1:2">
      <c r="B2" s="2" t="s">
        <v>634</v>
      </c>
    </row>
    <row r="3" spans="1:2">
      <c r="A3" s="4" t="s">
        <v>635</v>
      </c>
    </row>
    <row r="4" spans="1:2">
      <c r="A4" s="3" t="s">
        <v>636</v>
      </c>
    </row>
    <row r="5" spans="1:2">
      <c r="A5" s="4" t="s">
        <v>631</v>
      </c>
      <c r="B5" s="4" t="s">
        <v>287</v>
      </c>
    </row>
    <row r="6" spans="1:2">
      <c r="A6" s="4" t="s">
        <v>637</v>
      </c>
      <c r="B6" s="4" t="s">
        <v>638</v>
      </c>
    </row>
    <row r="7" spans="1:2">
      <c r="A7" s="4" t="s">
        <v>639</v>
      </c>
    </row>
    <row r="8" spans="1:2">
      <c r="A8" s="3" t="s">
        <v>636</v>
      </c>
    </row>
    <row r="9" spans="1:2">
      <c r="A9" s="4" t="s">
        <v>640</v>
      </c>
      <c r="B9" s="5" t="n">
        <v>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25</v>
      </c>
      <c r="D1" s="2" t="s">
        <v>26</v>
      </c>
      <c r="E1" s="2" t="s">
        <v>27</v>
      </c>
    </row>
    <row r="2" spans="1:5">
      <c r="A2" s="3" t="s">
        <v>642</v>
      </c>
    </row>
    <row r="3" spans="1:5">
      <c r="A3" s="4" t="s">
        <v>29</v>
      </c>
      <c r="B3" s="7" t="n">
        <v>104066</v>
      </c>
      <c r="C3" s="7" t="n">
        <v>121749</v>
      </c>
      <c r="D3" s="7" t="n">
        <v>78378</v>
      </c>
      <c r="E3" s="7" t="n">
        <v>70049</v>
      </c>
    </row>
    <row r="4" spans="1:5">
      <c r="A4" s="4" t="s">
        <v>34</v>
      </c>
      <c r="B4" s="5" t="n">
        <v>39267</v>
      </c>
      <c r="C4" s="5" t="n">
        <v>37658</v>
      </c>
    </row>
    <row r="5" spans="1:5">
      <c r="A5" s="4" t="s">
        <v>613</v>
      </c>
      <c r="B5" s="5" t="n">
        <v>921411</v>
      </c>
      <c r="C5" s="5" t="n">
        <v>906722</v>
      </c>
    </row>
    <row r="6" spans="1:5">
      <c r="A6" s="4" t="s">
        <v>310</v>
      </c>
      <c r="B6" s="5" t="n">
        <v>430329</v>
      </c>
      <c r="C6" s="5" t="n">
        <v>439198</v>
      </c>
    </row>
    <row r="7" spans="1:5">
      <c r="A7" s="4" t="s">
        <v>42</v>
      </c>
      <c r="B7" s="5" t="n">
        <v>24752</v>
      </c>
      <c r="C7" s="5" t="n">
        <v>22594</v>
      </c>
    </row>
    <row r="8" spans="1:5">
      <c r="A8" s="4" t="s">
        <v>43</v>
      </c>
      <c r="B8" s="5" t="n">
        <v>2975213</v>
      </c>
      <c r="C8" s="5" t="n">
        <v>2906645</v>
      </c>
    </row>
    <row r="9" spans="1:5">
      <c r="A9" s="4" t="s">
        <v>45</v>
      </c>
      <c r="B9" s="5" t="n">
        <v>28192</v>
      </c>
      <c r="C9" s="5" t="n">
        <v>41825</v>
      </c>
    </row>
    <row r="10" spans="1:5">
      <c r="A10" s="4" t="s">
        <v>643</v>
      </c>
      <c r="B10" s="5" t="n">
        <v>327001</v>
      </c>
      <c r="C10" s="5" t="n">
        <v>336973</v>
      </c>
    </row>
    <row r="11" spans="1:5">
      <c r="A11" s="4" t="s">
        <v>354</v>
      </c>
      <c r="B11" s="5" t="n">
        <v>1753382</v>
      </c>
      <c r="C11" s="5" t="n">
        <v>1697700</v>
      </c>
    </row>
    <row r="12" spans="1:5">
      <c r="A12" s="4" t="s">
        <v>52</v>
      </c>
      <c r="B12" s="5" t="n">
        <v>2463450</v>
      </c>
      <c r="C12" s="5" t="n">
        <v>2416408</v>
      </c>
    </row>
    <row r="13" spans="1:5">
      <c r="A13" s="4" t="s">
        <v>284</v>
      </c>
    </row>
    <row r="14" spans="1:5">
      <c r="A14" s="3" t="s">
        <v>642</v>
      </c>
    </row>
    <row r="15" spans="1:5">
      <c r="A15" s="4" t="s">
        <v>29</v>
      </c>
      <c r="B15" s="5" t="n">
        <v>17932</v>
      </c>
      <c r="C15" s="5" t="n">
        <v>14150</v>
      </c>
    </row>
    <row r="16" spans="1:5">
      <c r="A16" s="4" t="s">
        <v>34</v>
      </c>
      <c r="B16" s="5" t="n">
        <v>16300</v>
      </c>
      <c r="C16" s="5" t="n">
        <v>13385</v>
      </c>
    </row>
    <row r="17" spans="1:5">
      <c r="A17" s="4" t="s">
        <v>613</v>
      </c>
      <c r="B17" s="5" t="n">
        <v>175571</v>
      </c>
      <c r="C17" s="5" t="n">
        <v>167579</v>
      </c>
    </row>
    <row r="18" spans="1:5">
      <c r="A18" s="4" t="s">
        <v>310</v>
      </c>
      <c r="B18" s="5" t="n">
        <v>9969</v>
      </c>
      <c r="C18" s="5" t="n">
        <v>9403</v>
      </c>
    </row>
    <row r="19" spans="1:5">
      <c r="A19" s="4" t="s">
        <v>42</v>
      </c>
      <c r="B19" s="5" t="n">
        <v>2740</v>
      </c>
      <c r="C19" s="5" t="n">
        <v>2495</v>
      </c>
    </row>
    <row r="20" spans="1:5">
      <c r="A20" s="4" t="s">
        <v>43</v>
      </c>
      <c r="B20" s="5" t="n">
        <v>222512</v>
      </c>
      <c r="C20" s="5" t="n">
        <v>207012</v>
      </c>
    </row>
    <row r="21" spans="1:5">
      <c r="A21" s="4" t="s">
        <v>45</v>
      </c>
      <c r="B21" s="5" t="n">
        <v>27200</v>
      </c>
      <c r="C21" s="5" t="n">
        <v>11585</v>
      </c>
    </row>
    <row r="22" spans="1:5">
      <c r="A22" s="4" t="s">
        <v>643</v>
      </c>
      <c r="B22" s="5" t="n">
        <v>22748</v>
      </c>
      <c r="C22" s="5" t="n">
        <v>26743</v>
      </c>
    </row>
    <row r="23" spans="1:5">
      <c r="A23" s="4" t="s">
        <v>354</v>
      </c>
      <c r="B23" s="5" t="n">
        <v>108568</v>
      </c>
      <c r="C23" s="5" t="n">
        <v>104012</v>
      </c>
    </row>
    <row r="24" spans="1:5">
      <c r="A24" s="4" t="s">
        <v>52</v>
      </c>
      <c r="B24" s="7" t="n">
        <v>158516</v>
      </c>
      <c r="C24" s="7" t="n">
        <v>1423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344</v>
      </c>
      <c r="C1" s="2" t="s">
        <v>346</v>
      </c>
    </row>
    <row r="2" spans="1:3">
      <c r="A2" s="4" t="s">
        <v>411</v>
      </c>
    </row>
    <row r="3" spans="1:3">
      <c r="A3" s="3" t="s">
        <v>347</v>
      </c>
    </row>
    <row r="4" spans="1:3">
      <c r="A4" s="4" t="s">
        <v>358</v>
      </c>
      <c r="C4" s="4" t="s">
        <v>359</v>
      </c>
    </row>
    <row r="5" spans="1:3">
      <c r="A5" s="4" t="s">
        <v>423</v>
      </c>
    </row>
    <row r="6" spans="1:3">
      <c r="A6" s="3" t="s">
        <v>347</v>
      </c>
    </row>
    <row r="7" spans="1:3">
      <c r="A7" s="4" t="s">
        <v>358</v>
      </c>
      <c r="B7" s="4" t="s">
        <v>3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25</v>
      </c>
      <c r="D1" s="2" t="s">
        <v>26</v>
      </c>
      <c r="E1" s="2" t="s">
        <v>27</v>
      </c>
    </row>
    <row r="2" spans="1:5">
      <c r="A2" s="3" t="s">
        <v>28</v>
      </c>
    </row>
    <row r="3" spans="1:5">
      <c r="A3" s="4" t="s">
        <v>29</v>
      </c>
      <c r="B3" s="7" t="n">
        <v>104066</v>
      </c>
      <c r="C3" s="7" t="n">
        <v>121749</v>
      </c>
      <c r="D3" s="7" t="n">
        <v>78378</v>
      </c>
      <c r="E3" s="7" t="n">
        <v>70049</v>
      </c>
    </row>
    <row r="4" spans="1:5">
      <c r="A4" s="4" t="s">
        <v>646</v>
      </c>
      <c r="B4" s="5" t="n">
        <v>216330</v>
      </c>
      <c r="C4" s="5" t="n">
        <v>200860</v>
      </c>
    </row>
    <row r="5" spans="1:5">
      <c r="A5" s="4" t="s">
        <v>31</v>
      </c>
      <c r="B5" s="5" t="n">
        <v>386900</v>
      </c>
      <c r="C5" s="5" t="n">
        <v>327996</v>
      </c>
    </row>
    <row r="6" spans="1:5">
      <c r="A6" s="4" t="s">
        <v>32</v>
      </c>
      <c r="B6" s="5" t="n">
        <v>23671</v>
      </c>
      <c r="C6" s="5" t="n">
        <v>22392</v>
      </c>
    </row>
    <row r="7" spans="1:5">
      <c r="A7" s="4" t="s">
        <v>33</v>
      </c>
      <c r="B7" s="5" t="n">
        <v>36628</v>
      </c>
      <c r="C7" s="5" t="n">
        <v>35851</v>
      </c>
    </row>
    <row r="8" spans="1:5">
      <c r="A8" s="4" t="s">
        <v>34</v>
      </c>
      <c r="B8" s="5" t="n">
        <v>39267</v>
      </c>
      <c r="C8" s="5" t="n">
        <v>37658</v>
      </c>
    </row>
    <row r="9" spans="1:5">
      <c r="A9" s="4" t="s">
        <v>35</v>
      </c>
      <c r="B9" s="5" t="n">
        <v>806862</v>
      </c>
      <c r="C9" s="5" t="n">
        <v>746506</v>
      </c>
    </row>
    <row r="10" spans="1:5">
      <c r="A10" s="4" t="s">
        <v>647</v>
      </c>
      <c r="B10" s="5" t="n">
        <v>921411</v>
      </c>
      <c r="C10" s="5" t="n">
        <v>906722</v>
      </c>
    </row>
    <row r="11" spans="1:5">
      <c r="A11" s="4" t="s">
        <v>37</v>
      </c>
      <c r="B11" s="5" t="n">
        <v>770525</v>
      </c>
      <c r="C11" s="5" t="n">
        <v>770012</v>
      </c>
    </row>
    <row r="12" spans="1:5">
      <c r="A12" s="4" t="s">
        <v>648</v>
      </c>
      <c r="B12" s="5" t="n">
        <v>430329</v>
      </c>
      <c r="C12" s="5" t="n">
        <v>439198</v>
      </c>
    </row>
    <row r="13" spans="1:5">
      <c r="A13" s="4" t="s">
        <v>649</v>
      </c>
      <c r="B13" s="5" t="n">
        <v>0</v>
      </c>
      <c r="C13" s="5" t="n">
        <v>0</v>
      </c>
    </row>
    <row r="14" spans="1:5">
      <c r="A14" s="4" t="s">
        <v>39</v>
      </c>
      <c r="B14" s="5" t="n">
        <v>11003</v>
      </c>
      <c r="C14" s="5" t="n">
        <v>11195</v>
      </c>
    </row>
    <row r="15" spans="1:5">
      <c r="A15" s="4" t="s">
        <v>40</v>
      </c>
      <c r="B15" s="5" t="n">
        <v>3218</v>
      </c>
      <c r="C15" s="5" t="n">
        <v>3511</v>
      </c>
    </row>
    <row r="16" spans="1:5">
      <c r="A16" s="4" t="s">
        <v>41</v>
      </c>
      <c r="B16" s="5" t="n">
        <v>7113</v>
      </c>
      <c r="C16" s="5" t="n">
        <v>6907</v>
      </c>
    </row>
    <row r="17" spans="1:5">
      <c r="A17" s="4" t="s">
        <v>42</v>
      </c>
      <c r="B17" s="5" t="n">
        <v>24752</v>
      </c>
      <c r="C17" s="5" t="n">
        <v>22594</v>
      </c>
    </row>
    <row r="18" spans="1:5">
      <c r="A18" s="4" t="s">
        <v>43</v>
      </c>
      <c r="B18" s="5" t="n">
        <v>2975213</v>
      </c>
      <c r="C18" s="5" t="n">
        <v>2906645</v>
      </c>
    </row>
    <row r="19" spans="1:5">
      <c r="A19" s="3" t="s">
        <v>44</v>
      </c>
    </row>
    <row r="20" spans="1:5">
      <c r="A20" s="4" t="s">
        <v>45</v>
      </c>
      <c r="B20" s="5" t="n">
        <v>28192</v>
      </c>
      <c r="C20" s="5" t="n">
        <v>41825</v>
      </c>
    </row>
    <row r="21" spans="1:5">
      <c r="A21" s="4" t="s">
        <v>46</v>
      </c>
      <c r="B21" s="5" t="n">
        <v>165792</v>
      </c>
      <c r="C21" s="5" t="n">
        <v>150081</v>
      </c>
    </row>
    <row r="22" spans="1:5">
      <c r="A22" s="4" t="s">
        <v>47</v>
      </c>
      <c r="B22" s="5" t="n">
        <v>112122</v>
      </c>
      <c r="C22" s="5" t="n">
        <v>130398</v>
      </c>
    </row>
    <row r="23" spans="1:5">
      <c r="A23" s="4" t="s">
        <v>48</v>
      </c>
      <c r="B23" s="5" t="n">
        <v>20895</v>
      </c>
      <c r="C23" s="5" t="n">
        <v>14669</v>
      </c>
    </row>
    <row r="24" spans="1:5">
      <c r="A24" s="4" t="s">
        <v>49</v>
      </c>
      <c r="B24" s="5" t="n">
        <v>327001</v>
      </c>
      <c r="C24" s="5" t="n">
        <v>336973</v>
      </c>
    </row>
    <row r="25" spans="1:5">
      <c r="A25" s="4" t="s">
        <v>50</v>
      </c>
      <c r="B25" s="5" t="n">
        <v>1753382</v>
      </c>
      <c r="C25" s="5" t="n">
        <v>1697700</v>
      </c>
    </row>
    <row r="26" spans="1:5">
      <c r="A26" s="4" t="s">
        <v>41</v>
      </c>
      <c r="B26" s="5" t="n">
        <v>211380</v>
      </c>
      <c r="C26" s="5" t="n">
        <v>211396</v>
      </c>
    </row>
    <row r="27" spans="1:5">
      <c r="A27" s="4" t="s">
        <v>51</v>
      </c>
      <c r="B27" s="5" t="n">
        <v>171687</v>
      </c>
      <c r="C27" s="5" t="n">
        <v>170339</v>
      </c>
    </row>
    <row r="28" spans="1:5">
      <c r="A28" s="4" t="s">
        <v>52</v>
      </c>
      <c r="B28" s="5" t="n">
        <v>2463450</v>
      </c>
      <c r="C28" s="5" t="n">
        <v>2416408</v>
      </c>
    </row>
    <row r="29" spans="1:5">
      <c r="A29" s="4" t="s">
        <v>53</v>
      </c>
      <c r="B29" s="4" t="s">
        <v>54</v>
      </c>
      <c r="C29" s="4" t="s">
        <v>54</v>
      </c>
    </row>
    <row r="30" spans="1:5">
      <c r="A30" s="3" t="s">
        <v>650</v>
      </c>
    </row>
    <row r="31" spans="1:5">
      <c r="A31" s="4" t="s">
        <v>56</v>
      </c>
      <c r="B31" s="5" t="n">
        <v>0</v>
      </c>
      <c r="C31" s="5" t="n">
        <v>0</v>
      </c>
    </row>
    <row r="32" spans="1:5">
      <c r="A32" s="4" t="s">
        <v>651</v>
      </c>
      <c r="B32" s="5" t="n">
        <v>312</v>
      </c>
      <c r="C32" s="5" t="n">
        <v>310</v>
      </c>
    </row>
    <row r="33" spans="1:5">
      <c r="A33" s="4" t="s">
        <v>58</v>
      </c>
      <c r="B33" s="5" t="n">
        <v>364194</v>
      </c>
      <c r="C33" s="5" t="n">
        <v>361682</v>
      </c>
    </row>
    <row r="34" spans="1:5">
      <c r="A34" s="4" t="s">
        <v>652</v>
      </c>
      <c r="B34" s="5" t="n">
        <v>0</v>
      </c>
      <c r="C34" s="5" t="n">
        <v>0</v>
      </c>
    </row>
    <row r="35" spans="1:5">
      <c r="A35" s="4" t="s">
        <v>59</v>
      </c>
      <c r="B35" s="5" t="n">
        <v>260852</v>
      </c>
      <c r="C35" s="5" t="n">
        <v>254439</v>
      </c>
    </row>
    <row r="36" spans="1:5">
      <c r="A36" s="4" t="s">
        <v>60</v>
      </c>
      <c r="B36" s="5" t="n">
        <v>-145593</v>
      </c>
      <c r="C36" s="5" t="n">
        <v>-158530</v>
      </c>
    </row>
    <row r="37" spans="1:5">
      <c r="A37" s="4" t="s">
        <v>61</v>
      </c>
      <c r="B37" s="5" t="n">
        <v>479765</v>
      </c>
      <c r="C37" s="5" t="n">
        <v>457901</v>
      </c>
    </row>
    <row r="38" spans="1:5">
      <c r="A38" s="4" t="s">
        <v>62</v>
      </c>
      <c r="B38" s="5" t="n">
        <v>31998</v>
      </c>
      <c r="C38" s="5" t="n">
        <v>32336</v>
      </c>
    </row>
    <row r="39" spans="1:5">
      <c r="A39" s="4" t="s">
        <v>63</v>
      </c>
      <c r="B39" s="5" t="n">
        <v>511763</v>
      </c>
      <c r="C39" s="5" t="n">
        <v>490237</v>
      </c>
      <c r="D39" s="5" t="n">
        <v>506888</v>
      </c>
      <c r="E39" s="5" t="n">
        <v>392992</v>
      </c>
    </row>
    <row r="40" spans="1:5">
      <c r="A40" s="4" t="s">
        <v>64</v>
      </c>
      <c r="B40" s="5" t="n">
        <v>2975213</v>
      </c>
      <c r="C40" s="5" t="n">
        <v>2906645</v>
      </c>
    </row>
    <row r="41" spans="1:5">
      <c r="A41" s="4" t="s">
        <v>653</v>
      </c>
    </row>
    <row r="42" spans="1:5">
      <c r="A42" s="3" t="s">
        <v>28</v>
      </c>
    </row>
    <row r="43" spans="1:5">
      <c r="A43" s="4" t="s">
        <v>29</v>
      </c>
      <c r="B43" s="5" t="n">
        <v>0</v>
      </c>
      <c r="C43" s="5" t="n">
        <v>0</v>
      </c>
      <c r="D43" s="5" t="n">
        <v>0</v>
      </c>
      <c r="E43" s="5" t="n">
        <v>0</v>
      </c>
    </row>
    <row r="44" spans="1:5">
      <c r="A44" s="4" t="s">
        <v>646</v>
      </c>
      <c r="B44" s="5" t="n">
        <v>0</v>
      </c>
      <c r="C44" s="5" t="n">
        <v>0</v>
      </c>
    </row>
    <row r="45" spans="1:5">
      <c r="A45" s="4" t="s">
        <v>31</v>
      </c>
      <c r="B45" s="5" t="n">
        <v>0</v>
      </c>
      <c r="C45" s="5" t="n">
        <v>0</v>
      </c>
    </row>
    <row r="46" spans="1:5">
      <c r="A46" s="4" t="s">
        <v>32</v>
      </c>
      <c r="B46" s="5" t="n">
        <v>0</v>
      </c>
      <c r="C46" s="5" t="n">
        <v>0</v>
      </c>
    </row>
    <row r="47" spans="1:5">
      <c r="A47" s="4" t="s">
        <v>33</v>
      </c>
      <c r="B47" s="5" t="n">
        <v>0</v>
      </c>
      <c r="C47" s="5" t="n">
        <v>0</v>
      </c>
    </row>
    <row r="48" spans="1:5">
      <c r="A48" s="4" t="s">
        <v>34</v>
      </c>
      <c r="B48" s="5" t="n">
        <v>0</v>
      </c>
      <c r="C48" s="5" t="n">
        <v>0</v>
      </c>
    </row>
    <row r="49" spans="1:5">
      <c r="A49" s="4" t="s">
        <v>35</v>
      </c>
      <c r="B49" s="5" t="n">
        <v>0</v>
      </c>
      <c r="C49" s="5" t="n">
        <v>0</v>
      </c>
    </row>
    <row r="50" spans="1:5">
      <c r="A50" s="4" t="s">
        <v>647</v>
      </c>
      <c r="B50" s="5" t="n">
        <v>0</v>
      </c>
      <c r="C50" s="5" t="n">
        <v>0</v>
      </c>
    </row>
    <row r="51" spans="1:5">
      <c r="A51" s="4" t="s">
        <v>37</v>
      </c>
      <c r="B51" s="5" t="n">
        <v>0</v>
      </c>
      <c r="C51" s="5" t="n">
        <v>0</v>
      </c>
    </row>
    <row r="52" spans="1:5">
      <c r="A52" s="4" t="s">
        <v>648</v>
      </c>
      <c r="B52" s="5" t="n">
        <v>0</v>
      </c>
      <c r="C52" s="5" t="n">
        <v>0</v>
      </c>
    </row>
    <row r="53" spans="1:5">
      <c r="A53" s="4" t="s">
        <v>649</v>
      </c>
      <c r="B53" s="5" t="n">
        <v>-3630704</v>
      </c>
      <c r="C53" s="5" t="n">
        <v>-3568710</v>
      </c>
    </row>
    <row r="54" spans="1:5">
      <c r="A54" s="4" t="s">
        <v>39</v>
      </c>
      <c r="B54" s="5" t="n">
        <v>0</v>
      </c>
      <c r="C54" s="5" t="n">
        <v>0</v>
      </c>
    </row>
    <row r="55" spans="1:5">
      <c r="A55" s="4" t="s">
        <v>40</v>
      </c>
      <c r="B55" s="5" t="n">
        <v>0</v>
      </c>
      <c r="C55" s="5" t="n">
        <v>0</v>
      </c>
    </row>
    <row r="56" spans="1:5">
      <c r="A56" s="4" t="s">
        <v>41</v>
      </c>
      <c r="B56" s="5" t="n">
        <v>0</v>
      </c>
      <c r="C56" s="5" t="n">
        <v>0</v>
      </c>
    </row>
    <row r="57" spans="1:5">
      <c r="A57" s="4" t="s">
        <v>42</v>
      </c>
      <c r="B57" s="5" t="n">
        <v>-2938002</v>
      </c>
      <c r="C57" s="5" t="n">
        <v>-2938001</v>
      </c>
    </row>
    <row r="58" spans="1:5">
      <c r="A58" s="4" t="s">
        <v>43</v>
      </c>
      <c r="B58" s="5" t="n">
        <v>-6568706</v>
      </c>
      <c r="C58" s="5" t="n">
        <v>-6506711</v>
      </c>
    </row>
    <row r="59" spans="1:5">
      <c r="A59" s="3" t="s">
        <v>44</v>
      </c>
    </row>
    <row r="60" spans="1:5">
      <c r="A60" s="4" t="s">
        <v>45</v>
      </c>
      <c r="B60" s="5" t="n">
        <v>0</v>
      </c>
      <c r="C60" s="5" t="n">
        <v>0</v>
      </c>
    </row>
    <row r="61" spans="1:5">
      <c r="A61" s="4" t="s">
        <v>46</v>
      </c>
      <c r="B61" s="5" t="n">
        <v>0</v>
      </c>
      <c r="C61" s="5" t="n">
        <v>0</v>
      </c>
    </row>
    <row r="62" spans="1:5">
      <c r="A62" s="4" t="s">
        <v>47</v>
      </c>
      <c r="B62" s="5" t="n">
        <v>0</v>
      </c>
      <c r="C62" s="5" t="n">
        <v>0</v>
      </c>
    </row>
    <row r="63" spans="1:5">
      <c r="A63" s="4" t="s">
        <v>48</v>
      </c>
      <c r="B63" s="5" t="n">
        <v>0</v>
      </c>
      <c r="C63" s="5" t="n">
        <v>0</v>
      </c>
    </row>
    <row r="64" spans="1:5">
      <c r="A64" s="4" t="s">
        <v>49</v>
      </c>
      <c r="B64" s="5" t="n">
        <v>0</v>
      </c>
      <c r="C64" s="5" t="n">
        <v>0</v>
      </c>
    </row>
    <row r="65" spans="1:5">
      <c r="A65" s="4" t="s">
        <v>50</v>
      </c>
      <c r="B65" s="5" t="n">
        <v>0</v>
      </c>
      <c r="C65" s="5" t="n">
        <v>0</v>
      </c>
    </row>
    <row r="66" spans="1:5">
      <c r="A66" s="4" t="s">
        <v>41</v>
      </c>
      <c r="B66" s="5" t="n">
        <v>0</v>
      </c>
      <c r="C66" s="5" t="n">
        <v>0</v>
      </c>
    </row>
    <row r="67" spans="1:5">
      <c r="A67" s="4" t="s">
        <v>51</v>
      </c>
      <c r="B67" s="5" t="n">
        <v>-2938002</v>
      </c>
      <c r="C67" s="5" t="n">
        <v>-2938001</v>
      </c>
    </row>
    <row r="68" spans="1:5">
      <c r="A68" s="4" t="s">
        <v>52</v>
      </c>
      <c r="B68" s="5" t="n">
        <v>-2938002</v>
      </c>
      <c r="C68" s="5" t="n">
        <v>-2938001</v>
      </c>
    </row>
    <row r="69" spans="1:5">
      <c r="A69" s="4" t="s">
        <v>53</v>
      </c>
      <c r="B69" s="4" t="s">
        <v>54</v>
      </c>
      <c r="C69" s="4" t="s">
        <v>54</v>
      </c>
    </row>
    <row r="70" spans="1:5">
      <c r="A70" s="3" t="s">
        <v>650</v>
      </c>
    </row>
    <row r="71" spans="1:5">
      <c r="A71" s="4" t="s">
        <v>56</v>
      </c>
      <c r="B71" s="5" t="n">
        <v>0</v>
      </c>
      <c r="C71" s="5" t="n">
        <v>0</v>
      </c>
    </row>
    <row r="72" spans="1:5">
      <c r="A72" s="4" t="s">
        <v>651</v>
      </c>
      <c r="B72" s="5" t="n">
        <v>0</v>
      </c>
      <c r="C72" s="5" t="n">
        <v>0</v>
      </c>
    </row>
    <row r="73" spans="1:5">
      <c r="A73" s="4" t="s">
        <v>58</v>
      </c>
      <c r="B73" s="5" t="n">
        <v>0</v>
      </c>
      <c r="C73" s="5" t="n">
        <v>0</v>
      </c>
    </row>
    <row r="74" spans="1:5">
      <c r="A74" s="4" t="s">
        <v>652</v>
      </c>
      <c r="B74" s="5" t="n">
        <v>-3630704</v>
      </c>
      <c r="C74" s="5" t="n">
        <v>-3568710</v>
      </c>
    </row>
    <row r="75" spans="1:5">
      <c r="A75" s="4" t="s">
        <v>59</v>
      </c>
      <c r="B75" s="5" t="n">
        <v>0</v>
      </c>
      <c r="C75" s="5" t="n">
        <v>0</v>
      </c>
    </row>
    <row r="76" spans="1:5">
      <c r="A76" s="4" t="s">
        <v>60</v>
      </c>
      <c r="B76" s="5" t="n">
        <v>0</v>
      </c>
      <c r="C76" s="5" t="n">
        <v>0</v>
      </c>
    </row>
    <row r="77" spans="1:5">
      <c r="A77" s="4" t="s">
        <v>61</v>
      </c>
      <c r="B77" s="5" t="n">
        <v>-3630704</v>
      </c>
      <c r="C77" s="5" t="n">
        <v>-3568710</v>
      </c>
    </row>
    <row r="78" spans="1:5">
      <c r="A78" s="4" t="s">
        <v>62</v>
      </c>
      <c r="B78" s="5" t="n">
        <v>0</v>
      </c>
      <c r="C78" s="5" t="n">
        <v>0</v>
      </c>
    </row>
    <row r="79" spans="1:5">
      <c r="A79" s="4" t="s">
        <v>63</v>
      </c>
      <c r="B79" s="5" t="n">
        <v>-3630704</v>
      </c>
      <c r="C79" s="5" t="n">
        <v>-3568710</v>
      </c>
    </row>
    <row r="80" spans="1:5">
      <c r="A80" s="4" t="s">
        <v>64</v>
      </c>
      <c r="B80" s="5" t="n">
        <v>-6568706</v>
      </c>
      <c r="C80" s="5" t="n">
        <v>-6506711</v>
      </c>
    </row>
    <row r="81" spans="1:5">
      <c r="A81" s="4" t="s">
        <v>654</v>
      </c>
    </row>
    <row r="82" spans="1:5">
      <c r="A82" s="3" t="s">
        <v>28</v>
      </c>
    </row>
    <row r="83" spans="1:5">
      <c r="A83" s="4" t="s">
        <v>29</v>
      </c>
      <c r="B83" s="5" t="n">
        <v>0</v>
      </c>
      <c r="C83" s="5" t="n">
        <v>0</v>
      </c>
      <c r="D83" s="5" t="n">
        <v>0</v>
      </c>
      <c r="E83" s="5" t="n">
        <v>0</v>
      </c>
    </row>
    <row r="84" spans="1:5">
      <c r="A84" s="4" t="s">
        <v>646</v>
      </c>
      <c r="B84" s="5" t="n">
        <v>0</v>
      </c>
      <c r="C84" s="5" t="n">
        <v>0</v>
      </c>
    </row>
    <row r="85" spans="1:5">
      <c r="A85" s="4" t="s">
        <v>31</v>
      </c>
      <c r="B85" s="5" t="n">
        <v>0</v>
      </c>
      <c r="C85" s="5" t="n">
        <v>0</v>
      </c>
    </row>
    <row r="86" spans="1:5">
      <c r="A86" s="4" t="s">
        <v>32</v>
      </c>
      <c r="B86" s="5" t="n">
        <v>0</v>
      </c>
      <c r="C86" s="5" t="n">
        <v>0</v>
      </c>
    </row>
    <row r="87" spans="1:5">
      <c r="A87" s="4" t="s">
        <v>33</v>
      </c>
      <c r="B87" s="5" t="n">
        <v>0</v>
      </c>
      <c r="C87" s="5" t="n">
        <v>0</v>
      </c>
    </row>
    <row r="88" spans="1:5">
      <c r="A88" s="4" t="s">
        <v>34</v>
      </c>
      <c r="B88" s="5" t="n">
        <v>0</v>
      </c>
      <c r="C88" s="5" t="n">
        <v>0</v>
      </c>
    </row>
    <row r="89" spans="1:5">
      <c r="A89" s="4" t="s">
        <v>35</v>
      </c>
      <c r="B89" s="5" t="n">
        <v>0</v>
      </c>
      <c r="C89" s="5" t="n">
        <v>0</v>
      </c>
    </row>
    <row r="90" spans="1:5">
      <c r="A90" s="4" t="s">
        <v>647</v>
      </c>
      <c r="B90" s="5" t="n">
        <v>0</v>
      </c>
      <c r="C90" s="5" t="n">
        <v>0</v>
      </c>
    </row>
    <row r="91" spans="1:5">
      <c r="A91" s="4" t="s">
        <v>37</v>
      </c>
      <c r="B91" s="5" t="n">
        <v>0</v>
      </c>
      <c r="C91" s="5" t="n">
        <v>0</v>
      </c>
    </row>
    <row r="92" spans="1:5">
      <c r="A92" s="4" t="s">
        <v>648</v>
      </c>
      <c r="B92" s="5" t="n">
        <v>0</v>
      </c>
      <c r="C92" s="5" t="n">
        <v>0</v>
      </c>
    </row>
    <row r="93" spans="1:5">
      <c r="A93" s="4" t="s">
        <v>649</v>
      </c>
      <c r="B93" s="5" t="n">
        <v>625358</v>
      </c>
      <c r="C93" s="5" t="n">
        <v>616431</v>
      </c>
    </row>
    <row r="94" spans="1:5">
      <c r="A94" s="4" t="s">
        <v>39</v>
      </c>
      <c r="B94" s="5" t="n">
        <v>0</v>
      </c>
      <c r="C94" s="5" t="n">
        <v>0</v>
      </c>
    </row>
    <row r="95" spans="1:5">
      <c r="A95" s="4" t="s">
        <v>40</v>
      </c>
      <c r="B95" s="5" t="n">
        <v>0</v>
      </c>
      <c r="C95" s="5" t="n">
        <v>0</v>
      </c>
    </row>
    <row r="96" spans="1:5">
      <c r="A96" s="4" t="s">
        <v>41</v>
      </c>
      <c r="B96" s="5" t="n">
        <v>0</v>
      </c>
      <c r="C96" s="5" t="n">
        <v>0</v>
      </c>
    </row>
    <row r="97" spans="1:5">
      <c r="A97" s="4" t="s">
        <v>42</v>
      </c>
      <c r="B97" s="5" t="n">
        <v>0</v>
      </c>
      <c r="C97" s="5" t="n">
        <v>0</v>
      </c>
    </row>
    <row r="98" spans="1:5">
      <c r="A98" s="4" t="s">
        <v>43</v>
      </c>
      <c r="B98" s="5" t="n">
        <v>625358</v>
      </c>
      <c r="C98" s="5" t="n">
        <v>616431</v>
      </c>
    </row>
    <row r="99" spans="1:5">
      <c r="A99" s="3" t="s">
        <v>44</v>
      </c>
    </row>
    <row r="100" spans="1:5">
      <c r="A100" s="4" t="s">
        <v>45</v>
      </c>
      <c r="B100" s="5" t="n">
        <v>0</v>
      </c>
      <c r="C100" s="5" t="n">
        <v>0</v>
      </c>
    </row>
    <row r="101" spans="1:5">
      <c r="A101" s="4" t="s">
        <v>46</v>
      </c>
      <c r="B101" s="5" t="n">
        <v>0</v>
      </c>
      <c r="C101" s="5" t="n">
        <v>0</v>
      </c>
    </row>
    <row r="102" spans="1:5">
      <c r="A102" s="4" t="s">
        <v>47</v>
      </c>
      <c r="B102" s="5" t="n">
        <v>0</v>
      </c>
      <c r="C102" s="5" t="n">
        <v>0</v>
      </c>
    </row>
    <row r="103" spans="1:5">
      <c r="A103" s="4" t="s">
        <v>48</v>
      </c>
      <c r="B103" s="5" t="n">
        <v>0</v>
      </c>
      <c r="C103" s="5" t="n">
        <v>0</v>
      </c>
    </row>
    <row r="104" spans="1:5">
      <c r="A104" s="4" t="s">
        <v>49</v>
      </c>
      <c r="B104" s="5" t="n">
        <v>0</v>
      </c>
      <c r="C104" s="5" t="n">
        <v>0</v>
      </c>
    </row>
    <row r="105" spans="1:5">
      <c r="A105" s="4" t="s">
        <v>50</v>
      </c>
      <c r="B105" s="5" t="n">
        <v>0</v>
      </c>
      <c r="C105" s="5" t="n">
        <v>0</v>
      </c>
    </row>
    <row r="106" spans="1:5">
      <c r="A106" s="4" t="s">
        <v>41</v>
      </c>
      <c r="B106" s="5" t="n">
        <v>0</v>
      </c>
      <c r="C106" s="5" t="n">
        <v>0</v>
      </c>
    </row>
    <row r="107" spans="1:5">
      <c r="A107" s="4" t="s">
        <v>51</v>
      </c>
      <c r="B107" s="5" t="n">
        <v>0</v>
      </c>
      <c r="C107" s="5" t="n">
        <v>0</v>
      </c>
    </row>
    <row r="108" spans="1:5">
      <c r="A108" s="4" t="s">
        <v>52</v>
      </c>
      <c r="B108" s="5" t="n">
        <v>0</v>
      </c>
      <c r="C108" s="5" t="n">
        <v>0</v>
      </c>
    </row>
    <row r="109" spans="1:5">
      <c r="A109" s="4" t="s">
        <v>53</v>
      </c>
      <c r="B109" s="4" t="s">
        <v>54</v>
      </c>
      <c r="C109" s="4" t="s">
        <v>54</v>
      </c>
    </row>
    <row r="110" spans="1:5">
      <c r="A110" s="3" t="s">
        <v>650</v>
      </c>
    </row>
    <row r="111" spans="1:5">
      <c r="A111" s="4" t="s">
        <v>56</v>
      </c>
      <c r="B111" s="5" t="n">
        <v>0</v>
      </c>
      <c r="C111" s="5" t="n">
        <v>0</v>
      </c>
    </row>
    <row r="112" spans="1:5">
      <c r="A112" s="4" t="s">
        <v>651</v>
      </c>
      <c r="B112" s="5" t="n">
        <v>312</v>
      </c>
      <c r="C112" s="5" t="n">
        <v>310</v>
      </c>
    </row>
    <row r="113" spans="1:5">
      <c r="A113" s="4" t="s">
        <v>58</v>
      </c>
      <c r="B113" s="5" t="n">
        <v>364194</v>
      </c>
      <c r="C113" s="5" t="n">
        <v>361682</v>
      </c>
    </row>
    <row r="114" spans="1:5">
      <c r="A114" s="4" t="s">
        <v>652</v>
      </c>
      <c r="B114" s="5" t="n">
        <v>0</v>
      </c>
      <c r="C114" s="5" t="n">
        <v>0</v>
      </c>
    </row>
    <row r="115" spans="1:5">
      <c r="A115" s="4" t="s">
        <v>59</v>
      </c>
      <c r="B115" s="5" t="n">
        <v>260852</v>
      </c>
      <c r="C115" s="5" t="n">
        <v>254439</v>
      </c>
    </row>
    <row r="116" spans="1:5">
      <c r="A116" s="4" t="s">
        <v>60</v>
      </c>
      <c r="B116" s="5" t="n">
        <v>0</v>
      </c>
      <c r="C116" s="5" t="n">
        <v>0</v>
      </c>
    </row>
    <row r="117" spans="1:5">
      <c r="A117" s="4" t="s">
        <v>61</v>
      </c>
      <c r="B117" s="5" t="n">
        <v>625358</v>
      </c>
      <c r="C117" s="5" t="n">
        <v>616431</v>
      </c>
    </row>
    <row r="118" spans="1:5">
      <c r="A118" s="4" t="s">
        <v>62</v>
      </c>
      <c r="B118" s="5" t="n">
        <v>0</v>
      </c>
      <c r="C118" s="5" t="n">
        <v>0</v>
      </c>
    </row>
    <row r="119" spans="1:5">
      <c r="A119" s="4" t="s">
        <v>63</v>
      </c>
      <c r="B119" s="5" t="n">
        <v>625358</v>
      </c>
      <c r="C119" s="5" t="n">
        <v>616431</v>
      </c>
    </row>
    <row r="120" spans="1:5">
      <c r="A120" s="4" t="s">
        <v>64</v>
      </c>
      <c r="B120" s="5" t="n">
        <v>625358</v>
      </c>
      <c r="C120" s="5" t="n">
        <v>616431</v>
      </c>
    </row>
    <row r="121" spans="1:5">
      <c r="A121" s="4" t="s">
        <v>655</v>
      </c>
    </row>
    <row r="122" spans="1:5">
      <c r="A122" s="3" t="s">
        <v>28</v>
      </c>
    </row>
    <row r="123" spans="1:5">
      <c r="A123" s="4" t="s">
        <v>29</v>
      </c>
      <c r="B123" s="5" t="n">
        <v>404</v>
      </c>
      <c r="C123" s="5" t="n">
        <v>214</v>
      </c>
      <c r="D123" s="5" t="n">
        <v>142</v>
      </c>
      <c r="E123" s="5" t="n">
        <v>7256</v>
      </c>
    </row>
    <row r="124" spans="1:5">
      <c r="A124" s="4" t="s">
        <v>646</v>
      </c>
      <c r="B124" s="5" t="n">
        <v>673</v>
      </c>
      <c r="C124" s="5" t="n">
        <v>468</v>
      </c>
    </row>
    <row r="125" spans="1:5">
      <c r="A125" s="4" t="s">
        <v>31</v>
      </c>
      <c r="B125" s="5" t="n">
        <v>-5600</v>
      </c>
      <c r="C125" s="5" t="n">
        <v>-1634</v>
      </c>
    </row>
    <row r="126" spans="1:5">
      <c r="A126" s="4" t="s">
        <v>32</v>
      </c>
      <c r="B126" s="5" t="n">
        <v>0</v>
      </c>
      <c r="C126" s="5" t="n">
        <v>0</v>
      </c>
    </row>
    <row r="127" spans="1:5">
      <c r="A127" s="4" t="s">
        <v>33</v>
      </c>
      <c r="B127" s="5" t="n">
        <v>6828</v>
      </c>
      <c r="C127" s="5" t="n">
        <v>6077</v>
      </c>
    </row>
    <row r="128" spans="1:5">
      <c r="A128" s="4" t="s">
        <v>34</v>
      </c>
      <c r="B128" s="5" t="n">
        <v>808</v>
      </c>
      <c r="C128" s="5" t="n">
        <v>253</v>
      </c>
    </row>
    <row r="129" spans="1:5">
      <c r="A129" s="4" t="s">
        <v>35</v>
      </c>
      <c r="B129" s="5" t="n">
        <v>3113</v>
      </c>
      <c r="C129" s="5" t="n">
        <v>5378</v>
      </c>
    </row>
    <row r="130" spans="1:5">
      <c r="A130" s="4" t="s">
        <v>647</v>
      </c>
      <c r="B130" s="5" t="n">
        <v>25375</v>
      </c>
      <c r="C130" s="5" t="n">
        <v>27123</v>
      </c>
    </row>
    <row r="131" spans="1:5">
      <c r="A131" s="4" t="s">
        <v>37</v>
      </c>
      <c r="B131" s="5" t="n">
        <v>0</v>
      </c>
      <c r="C131" s="5" t="n">
        <v>0</v>
      </c>
    </row>
    <row r="132" spans="1:5">
      <c r="A132" s="4" t="s">
        <v>648</v>
      </c>
      <c r="B132" s="5" t="n">
        <v>31035</v>
      </c>
      <c r="C132" s="5" t="n">
        <v>32493</v>
      </c>
    </row>
    <row r="133" spans="1:5">
      <c r="A133" s="4" t="s">
        <v>649</v>
      </c>
      <c r="B133" s="5" t="n">
        <v>3005346</v>
      </c>
      <c r="C133" s="5" t="n">
        <v>2952279</v>
      </c>
    </row>
    <row r="134" spans="1:5">
      <c r="A134" s="4" t="s">
        <v>39</v>
      </c>
      <c r="B134" s="5" t="n">
        <v>813</v>
      </c>
      <c r="C134" s="5" t="n">
        <v>813</v>
      </c>
    </row>
    <row r="135" spans="1:5">
      <c r="A135" s="4" t="s">
        <v>40</v>
      </c>
      <c r="B135" s="5" t="n">
        <v>0</v>
      </c>
      <c r="C135" s="5" t="n">
        <v>0</v>
      </c>
    </row>
    <row r="136" spans="1:5">
      <c r="A136" s="4" t="s">
        <v>41</v>
      </c>
      <c r="B136" s="5" t="n">
        <v>213</v>
      </c>
      <c r="C136" s="5" t="n">
        <v>213</v>
      </c>
    </row>
    <row r="137" spans="1:5">
      <c r="A137" s="4" t="s">
        <v>42</v>
      </c>
      <c r="B137" s="5" t="n">
        <v>90385</v>
      </c>
      <c r="C137" s="5" t="n">
        <v>77963</v>
      </c>
    </row>
    <row r="138" spans="1:5">
      <c r="A138" s="4" t="s">
        <v>43</v>
      </c>
      <c r="B138" s="5" t="n">
        <v>3156280</v>
      </c>
      <c r="C138" s="5" t="n">
        <v>3096262</v>
      </c>
    </row>
    <row r="139" spans="1:5">
      <c r="A139" s="3" t="s">
        <v>44</v>
      </c>
    </row>
    <row r="140" spans="1:5">
      <c r="A140" s="4" t="s">
        <v>45</v>
      </c>
      <c r="B140" s="5" t="n">
        <v>0</v>
      </c>
      <c r="C140" s="5" t="n">
        <v>29250</v>
      </c>
    </row>
    <row r="141" spans="1:5">
      <c r="A141" s="4" t="s">
        <v>46</v>
      </c>
      <c r="B141" s="5" t="n">
        <v>4810</v>
      </c>
      <c r="C141" s="5" t="n">
        <v>5318</v>
      </c>
    </row>
    <row r="142" spans="1:5">
      <c r="A142" s="4" t="s">
        <v>47</v>
      </c>
      <c r="B142" s="5" t="n">
        <v>28736</v>
      </c>
      <c r="C142" s="5" t="n">
        <v>22266</v>
      </c>
    </row>
    <row r="143" spans="1:5">
      <c r="A143" s="4" t="s">
        <v>48</v>
      </c>
      <c r="B143" s="5" t="n">
        <v>0</v>
      </c>
      <c r="C143" s="5" t="n">
        <v>0</v>
      </c>
    </row>
    <row r="144" spans="1:5">
      <c r="A144" s="4" t="s">
        <v>49</v>
      </c>
      <c r="B144" s="5" t="n">
        <v>33546</v>
      </c>
      <c r="C144" s="5" t="n">
        <v>56834</v>
      </c>
    </row>
    <row r="145" spans="1:5">
      <c r="A145" s="4" t="s">
        <v>50</v>
      </c>
      <c r="B145" s="5" t="n">
        <v>1643001</v>
      </c>
      <c r="C145" s="5" t="n">
        <v>1591637</v>
      </c>
    </row>
    <row r="146" spans="1:5">
      <c r="A146" s="4" t="s">
        <v>41</v>
      </c>
      <c r="B146" s="5" t="n">
        <v>-108005</v>
      </c>
      <c r="C146" s="5" t="n">
        <v>-104841</v>
      </c>
    </row>
    <row r="147" spans="1:5">
      <c r="A147" s="4" t="s">
        <v>51</v>
      </c>
      <c r="B147" s="5" t="n">
        <v>962946</v>
      </c>
      <c r="C147" s="5" t="n">
        <v>937569</v>
      </c>
    </row>
    <row r="148" spans="1:5">
      <c r="A148" s="4" t="s">
        <v>52</v>
      </c>
      <c r="B148" s="5" t="n">
        <v>2531488</v>
      </c>
      <c r="C148" s="5" t="n">
        <v>2481199</v>
      </c>
    </row>
    <row r="149" spans="1:5">
      <c r="A149" s="4" t="s">
        <v>53</v>
      </c>
      <c r="B149" s="4" t="s">
        <v>54</v>
      </c>
      <c r="C149" s="4" t="s">
        <v>54</v>
      </c>
    </row>
    <row r="150" spans="1:5">
      <c r="A150" s="3" t="s">
        <v>650</v>
      </c>
    </row>
    <row r="151" spans="1:5">
      <c r="A151" s="4" t="s">
        <v>56</v>
      </c>
      <c r="B151" s="5" t="n">
        <v>0</v>
      </c>
      <c r="C151" s="5" t="n">
        <v>0</v>
      </c>
    </row>
    <row r="152" spans="1:5">
      <c r="A152" s="4" t="s">
        <v>651</v>
      </c>
      <c r="B152" s="5" t="n">
        <v>0</v>
      </c>
      <c r="C152" s="5" t="n">
        <v>0</v>
      </c>
    </row>
    <row r="153" spans="1:5">
      <c r="A153" s="4" t="s">
        <v>58</v>
      </c>
      <c r="B153" s="5" t="n">
        <v>0</v>
      </c>
      <c r="C153" s="5" t="n">
        <v>0</v>
      </c>
    </row>
    <row r="154" spans="1:5">
      <c r="A154" s="4" t="s">
        <v>652</v>
      </c>
      <c r="B154" s="5" t="n">
        <v>625358</v>
      </c>
      <c r="C154" s="5" t="n">
        <v>616431</v>
      </c>
    </row>
    <row r="155" spans="1:5">
      <c r="A155" s="4" t="s">
        <v>59</v>
      </c>
      <c r="B155" s="5" t="n">
        <v>0</v>
      </c>
      <c r="C155" s="5" t="n">
        <v>0</v>
      </c>
    </row>
    <row r="156" spans="1:5">
      <c r="A156" s="4" t="s">
        <v>60</v>
      </c>
      <c r="B156" s="5" t="n">
        <v>-566</v>
      </c>
      <c r="C156" s="5" t="n">
        <v>-1368</v>
      </c>
    </row>
    <row r="157" spans="1:5">
      <c r="A157" s="4" t="s">
        <v>61</v>
      </c>
      <c r="B157" s="5" t="n">
        <v>624792</v>
      </c>
      <c r="C157" s="5" t="n">
        <v>615063</v>
      </c>
    </row>
    <row r="158" spans="1:5">
      <c r="A158" s="4" t="s">
        <v>62</v>
      </c>
      <c r="B158" s="5" t="n">
        <v>0</v>
      </c>
      <c r="C158" s="5" t="n">
        <v>0</v>
      </c>
    </row>
    <row r="159" spans="1:5">
      <c r="A159" s="4" t="s">
        <v>63</v>
      </c>
      <c r="B159" s="5" t="n">
        <v>624792</v>
      </c>
      <c r="C159" s="5" t="n">
        <v>615063</v>
      </c>
    </row>
    <row r="160" spans="1:5">
      <c r="A160" s="4" t="s">
        <v>64</v>
      </c>
      <c r="B160" s="5" t="n">
        <v>3156280</v>
      </c>
      <c r="C160" s="5" t="n">
        <v>3096262</v>
      </c>
    </row>
    <row r="161" spans="1:5">
      <c r="A161" s="4" t="s">
        <v>656</v>
      </c>
    </row>
    <row r="162" spans="1:5">
      <c r="A162" s="3" t="s">
        <v>28</v>
      </c>
    </row>
    <row r="163" spans="1:5">
      <c r="A163" s="4" t="s">
        <v>29</v>
      </c>
      <c r="B163" s="5" t="n">
        <v>8806</v>
      </c>
      <c r="C163" s="5" t="n">
        <v>6280</v>
      </c>
      <c r="D163" s="5" t="n">
        <v>1690</v>
      </c>
      <c r="E163" s="5" t="n">
        <v>11595</v>
      </c>
    </row>
    <row r="164" spans="1:5">
      <c r="A164" s="4" t="s">
        <v>646</v>
      </c>
      <c r="B164" s="5" t="n">
        <v>90673</v>
      </c>
      <c r="C164" s="5" t="n">
        <v>95398</v>
      </c>
    </row>
    <row r="165" spans="1:5">
      <c r="A165" s="4" t="s">
        <v>31</v>
      </c>
      <c r="B165" s="5" t="n">
        <v>214447</v>
      </c>
      <c r="C165" s="5" t="n">
        <v>176301</v>
      </c>
    </row>
    <row r="166" spans="1:5">
      <c r="A166" s="4" t="s">
        <v>32</v>
      </c>
      <c r="B166" s="5" t="n">
        <v>13612</v>
      </c>
      <c r="C166" s="5" t="n">
        <v>13521</v>
      </c>
    </row>
    <row r="167" spans="1:5">
      <c r="A167" s="4" t="s">
        <v>33</v>
      </c>
      <c r="B167" s="5" t="n">
        <v>21553</v>
      </c>
      <c r="C167" s="5" t="n">
        <v>20635</v>
      </c>
    </row>
    <row r="168" spans="1:5">
      <c r="A168" s="4" t="s">
        <v>34</v>
      </c>
      <c r="B168" s="5" t="n">
        <v>8074</v>
      </c>
      <c r="C168" s="5" t="n">
        <v>8209</v>
      </c>
    </row>
    <row r="169" spans="1:5">
      <c r="A169" s="4" t="s">
        <v>35</v>
      </c>
      <c r="B169" s="5" t="n">
        <v>357165</v>
      </c>
      <c r="C169" s="5" t="n">
        <v>320344</v>
      </c>
    </row>
    <row r="170" spans="1:5">
      <c r="A170" s="4" t="s">
        <v>647</v>
      </c>
      <c r="B170" s="5" t="n">
        <v>458393</v>
      </c>
      <c r="C170" s="5" t="n">
        <v>457031</v>
      </c>
    </row>
    <row r="171" spans="1:5">
      <c r="A171" s="4" t="s">
        <v>37</v>
      </c>
      <c r="B171" s="5" t="n">
        <v>740391</v>
      </c>
      <c r="C171" s="5" t="n">
        <v>740394</v>
      </c>
    </row>
    <row r="172" spans="1:5">
      <c r="A172" s="4" t="s">
        <v>648</v>
      </c>
      <c r="B172" s="5" t="n">
        <v>343463</v>
      </c>
      <c r="C172" s="5" t="n">
        <v>351155</v>
      </c>
    </row>
    <row r="173" spans="1:5">
      <c r="A173" s="4" t="s">
        <v>649</v>
      </c>
      <c r="B173" s="5" t="n">
        <v>0</v>
      </c>
      <c r="C173" s="5" t="n">
        <v>0</v>
      </c>
    </row>
    <row r="174" spans="1:5">
      <c r="A174" s="4" t="s">
        <v>39</v>
      </c>
      <c r="B174" s="5" t="n">
        <v>0</v>
      </c>
      <c r="C174" s="5" t="n">
        <v>0</v>
      </c>
    </row>
    <row r="175" spans="1:5">
      <c r="A175" s="4" t="s">
        <v>40</v>
      </c>
      <c r="B175" s="5" t="n">
        <v>3218</v>
      </c>
      <c r="C175" s="5" t="n">
        <v>3511</v>
      </c>
    </row>
    <row r="176" spans="1:5">
      <c r="A176" s="4" t="s">
        <v>41</v>
      </c>
      <c r="B176" s="5" t="n">
        <v>0</v>
      </c>
      <c r="C176" s="5" t="n">
        <v>0</v>
      </c>
    </row>
    <row r="177" spans="1:5">
      <c r="A177" s="4" t="s">
        <v>42</v>
      </c>
      <c r="B177" s="5" t="n">
        <v>1861691</v>
      </c>
      <c r="C177" s="5" t="n">
        <v>1876402</v>
      </c>
    </row>
    <row r="178" spans="1:5">
      <c r="A178" s="4" t="s">
        <v>43</v>
      </c>
      <c r="B178" s="5" t="n">
        <v>3764321</v>
      </c>
      <c r="C178" s="5" t="n">
        <v>3748837</v>
      </c>
    </row>
    <row r="179" spans="1:5">
      <c r="A179" s="3" t="s">
        <v>44</v>
      </c>
    </row>
    <row r="180" spans="1:5">
      <c r="A180" s="4" t="s">
        <v>45</v>
      </c>
      <c r="B180" s="5" t="n">
        <v>992</v>
      </c>
      <c r="C180" s="5" t="n">
        <v>990</v>
      </c>
    </row>
    <row r="181" spans="1:5">
      <c r="A181" s="4" t="s">
        <v>46</v>
      </c>
      <c r="B181" s="5" t="n">
        <v>80070</v>
      </c>
      <c r="C181" s="5" t="n">
        <v>73501</v>
      </c>
    </row>
    <row r="182" spans="1:5">
      <c r="A182" s="4" t="s">
        <v>47</v>
      </c>
      <c r="B182" s="5" t="n">
        <v>39668</v>
      </c>
      <c r="C182" s="5" t="n">
        <v>51488</v>
      </c>
    </row>
    <row r="183" spans="1:5">
      <c r="A183" s="4" t="s">
        <v>48</v>
      </c>
      <c r="B183" s="5" t="n">
        <v>0</v>
      </c>
      <c r="C183" s="5" t="n">
        <v>0</v>
      </c>
    </row>
    <row r="184" spans="1:5">
      <c r="A184" s="4" t="s">
        <v>49</v>
      </c>
      <c r="B184" s="5" t="n">
        <v>120730</v>
      </c>
      <c r="C184" s="5" t="n">
        <v>125979</v>
      </c>
    </row>
    <row r="185" spans="1:5">
      <c r="A185" s="4" t="s">
        <v>50</v>
      </c>
      <c r="B185" s="5" t="n">
        <v>1813</v>
      </c>
      <c r="C185" s="5" t="n">
        <v>2051</v>
      </c>
    </row>
    <row r="186" spans="1:5">
      <c r="A186" s="4" t="s">
        <v>41</v>
      </c>
      <c r="B186" s="5" t="n">
        <v>279749</v>
      </c>
      <c r="C186" s="5" t="n">
        <v>277756</v>
      </c>
    </row>
    <row r="187" spans="1:5">
      <c r="A187" s="4" t="s">
        <v>51</v>
      </c>
      <c r="B187" s="5" t="n">
        <v>1126731</v>
      </c>
      <c r="C187" s="5" t="n">
        <v>1142952</v>
      </c>
    </row>
    <row r="188" spans="1:5">
      <c r="A188" s="4" t="s">
        <v>52</v>
      </c>
      <c r="B188" s="5" t="n">
        <v>1529023</v>
      </c>
      <c r="C188" s="5" t="n">
        <v>1548738</v>
      </c>
    </row>
    <row r="189" spans="1:5">
      <c r="A189" s="4" t="s">
        <v>53</v>
      </c>
      <c r="B189" s="4" t="s">
        <v>54</v>
      </c>
      <c r="C189" s="4" t="s">
        <v>54</v>
      </c>
    </row>
    <row r="190" spans="1:5">
      <c r="A190" s="3" t="s">
        <v>650</v>
      </c>
    </row>
    <row r="191" spans="1:5">
      <c r="A191" s="4" t="s">
        <v>56</v>
      </c>
      <c r="B191" s="5" t="n">
        <v>0</v>
      </c>
      <c r="C191" s="5" t="n">
        <v>0</v>
      </c>
    </row>
    <row r="192" spans="1:5">
      <c r="A192" s="4" t="s">
        <v>651</v>
      </c>
      <c r="B192" s="5" t="n">
        <v>0</v>
      </c>
      <c r="C192" s="5" t="n">
        <v>0</v>
      </c>
    </row>
    <row r="193" spans="1:5">
      <c r="A193" s="4" t="s">
        <v>58</v>
      </c>
      <c r="B193" s="5" t="n">
        <v>0</v>
      </c>
      <c r="C193" s="5" t="n">
        <v>0</v>
      </c>
    </row>
    <row r="194" spans="1:5">
      <c r="A194" s="4" t="s">
        <v>652</v>
      </c>
      <c r="B194" s="5" t="n">
        <v>2302038</v>
      </c>
      <c r="C194" s="5" t="n">
        <v>2266840</v>
      </c>
    </row>
    <row r="195" spans="1:5">
      <c r="A195" s="4" t="s">
        <v>59</v>
      </c>
      <c r="B195" s="5" t="n">
        <v>0</v>
      </c>
      <c r="C195" s="5" t="n">
        <v>0</v>
      </c>
    </row>
    <row r="196" spans="1:5">
      <c r="A196" s="4" t="s">
        <v>60</v>
      </c>
      <c r="B196" s="5" t="n">
        <v>-66740</v>
      </c>
      <c r="C196" s="5" t="n">
        <v>-66741</v>
      </c>
    </row>
    <row r="197" spans="1:5">
      <c r="A197" s="4" t="s">
        <v>61</v>
      </c>
      <c r="B197" s="5" t="n">
        <v>2235298</v>
      </c>
      <c r="C197" s="5" t="n">
        <v>2200099</v>
      </c>
    </row>
    <row r="198" spans="1:5">
      <c r="A198" s="4" t="s">
        <v>62</v>
      </c>
      <c r="B198" s="5" t="n">
        <v>0</v>
      </c>
      <c r="C198" s="5" t="n">
        <v>0</v>
      </c>
    </row>
    <row r="199" spans="1:5">
      <c r="A199" s="4" t="s">
        <v>63</v>
      </c>
      <c r="B199" s="5" t="n">
        <v>2235298</v>
      </c>
      <c r="C199" s="5" t="n">
        <v>2200099</v>
      </c>
    </row>
    <row r="200" spans="1:5">
      <c r="A200" s="4" t="s">
        <v>64</v>
      </c>
      <c r="B200" s="5" t="n">
        <v>3764321</v>
      </c>
      <c r="C200" s="5" t="n">
        <v>3748837</v>
      </c>
    </row>
    <row r="201" spans="1:5">
      <c r="A201" s="4" t="s">
        <v>657</v>
      </c>
    </row>
    <row r="202" spans="1:5">
      <c r="A202" s="3" t="s">
        <v>28</v>
      </c>
    </row>
    <row r="203" spans="1:5">
      <c r="A203" s="4" t="s">
        <v>29</v>
      </c>
      <c r="B203" s="5" t="n">
        <v>94856</v>
      </c>
      <c r="C203" s="5" t="n">
        <v>115255</v>
      </c>
      <c r="D203" s="7" t="n">
        <v>76546</v>
      </c>
      <c r="E203" s="7" t="n">
        <v>51198</v>
      </c>
    </row>
    <row r="204" spans="1:5">
      <c r="A204" s="4" t="s">
        <v>646</v>
      </c>
      <c r="B204" s="5" t="n">
        <v>124984</v>
      </c>
      <c r="C204" s="5" t="n">
        <v>104994</v>
      </c>
    </row>
    <row r="205" spans="1:5">
      <c r="A205" s="4" t="s">
        <v>31</v>
      </c>
      <c r="B205" s="5" t="n">
        <v>178053</v>
      </c>
      <c r="C205" s="5" t="n">
        <v>153329</v>
      </c>
    </row>
    <row r="206" spans="1:5">
      <c r="A206" s="4" t="s">
        <v>32</v>
      </c>
      <c r="B206" s="5" t="n">
        <v>10059</v>
      </c>
      <c r="C206" s="5" t="n">
        <v>8871</v>
      </c>
    </row>
    <row r="207" spans="1:5">
      <c r="A207" s="4" t="s">
        <v>33</v>
      </c>
      <c r="B207" s="5" t="n">
        <v>8247</v>
      </c>
      <c r="C207" s="5" t="n">
        <v>9139</v>
      </c>
    </row>
    <row r="208" spans="1:5">
      <c r="A208" s="4" t="s">
        <v>34</v>
      </c>
      <c r="B208" s="5" t="n">
        <v>30385</v>
      </c>
      <c r="C208" s="5" t="n">
        <v>29196</v>
      </c>
    </row>
    <row r="209" spans="1:5">
      <c r="A209" s="4" t="s">
        <v>35</v>
      </c>
      <c r="B209" s="5" t="n">
        <v>446584</v>
      </c>
      <c r="C209" s="5" t="n">
        <v>420784</v>
      </c>
    </row>
    <row r="210" spans="1:5">
      <c r="A210" s="4" t="s">
        <v>647</v>
      </c>
      <c r="B210" s="5" t="n">
        <v>437643</v>
      </c>
      <c r="C210" s="5" t="n">
        <v>422568</v>
      </c>
    </row>
    <row r="211" spans="1:5">
      <c r="A211" s="4" t="s">
        <v>37</v>
      </c>
      <c r="B211" s="5" t="n">
        <v>30134</v>
      </c>
      <c r="C211" s="5" t="n">
        <v>29618</v>
      </c>
    </row>
    <row r="212" spans="1:5">
      <c r="A212" s="4" t="s">
        <v>648</v>
      </c>
      <c r="B212" s="5" t="n">
        <v>55831</v>
      </c>
      <c r="C212" s="5" t="n">
        <v>55550</v>
      </c>
    </row>
    <row r="213" spans="1:5">
      <c r="A213" s="4" t="s">
        <v>649</v>
      </c>
      <c r="B213" s="5" t="n">
        <v>0</v>
      </c>
      <c r="C213" s="5" t="n">
        <v>0</v>
      </c>
    </row>
    <row r="214" spans="1:5">
      <c r="A214" s="4" t="s">
        <v>39</v>
      </c>
      <c r="B214" s="5" t="n">
        <v>10190</v>
      </c>
      <c r="C214" s="5" t="n">
        <v>10382</v>
      </c>
    </row>
    <row r="215" spans="1:5">
      <c r="A215" s="4" t="s">
        <v>40</v>
      </c>
      <c r="B215" s="5" t="n">
        <v>0</v>
      </c>
      <c r="C215" s="5" t="n">
        <v>0</v>
      </c>
    </row>
    <row r="216" spans="1:5">
      <c r="A216" s="4" t="s">
        <v>41</v>
      </c>
      <c r="B216" s="5" t="n">
        <v>6900</v>
      </c>
      <c r="C216" s="5" t="n">
        <v>6694</v>
      </c>
    </row>
    <row r="217" spans="1:5">
      <c r="A217" s="4" t="s">
        <v>42</v>
      </c>
      <c r="B217" s="5" t="n">
        <v>1010678</v>
      </c>
      <c r="C217" s="5" t="n">
        <v>1006230</v>
      </c>
    </row>
    <row r="218" spans="1:5">
      <c r="A218" s="4" t="s">
        <v>43</v>
      </c>
      <c r="B218" s="5" t="n">
        <v>1997960</v>
      </c>
      <c r="C218" s="5" t="n">
        <v>1951826</v>
      </c>
    </row>
    <row r="219" spans="1:5">
      <c r="A219" s="3" t="s">
        <v>44</v>
      </c>
    </row>
    <row r="220" spans="1:5">
      <c r="A220" s="4" t="s">
        <v>45</v>
      </c>
      <c r="B220" s="5" t="n">
        <v>27200</v>
      </c>
      <c r="C220" s="5" t="n">
        <v>11585</v>
      </c>
    </row>
    <row r="221" spans="1:5">
      <c r="A221" s="4" t="s">
        <v>46</v>
      </c>
      <c r="B221" s="5" t="n">
        <v>80912</v>
      </c>
      <c r="C221" s="5" t="n">
        <v>71262</v>
      </c>
    </row>
    <row r="222" spans="1:5">
      <c r="A222" s="4" t="s">
        <v>47</v>
      </c>
      <c r="B222" s="5" t="n">
        <v>43718</v>
      </c>
      <c r="C222" s="5" t="n">
        <v>56644</v>
      </c>
    </row>
    <row r="223" spans="1:5">
      <c r="A223" s="4" t="s">
        <v>48</v>
      </c>
      <c r="B223" s="5" t="n">
        <v>20895</v>
      </c>
      <c r="C223" s="5" t="n">
        <v>14669</v>
      </c>
    </row>
    <row r="224" spans="1:5">
      <c r="A224" s="4" t="s">
        <v>49</v>
      </c>
      <c r="B224" s="5" t="n">
        <v>172725</v>
      </c>
      <c r="C224" s="5" t="n">
        <v>154160</v>
      </c>
    </row>
    <row r="225" spans="1:5">
      <c r="A225" s="4" t="s">
        <v>50</v>
      </c>
      <c r="B225" s="5" t="n">
        <v>108568</v>
      </c>
      <c r="C225" s="5" t="n">
        <v>104012</v>
      </c>
    </row>
    <row r="226" spans="1:5">
      <c r="A226" s="4" t="s">
        <v>41</v>
      </c>
      <c r="B226" s="5" t="n">
        <v>39636</v>
      </c>
      <c r="C226" s="5" t="n">
        <v>38481</v>
      </c>
    </row>
    <row r="227" spans="1:5">
      <c r="A227" s="4" t="s">
        <v>51</v>
      </c>
      <c r="B227" s="5" t="n">
        <v>1020012</v>
      </c>
      <c r="C227" s="5" t="n">
        <v>1027819</v>
      </c>
    </row>
    <row r="228" spans="1:5">
      <c r="A228" s="4" t="s">
        <v>52</v>
      </c>
      <c r="B228" s="5" t="n">
        <v>1340941</v>
      </c>
      <c r="C228" s="5" t="n">
        <v>1324472</v>
      </c>
    </row>
    <row r="229" spans="1:5">
      <c r="A229" s="4" t="s">
        <v>53</v>
      </c>
      <c r="B229" s="4" t="s">
        <v>54</v>
      </c>
      <c r="C229" s="4" t="s">
        <v>54</v>
      </c>
    </row>
    <row r="230" spans="1:5">
      <c r="A230" s="3" t="s">
        <v>650</v>
      </c>
    </row>
    <row r="231" spans="1:5">
      <c r="A231" s="4" t="s">
        <v>56</v>
      </c>
      <c r="B231" s="5" t="n">
        <v>0</v>
      </c>
      <c r="C231" s="5" t="n">
        <v>0</v>
      </c>
    </row>
    <row r="232" spans="1:5">
      <c r="A232" s="4" t="s">
        <v>651</v>
      </c>
      <c r="B232" s="5" t="n">
        <v>0</v>
      </c>
      <c r="C232" s="5" t="n">
        <v>0</v>
      </c>
    </row>
    <row r="233" spans="1:5">
      <c r="A233" s="4" t="s">
        <v>58</v>
      </c>
      <c r="B233" s="5" t="n">
        <v>0</v>
      </c>
      <c r="C233" s="5" t="n">
        <v>0</v>
      </c>
    </row>
    <row r="234" spans="1:5">
      <c r="A234" s="4" t="s">
        <v>652</v>
      </c>
      <c r="B234" s="5" t="n">
        <v>703308</v>
      </c>
      <c r="C234" s="5" t="n">
        <v>685439</v>
      </c>
    </row>
    <row r="235" spans="1:5">
      <c r="A235" s="4" t="s">
        <v>59</v>
      </c>
      <c r="B235" s="5" t="n">
        <v>0</v>
      </c>
      <c r="C235" s="5" t="n">
        <v>0</v>
      </c>
    </row>
    <row r="236" spans="1:5">
      <c r="A236" s="4" t="s">
        <v>60</v>
      </c>
      <c r="B236" s="5" t="n">
        <v>-78287</v>
      </c>
      <c r="C236" s="5" t="n">
        <v>-90421</v>
      </c>
    </row>
    <row r="237" spans="1:5">
      <c r="A237" s="4" t="s">
        <v>61</v>
      </c>
      <c r="B237" s="5" t="n">
        <v>625021</v>
      </c>
      <c r="C237" s="5" t="n">
        <v>595018</v>
      </c>
    </row>
    <row r="238" spans="1:5">
      <c r="A238" s="4" t="s">
        <v>62</v>
      </c>
      <c r="B238" s="5" t="n">
        <v>31998</v>
      </c>
      <c r="C238" s="5" t="n">
        <v>32336</v>
      </c>
    </row>
    <row r="239" spans="1:5">
      <c r="A239" s="4" t="s">
        <v>63</v>
      </c>
      <c r="B239" s="5" t="n">
        <v>657019</v>
      </c>
      <c r="C239" s="5" t="n">
        <v>627354</v>
      </c>
    </row>
    <row r="240" spans="1:5">
      <c r="A240" s="4" t="s">
        <v>64</v>
      </c>
      <c r="B240" s="7" t="n">
        <v>1997960</v>
      </c>
      <c r="C240" s="7" t="n">
        <v>1951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37"/>
    <col customWidth="1" max="8" min="8" width="24"/>
  </cols>
  <sheetData>
    <row r="1" spans="1:8">
      <c r="A1" s="1" t="s">
        <v>115</v>
      </c>
      <c r="B1" s="2" t="s">
        <v>116</v>
      </c>
      <c r="C1" s="2" t="s">
        <v>117</v>
      </c>
      <c r="D1" s="2" t="s">
        <v>118</v>
      </c>
      <c r="E1" s="2" t="s">
        <v>119</v>
      </c>
      <c r="F1" s="2" t="s">
        <v>120</v>
      </c>
      <c r="G1" s="2" t="s">
        <v>121</v>
      </c>
      <c r="H1" s="2" t="s">
        <v>122</v>
      </c>
    </row>
    <row r="2" spans="1:8">
      <c r="A2" s="4" t="s">
        <v>123</v>
      </c>
      <c r="B2" s="7" t="n">
        <v>392992</v>
      </c>
      <c r="C2" s="7" t="n">
        <v>358740</v>
      </c>
      <c r="D2" s="7" t="n">
        <v>306</v>
      </c>
      <c r="E2" s="7" t="n">
        <v>349871</v>
      </c>
      <c r="F2" s="7" t="n">
        <v>147131</v>
      </c>
      <c r="G2" s="7" t="n">
        <v>-138568</v>
      </c>
      <c r="H2" s="7" t="n">
        <v>34252</v>
      </c>
    </row>
    <row r="3" spans="1:8">
      <c r="A3" s="3" t="s">
        <v>124</v>
      </c>
    </row>
    <row r="4" spans="1:8">
      <c r="A4" s="4" t="s">
        <v>125</v>
      </c>
      <c r="B4" s="5" t="n">
        <v>87545</v>
      </c>
      <c r="C4" s="5" t="n">
        <v>88087</v>
      </c>
      <c r="F4" s="5" t="n">
        <v>88087</v>
      </c>
      <c r="H4" s="5" t="n">
        <v>-542</v>
      </c>
    </row>
    <row r="5" spans="1:8">
      <c r="A5" s="4" t="s">
        <v>126</v>
      </c>
      <c r="B5" s="5" t="n">
        <v>24053</v>
      </c>
      <c r="C5" s="5" t="n">
        <v>23307</v>
      </c>
      <c r="G5" s="5" t="n">
        <v>23307</v>
      </c>
      <c r="H5" s="5" t="n">
        <v>746</v>
      </c>
    </row>
    <row r="6" spans="1:8">
      <c r="A6" s="4" t="s">
        <v>127</v>
      </c>
      <c r="B6" s="5" t="n">
        <v>-954</v>
      </c>
      <c r="C6" s="5" t="n">
        <v>-954</v>
      </c>
      <c r="D6" s="5" t="n">
        <v>-1</v>
      </c>
      <c r="E6" s="5" t="n">
        <v>-953</v>
      </c>
    </row>
    <row r="7" spans="1:8">
      <c r="A7" s="4" t="s">
        <v>128</v>
      </c>
      <c r="B7" s="5" t="n">
        <v>169</v>
      </c>
      <c r="C7" s="5" t="n">
        <v>169</v>
      </c>
      <c r="E7" s="5" t="n">
        <v>169</v>
      </c>
    </row>
    <row r="8" spans="1:8">
      <c r="A8" s="4" t="s">
        <v>129</v>
      </c>
      <c r="B8" s="5" t="n">
        <v>3083</v>
      </c>
      <c r="C8" s="5" t="n">
        <v>3083</v>
      </c>
      <c r="D8" s="5" t="n">
        <v>3</v>
      </c>
      <c r="E8" s="5" t="n">
        <v>3080</v>
      </c>
    </row>
    <row r="9" spans="1:8">
      <c r="A9" s="4" t="s">
        <v>130</v>
      </c>
      <c r="B9" s="5" t="n">
        <v>506888</v>
      </c>
      <c r="C9" s="5" t="n">
        <v>472432</v>
      </c>
      <c r="D9" s="5" t="n">
        <v>308</v>
      </c>
      <c r="E9" s="5" t="n">
        <v>352167</v>
      </c>
      <c r="F9" s="5" t="n">
        <v>235218</v>
      </c>
      <c r="G9" s="5" t="n">
        <v>-115261</v>
      </c>
      <c r="H9" s="5" t="n">
        <v>34456</v>
      </c>
    </row>
    <row r="10" spans="1:8">
      <c r="A10" s="4" t="s">
        <v>131</v>
      </c>
      <c r="B10" s="5" t="n">
        <v>490237</v>
      </c>
      <c r="C10" s="5" t="n">
        <v>457901</v>
      </c>
      <c r="D10" s="5" t="n">
        <v>310</v>
      </c>
      <c r="E10" s="5" t="n">
        <v>361682</v>
      </c>
      <c r="F10" s="5" t="n">
        <v>254439</v>
      </c>
      <c r="G10" s="5" t="n">
        <v>-158530</v>
      </c>
      <c r="H10" s="5" t="n">
        <v>32336</v>
      </c>
    </row>
    <row r="11" spans="1:8">
      <c r="A11" s="3" t="s">
        <v>124</v>
      </c>
    </row>
    <row r="12" spans="1:8">
      <c r="A12" s="4" t="s">
        <v>125</v>
      </c>
      <c r="B12" s="5" t="n">
        <v>4189</v>
      </c>
      <c r="C12" s="5" t="n">
        <v>6413</v>
      </c>
      <c r="F12" s="5" t="n">
        <v>6413</v>
      </c>
      <c r="H12" s="5" t="n">
        <v>-2224</v>
      </c>
    </row>
    <row r="13" spans="1:8">
      <c r="A13" s="4" t="s">
        <v>126</v>
      </c>
      <c r="B13" s="5" t="n">
        <v>14823</v>
      </c>
      <c r="C13" s="5" t="n">
        <v>12937</v>
      </c>
      <c r="G13" s="5" t="n">
        <v>12937</v>
      </c>
      <c r="H13" s="5" t="n">
        <v>1886</v>
      </c>
    </row>
    <row r="14" spans="1:8">
      <c r="A14" s="4" t="s">
        <v>127</v>
      </c>
      <c r="B14" s="5" t="n">
        <v>-1511</v>
      </c>
      <c r="C14" s="5" t="n">
        <v>-1511</v>
      </c>
      <c r="D14" s="5" t="n">
        <v>-1</v>
      </c>
      <c r="E14" s="5" t="n">
        <v>-1510</v>
      </c>
    </row>
    <row r="15" spans="1:8">
      <c r="A15" s="4" t="s">
        <v>128</v>
      </c>
      <c r="B15" s="5" t="n">
        <v>1051</v>
      </c>
      <c r="C15" s="5" t="n">
        <v>1051</v>
      </c>
      <c r="E15" s="5" t="n">
        <v>1051</v>
      </c>
    </row>
    <row r="16" spans="1:8">
      <c r="A16" s="4" t="s">
        <v>129</v>
      </c>
      <c r="B16" s="5" t="n">
        <v>2974</v>
      </c>
      <c r="C16" s="5" t="n">
        <v>2974</v>
      </c>
      <c r="D16" s="5" t="n">
        <v>3</v>
      </c>
      <c r="E16" s="5" t="n">
        <v>2971</v>
      </c>
    </row>
    <row r="17" spans="1:8">
      <c r="A17" s="4" t="s">
        <v>132</v>
      </c>
      <c r="B17" s="7" t="n">
        <v>511763</v>
      </c>
      <c r="C17" s="7" t="n">
        <v>479765</v>
      </c>
      <c r="D17" s="7" t="n">
        <v>312</v>
      </c>
      <c r="E17" s="7" t="n">
        <v>364194</v>
      </c>
      <c r="F17" s="7" t="n">
        <v>260852</v>
      </c>
      <c r="G17" s="7" t="n">
        <v>-145593</v>
      </c>
      <c r="H17" s="7" t="n">
        <v>319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220</v>
      </c>
    </row>
    <row r="3" spans="1:3">
      <c r="A3" s="4" t="s">
        <v>70</v>
      </c>
      <c r="B3" s="8" t="n">
        <v>0.01</v>
      </c>
      <c r="C3" s="8" t="n">
        <v>0.01</v>
      </c>
    </row>
    <row r="4" spans="1:3">
      <c r="A4" s="4" t="s">
        <v>71</v>
      </c>
      <c r="B4" s="5" t="n">
        <v>100000000</v>
      </c>
      <c r="C4" s="5" t="n">
        <v>100000000</v>
      </c>
    </row>
    <row r="5" spans="1:3">
      <c r="A5" s="4" t="s">
        <v>72</v>
      </c>
      <c r="B5" s="5" t="n">
        <v>0</v>
      </c>
      <c r="C5" s="5" t="n">
        <v>0</v>
      </c>
    </row>
    <row r="6" spans="1:3">
      <c r="A6" s="4" t="s">
        <v>73</v>
      </c>
      <c r="B6" s="8" t="n">
        <v>0.01</v>
      </c>
      <c r="C6" s="8" t="n">
        <v>0.01</v>
      </c>
    </row>
    <row r="7" spans="1:3">
      <c r="A7" s="4" t="s">
        <v>74</v>
      </c>
      <c r="B7" s="5" t="n">
        <v>500000000</v>
      </c>
      <c r="C7" s="5" t="n">
        <v>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6</v>
      </c>
    </row>
    <row r="3" spans="1:3">
      <c r="A3" s="3" t="s">
        <v>660</v>
      </c>
    </row>
    <row r="4" spans="1:3">
      <c r="A4" s="4" t="s">
        <v>79</v>
      </c>
      <c r="B4" s="7" t="n">
        <v>458125</v>
      </c>
      <c r="C4" s="7" t="n">
        <v>419923</v>
      </c>
    </row>
    <row r="5" spans="1:3">
      <c r="A5" s="4" t="s">
        <v>80</v>
      </c>
      <c r="B5" s="5" t="n">
        <v>314759</v>
      </c>
      <c r="C5" s="5" t="n">
        <v>326105</v>
      </c>
    </row>
    <row r="6" spans="1:3">
      <c r="A6" s="4" t="s">
        <v>81</v>
      </c>
      <c r="B6" s="5" t="n">
        <v>143366</v>
      </c>
      <c r="C6" s="5" t="n">
        <v>93818</v>
      </c>
    </row>
    <row r="7" spans="1:3">
      <c r="A7" s="3" t="s">
        <v>82</v>
      </c>
    </row>
    <row r="8" spans="1:3">
      <c r="A8" s="4" t="s">
        <v>83</v>
      </c>
      <c r="B8" s="5" t="n">
        <v>10345</v>
      </c>
      <c r="C8" s="5" t="n">
        <v>10576</v>
      </c>
    </row>
    <row r="9" spans="1:3">
      <c r="A9" s="4" t="s">
        <v>84</v>
      </c>
      <c r="B9" s="5" t="n">
        <v>40555</v>
      </c>
      <c r="C9" s="5" t="n">
        <v>49862</v>
      </c>
    </row>
    <row r="10" spans="1:3">
      <c r="A10" s="4" t="s">
        <v>85</v>
      </c>
      <c r="B10" s="5" t="n">
        <v>33143</v>
      </c>
      <c r="C10" s="5" t="n">
        <v>30154</v>
      </c>
    </row>
    <row r="11" spans="1:3">
      <c r="A11" s="4" t="s">
        <v>661</v>
      </c>
      <c r="B11" s="5" t="n">
        <v>0</v>
      </c>
      <c r="C11" s="5" t="n">
        <v>0</v>
      </c>
    </row>
    <row r="12" spans="1:3">
      <c r="A12" s="4" t="s">
        <v>86</v>
      </c>
      <c r="B12" s="5" t="n">
        <v>59323</v>
      </c>
      <c r="C12" s="5" t="n">
        <v>3226</v>
      </c>
    </row>
    <row r="13" spans="1:3">
      <c r="A13" s="4" t="s">
        <v>87</v>
      </c>
      <c r="B13" s="5" t="n">
        <v>0</v>
      </c>
      <c r="C13" s="5" t="n">
        <v>45251</v>
      </c>
    </row>
    <row r="14" spans="1:3">
      <c r="A14" s="4" t="s">
        <v>88</v>
      </c>
      <c r="B14" s="5" t="n">
        <v>-19738</v>
      </c>
      <c r="C14" s="5" t="n">
        <v>-13423</v>
      </c>
    </row>
    <row r="15" spans="1:3">
      <c r="A15" s="4" t="s">
        <v>662</v>
      </c>
      <c r="B15" s="5" t="n">
        <v>0</v>
      </c>
      <c r="C15" s="5" t="n">
        <v>0</v>
      </c>
    </row>
    <row r="16" spans="1:3">
      <c r="A16" s="4" t="s">
        <v>89</v>
      </c>
      <c r="B16" s="5" t="n">
        <v>127</v>
      </c>
      <c r="C16" s="5" t="n">
        <v>78</v>
      </c>
    </row>
    <row r="17" spans="1:3">
      <c r="A17" s="4" t="s">
        <v>663</v>
      </c>
      <c r="B17" s="5" t="n">
        <v>-34305</v>
      </c>
      <c r="C17" s="5" t="n">
        <v>-33838</v>
      </c>
    </row>
    <row r="18" spans="1:3">
      <c r="A18" s="4" t="s">
        <v>91</v>
      </c>
      <c r="B18" s="5" t="n">
        <v>5407</v>
      </c>
      <c r="C18" s="5" t="n">
        <v>1294</v>
      </c>
    </row>
    <row r="19" spans="1:3">
      <c r="A19" s="4" t="s">
        <v>92</v>
      </c>
      <c r="B19" s="5" t="n">
        <v>-1218</v>
      </c>
      <c r="C19" s="5" t="n">
        <v>86251</v>
      </c>
    </row>
    <row r="20" spans="1:3">
      <c r="A20" s="4" t="s">
        <v>93</v>
      </c>
      <c r="B20" s="5" t="n">
        <v>4189</v>
      </c>
      <c r="C20" s="5" t="n">
        <v>87545</v>
      </c>
    </row>
    <row r="21" spans="1:3">
      <c r="A21" s="4" t="s">
        <v>94</v>
      </c>
      <c r="B21" s="5" t="n">
        <v>2224</v>
      </c>
      <c r="C21" s="5" t="n">
        <v>542</v>
      </c>
    </row>
    <row r="22" spans="1:3">
      <c r="A22" s="4" t="s">
        <v>95</v>
      </c>
      <c r="B22" s="5" t="n">
        <v>6413</v>
      </c>
      <c r="C22" s="5" t="n">
        <v>88087</v>
      </c>
    </row>
    <row r="23" spans="1:3">
      <c r="A23" s="4" t="s">
        <v>653</v>
      </c>
    </row>
    <row r="24" spans="1:3">
      <c r="A24" s="3" t="s">
        <v>660</v>
      </c>
    </row>
    <row r="25" spans="1:3">
      <c r="A25" s="4" t="s">
        <v>79</v>
      </c>
      <c r="B25" s="5" t="n">
        <v>-39886</v>
      </c>
      <c r="C25" s="5" t="n">
        <v>-38612</v>
      </c>
    </row>
    <row r="26" spans="1:3">
      <c r="A26" s="4" t="s">
        <v>80</v>
      </c>
      <c r="B26" s="5" t="n">
        <v>-39886</v>
      </c>
      <c r="C26" s="5" t="n">
        <v>-38612</v>
      </c>
    </row>
    <row r="27" spans="1:3">
      <c r="A27" s="4" t="s">
        <v>81</v>
      </c>
      <c r="B27" s="5" t="n">
        <v>0</v>
      </c>
      <c r="C27" s="5" t="n">
        <v>0</v>
      </c>
    </row>
    <row r="28" spans="1:3">
      <c r="A28" s="3" t="s">
        <v>82</v>
      </c>
    </row>
    <row r="29" spans="1:3">
      <c r="A29" s="4" t="s">
        <v>83</v>
      </c>
      <c r="B29" s="5" t="n">
        <v>0</v>
      </c>
      <c r="C29" s="5" t="n">
        <v>0</v>
      </c>
    </row>
    <row r="30" spans="1:3">
      <c r="A30" s="4" t="s">
        <v>84</v>
      </c>
      <c r="B30" s="5" t="n">
        <v>0</v>
      </c>
      <c r="C30" s="5" t="n">
        <v>0</v>
      </c>
    </row>
    <row r="31" spans="1:3">
      <c r="A31" s="4" t="s">
        <v>85</v>
      </c>
      <c r="B31" s="5" t="n">
        <v>0</v>
      </c>
      <c r="C31" s="5" t="n">
        <v>0</v>
      </c>
    </row>
    <row r="32" spans="1:3">
      <c r="A32" s="4" t="s">
        <v>661</v>
      </c>
      <c r="B32" s="5" t="n">
        <v>0</v>
      </c>
      <c r="C32" s="5" t="n">
        <v>0</v>
      </c>
    </row>
    <row r="33" spans="1:3">
      <c r="A33" s="4" t="s">
        <v>86</v>
      </c>
      <c r="B33" s="5" t="n">
        <v>0</v>
      </c>
      <c r="C33" s="5" t="n">
        <v>0</v>
      </c>
    </row>
    <row r="34" spans="1:3">
      <c r="A34" s="4" t="s">
        <v>87</v>
      </c>
      <c r="C34" s="5" t="n">
        <v>0</v>
      </c>
    </row>
    <row r="35" spans="1:3">
      <c r="A35" s="4" t="s">
        <v>88</v>
      </c>
      <c r="B35" s="5" t="n">
        <v>0</v>
      </c>
      <c r="C35" s="5" t="n">
        <v>0</v>
      </c>
    </row>
    <row r="36" spans="1:3">
      <c r="A36" s="4" t="s">
        <v>662</v>
      </c>
      <c r="B36" s="5" t="n">
        <v>-57098</v>
      </c>
      <c r="C36" s="5" t="n">
        <v>-137524</v>
      </c>
    </row>
    <row r="37" spans="1:3">
      <c r="A37" s="4" t="s">
        <v>89</v>
      </c>
      <c r="B37" s="5" t="n">
        <v>0</v>
      </c>
      <c r="C37" s="5" t="n">
        <v>0</v>
      </c>
    </row>
    <row r="38" spans="1:3">
      <c r="A38" s="4" t="s">
        <v>663</v>
      </c>
      <c r="B38" s="5" t="n">
        <v>0</v>
      </c>
      <c r="C38" s="5" t="n">
        <v>0</v>
      </c>
    </row>
    <row r="39" spans="1:3">
      <c r="A39" s="4" t="s">
        <v>91</v>
      </c>
      <c r="B39" s="5" t="n">
        <v>-57098</v>
      </c>
      <c r="C39" s="5" t="n">
        <v>-137524</v>
      </c>
    </row>
    <row r="40" spans="1:3">
      <c r="A40" s="4" t="s">
        <v>92</v>
      </c>
      <c r="B40" s="5" t="n">
        <v>0</v>
      </c>
      <c r="C40" s="5" t="n">
        <v>0</v>
      </c>
    </row>
    <row r="41" spans="1:3">
      <c r="A41" s="4" t="s">
        <v>93</v>
      </c>
      <c r="B41" s="5" t="n">
        <v>-57098</v>
      </c>
      <c r="C41" s="5" t="n">
        <v>-137524</v>
      </c>
    </row>
    <row r="42" spans="1:3">
      <c r="A42" s="4" t="s">
        <v>94</v>
      </c>
      <c r="B42" s="5" t="n">
        <v>0</v>
      </c>
      <c r="C42" s="5" t="n">
        <v>0</v>
      </c>
    </row>
    <row r="43" spans="1:3">
      <c r="A43" s="4" t="s">
        <v>95</v>
      </c>
      <c r="B43" s="5" t="n">
        <v>-57098</v>
      </c>
      <c r="C43" s="5" t="n">
        <v>-137524</v>
      </c>
    </row>
    <row r="44" spans="1:3">
      <c r="A44" s="4" t="s">
        <v>654</v>
      </c>
    </row>
    <row r="45" spans="1:3">
      <c r="A45" s="3" t="s">
        <v>660</v>
      </c>
    </row>
    <row r="46" spans="1:3">
      <c r="A46" s="4" t="s">
        <v>79</v>
      </c>
      <c r="B46" s="5" t="n">
        <v>0</v>
      </c>
      <c r="C46" s="5" t="n">
        <v>0</v>
      </c>
    </row>
    <row r="47" spans="1:3">
      <c r="A47" s="4" t="s">
        <v>80</v>
      </c>
      <c r="B47" s="5" t="n">
        <v>0</v>
      </c>
      <c r="C47" s="5" t="n">
        <v>0</v>
      </c>
    </row>
    <row r="48" spans="1:3">
      <c r="A48" s="4" t="s">
        <v>81</v>
      </c>
      <c r="B48" s="5" t="n">
        <v>0</v>
      </c>
      <c r="C48" s="5" t="n">
        <v>0</v>
      </c>
    </row>
    <row r="49" spans="1:3">
      <c r="A49" s="3" t="s">
        <v>82</v>
      </c>
    </row>
    <row r="50" spans="1:3">
      <c r="A50" s="4" t="s">
        <v>83</v>
      </c>
      <c r="B50" s="5" t="n">
        <v>0</v>
      </c>
      <c r="C50" s="5" t="n">
        <v>0</v>
      </c>
    </row>
    <row r="51" spans="1:3">
      <c r="A51" s="4" t="s">
        <v>84</v>
      </c>
      <c r="B51" s="5" t="n">
        <v>0</v>
      </c>
      <c r="C51" s="5" t="n">
        <v>0</v>
      </c>
    </row>
    <row r="52" spans="1:3">
      <c r="A52" s="4" t="s">
        <v>85</v>
      </c>
      <c r="B52" s="5" t="n">
        <v>0</v>
      </c>
      <c r="C52" s="5" t="n">
        <v>0</v>
      </c>
    </row>
    <row r="53" spans="1:3">
      <c r="A53" s="4" t="s">
        <v>661</v>
      </c>
      <c r="B53" s="5" t="n">
        <v>0</v>
      </c>
      <c r="C53" s="5" t="n">
        <v>0</v>
      </c>
    </row>
    <row r="54" spans="1:3">
      <c r="A54" s="4" t="s">
        <v>86</v>
      </c>
      <c r="B54" s="5" t="n">
        <v>0</v>
      </c>
      <c r="C54" s="5" t="n">
        <v>0</v>
      </c>
    </row>
    <row r="55" spans="1:3">
      <c r="A55" s="4" t="s">
        <v>87</v>
      </c>
      <c r="C55" s="5" t="n">
        <v>0</v>
      </c>
    </row>
    <row r="56" spans="1:3">
      <c r="A56" s="4" t="s">
        <v>88</v>
      </c>
      <c r="B56" s="5" t="n">
        <v>0</v>
      </c>
      <c r="C56" s="5" t="n">
        <v>0</v>
      </c>
    </row>
    <row r="57" spans="1:3">
      <c r="A57" s="4" t="s">
        <v>662</v>
      </c>
      <c r="B57" s="5" t="n">
        <v>4189</v>
      </c>
      <c r="C57" s="5" t="n">
        <v>87545</v>
      </c>
    </row>
    <row r="58" spans="1:3">
      <c r="A58" s="4" t="s">
        <v>89</v>
      </c>
      <c r="B58" s="5" t="n">
        <v>0</v>
      </c>
      <c r="C58" s="5" t="n">
        <v>0</v>
      </c>
    </row>
    <row r="59" spans="1:3">
      <c r="A59" s="4" t="s">
        <v>663</v>
      </c>
      <c r="B59" s="5" t="n">
        <v>0</v>
      </c>
      <c r="C59" s="5" t="n">
        <v>0</v>
      </c>
    </row>
    <row r="60" spans="1:3">
      <c r="A60" s="4" t="s">
        <v>91</v>
      </c>
      <c r="B60" s="5" t="n">
        <v>4189</v>
      </c>
      <c r="C60" s="5" t="n">
        <v>87545</v>
      </c>
    </row>
    <row r="61" spans="1:3">
      <c r="A61" s="4" t="s">
        <v>92</v>
      </c>
      <c r="B61" s="5" t="n">
        <v>0</v>
      </c>
      <c r="C61" s="5" t="n">
        <v>0</v>
      </c>
    </row>
    <row r="62" spans="1:3">
      <c r="A62" s="4" t="s">
        <v>93</v>
      </c>
      <c r="B62" s="5" t="n">
        <v>4189</v>
      </c>
      <c r="C62" s="5" t="n">
        <v>87545</v>
      </c>
    </row>
    <row r="63" spans="1:3">
      <c r="A63" s="4" t="s">
        <v>94</v>
      </c>
      <c r="B63" s="5" t="n">
        <v>0</v>
      </c>
      <c r="C63" s="5" t="n">
        <v>0</v>
      </c>
    </row>
    <row r="64" spans="1:3">
      <c r="A64" s="4" t="s">
        <v>95</v>
      </c>
      <c r="B64" s="5" t="n">
        <v>4189</v>
      </c>
      <c r="C64" s="5" t="n">
        <v>87545</v>
      </c>
    </row>
    <row r="65" spans="1:3">
      <c r="A65" s="4" t="s">
        <v>655</v>
      </c>
    </row>
    <row r="66" spans="1:3">
      <c r="A66" s="3" t="s">
        <v>660</v>
      </c>
    </row>
    <row r="67" spans="1:3">
      <c r="A67" s="4" t="s">
        <v>79</v>
      </c>
      <c r="B67" s="5" t="n">
        <v>0</v>
      </c>
      <c r="C67" s="5" t="n">
        <v>0</v>
      </c>
    </row>
    <row r="68" spans="1:3">
      <c r="A68" s="4" t="s">
        <v>80</v>
      </c>
      <c r="B68" s="5" t="n">
        <v>-25959</v>
      </c>
      <c r="C68" s="5" t="n">
        <v>2239</v>
      </c>
    </row>
    <row r="69" spans="1:3">
      <c r="A69" s="4" t="s">
        <v>81</v>
      </c>
      <c r="B69" s="5" t="n">
        <v>25959</v>
      </c>
      <c r="C69" s="5" t="n">
        <v>-2239</v>
      </c>
    </row>
    <row r="70" spans="1:3">
      <c r="A70" s="3" t="s">
        <v>82</v>
      </c>
    </row>
    <row r="71" spans="1:3">
      <c r="A71" s="4" t="s">
        <v>83</v>
      </c>
      <c r="B71" s="5" t="n">
        <v>3909</v>
      </c>
      <c r="C71" s="5" t="n">
        <v>4045</v>
      </c>
    </row>
    <row r="72" spans="1:3">
      <c r="A72" s="4" t="s">
        <v>84</v>
      </c>
      <c r="B72" s="5" t="n">
        <v>15181</v>
      </c>
      <c r="C72" s="5" t="n">
        <v>21676</v>
      </c>
    </row>
    <row r="73" spans="1:3">
      <c r="A73" s="4" t="s">
        <v>85</v>
      </c>
      <c r="B73" s="5" t="n">
        <v>5581</v>
      </c>
      <c r="C73" s="5" t="n">
        <v>5591</v>
      </c>
    </row>
    <row r="74" spans="1:3">
      <c r="A74" s="4" t="s">
        <v>661</v>
      </c>
      <c r="B74" s="5" t="n">
        <v>16</v>
      </c>
      <c r="C74" s="5" t="n">
        <v>-34256</v>
      </c>
    </row>
    <row r="75" spans="1:3">
      <c r="A75" s="4" t="s">
        <v>86</v>
      </c>
      <c r="B75" s="5" t="n">
        <v>1272</v>
      </c>
      <c r="C75" s="5" t="n">
        <v>705</v>
      </c>
    </row>
    <row r="76" spans="1:3">
      <c r="A76" s="4" t="s">
        <v>87</v>
      </c>
      <c r="C76" s="5" t="n">
        <v>0</v>
      </c>
    </row>
    <row r="77" spans="1:3">
      <c r="A77" s="4" t="s">
        <v>88</v>
      </c>
      <c r="B77" s="5" t="n">
        <v>-19738</v>
      </c>
      <c r="C77" s="5" t="n">
        <v>-13423</v>
      </c>
    </row>
    <row r="78" spans="1:3">
      <c r="A78" s="4" t="s">
        <v>662</v>
      </c>
      <c r="B78" s="5" t="n">
        <v>52909</v>
      </c>
      <c r="C78" s="5" t="n">
        <v>49979</v>
      </c>
    </row>
    <row r="79" spans="1:3">
      <c r="A79" s="4" t="s">
        <v>89</v>
      </c>
      <c r="B79" s="5" t="n">
        <v>0</v>
      </c>
      <c r="C79" s="5" t="n">
        <v>0</v>
      </c>
    </row>
    <row r="80" spans="1:3">
      <c r="A80" s="4" t="s">
        <v>663</v>
      </c>
      <c r="B80" s="5" t="n">
        <v>-34046</v>
      </c>
      <c r="C80" s="5" t="n">
        <v>-33369</v>
      </c>
    </row>
    <row r="81" spans="1:3">
      <c r="A81" s="4" t="s">
        <v>91</v>
      </c>
      <c r="B81" s="5" t="n">
        <v>397</v>
      </c>
      <c r="C81" s="5" t="n">
        <v>3892</v>
      </c>
    </row>
    <row r="82" spans="1:3">
      <c r="A82" s="4" t="s">
        <v>92</v>
      </c>
      <c r="B82" s="5" t="n">
        <v>3792</v>
      </c>
      <c r="C82" s="5" t="n">
        <v>83653</v>
      </c>
    </row>
    <row r="83" spans="1:3">
      <c r="A83" s="4" t="s">
        <v>93</v>
      </c>
      <c r="B83" s="5" t="n">
        <v>4189</v>
      </c>
      <c r="C83" s="5" t="n">
        <v>87545</v>
      </c>
    </row>
    <row r="84" spans="1:3">
      <c r="A84" s="4" t="s">
        <v>94</v>
      </c>
      <c r="B84" s="5" t="n">
        <v>0</v>
      </c>
      <c r="C84" s="5" t="n">
        <v>0</v>
      </c>
    </row>
    <row r="85" spans="1:3">
      <c r="A85" s="4" t="s">
        <v>95</v>
      </c>
      <c r="B85" s="5" t="n">
        <v>4189</v>
      </c>
      <c r="C85" s="5" t="n">
        <v>87545</v>
      </c>
    </row>
    <row r="86" spans="1:3">
      <c r="A86" s="4" t="s">
        <v>656</v>
      </c>
    </row>
    <row r="87" spans="1:3">
      <c r="A87" s="3" t="s">
        <v>660</v>
      </c>
    </row>
    <row r="88" spans="1:3">
      <c r="A88" s="4" t="s">
        <v>79</v>
      </c>
      <c r="B88" s="5" t="n">
        <v>220817</v>
      </c>
      <c r="C88" s="5" t="n">
        <v>211040</v>
      </c>
    </row>
    <row r="89" spans="1:3">
      <c r="A89" s="4" t="s">
        <v>80</v>
      </c>
      <c r="B89" s="5" t="n">
        <v>134566</v>
      </c>
      <c r="C89" s="5" t="n">
        <v>160825</v>
      </c>
    </row>
    <row r="90" spans="1:3">
      <c r="A90" s="4" t="s">
        <v>81</v>
      </c>
      <c r="B90" s="5" t="n">
        <v>86251</v>
      </c>
      <c r="C90" s="5" t="n">
        <v>50215</v>
      </c>
    </row>
    <row r="91" spans="1:3">
      <c r="A91" s="3" t="s">
        <v>82</v>
      </c>
    </row>
    <row r="92" spans="1:3">
      <c r="A92" s="4" t="s">
        <v>83</v>
      </c>
      <c r="B92" s="5" t="n">
        <v>2530</v>
      </c>
      <c r="C92" s="5" t="n">
        <v>2749</v>
      </c>
    </row>
    <row r="93" spans="1:3">
      <c r="A93" s="4" t="s">
        <v>84</v>
      </c>
      <c r="B93" s="5" t="n">
        <v>13610</v>
      </c>
      <c r="C93" s="5" t="n">
        <v>14874</v>
      </c>
    </row>
    <row r="94" spans="1:3">
      <c r="A94" s="4" t="s">
        <v>85</v>
      </c>
      <c r="B94" s="5" t="n">
        <v>18380</v>
      </c>
      <c r="C94" s="5" t="n">
        <v>18926</v>
      </c>
    </row>
    <row r="95" spans="1:3">
      <c r="A95" s="4" t="s">
        <v>661</v>
      </c>
      <c r="B95" s="5" t="n">
        <v>11557</v>
      </c>
      <c r="C95" s="5" t="n">
        <v>20438</v>
      </c>
    </row>
    <row r="96" spans="1:3">
      <c r="A96" s="4" t="s">
        <v>86</v>
      </c>
      <c r="B96" s="5" t="n">
        <v>40174</v>
      </c>
      <c r="C96" s="5" t="n">
        <v>-6772</v>
      </c>
    </row>
    <row r="97" spans="1:3">
      <c r="A97" s="4" t="s">
        <v>87</v>
      </c>
      <c r="C97" s="5" t="n">
        <v>45251</v>
      </c>
    </row>
    <row r="98" spans="1:3">
      <c r="A98" s="4" t="s">
        <v>88</v>
      </c>
      <c r="B98" s="5" t="n">
        <v>0</v>
      </c>
      <c r="C98" s="5" t="n">
        <v>0</v>
      </c>
    </row>
    <row r="99" spans="1:3">
      <c r="A99" s="4" t="s">
        <v>662</v>
      </c>
      <c r="B99" s="5" t="n">
        <v>0</v>
      </c>
      <c r="C99" s="5" t="n">
        <v>0</v>
      </c>
    </row>
    <row r="100" spans="1:3">
      <c r="A100" s="4" t="s">
        <v>89</v>
      </c>
      <c r="B100" s="5" t="n">
        <v>0</v>
      </c>
      <c r="C100" s="5" t="n">
        <v>0</v>
      </c>
    </row>
    <row r="101" spans="1:3">
      <c r="A101" s="4" t="s">
        <v>663</v>
      </c>
      <c r="B101" s="5" t="n">
        <v>-209</v>
      </c>
      <c r="C101" s="5" t="n">
        <v>-741</v>
      </c>
    </row>
    <row r="102" spans="1:3">
      <c r="A102" s="4" t="s">
        <v>91</v>
      </c>
      <c r="B102" s="5" t="n">
        <v>39965</v>
      </c>
      <c r="C102" s="5" t="n">
        <v>37738</v>
      </c>
    </row>
    <row r="103" spans="1:3">
      <c r="A103" s="4" t="s">
        <v>92</v>
      </c>
      <c r="B103" s="5" t="n">
        <v>-2702</v>
      </c>
      <c r="C103" s="5" t="n">
        <v>3154</v>
      </c>
    </row>
    <row r="104" spans="1:3">
      <c r="A104" s="4" t="s">
        <v>93</v>
      </c>
      <c r="B104" s="5" t="n">
        <v>37263</v>
      </c>
      <c r="C104" s="5" t="n">
        <v>40892</v>
      </c>
    </row>
    <row r="105" spans="1:3">
      <c r="A105" s="4" t="s">
        <v>94</v>
      </c>
      <c r="B105" s="5" t="n">
        <v>0</v>
      </c>
      <c r="C105" s="5" t="n">
        <v>0</v>
      </c>
    </row>
    <row r="106" spans="1:3">
      <c r="A106" s="4" t="s">
        <v>95</v>
      </c>
      <c r="B106" s="5" t="n">
        <v>37263</v>
      </c>
      <c r="C106" s="5" t="n">
        <v>40892</v>
      </c>
    </row>
    <row r="107" spans="1:3">
      <c r="A107" s="4" t="s">
        <v>657</v>
      </c>
    </row>
    <row r="108" spans="1:3">
      <c r="A108" s="3" t="s">
        <v>660</v>
      </c>
    </row>
    <row r="109" spans="1:3">
      <c r="A109" s="4" t="s">
        <v>79</v>
      </c>
      <c r="B109" s="5" t="n">
        <v>277194</v>
      </c>
      <c r="C109" s="5" t="n">
        <v>247495</v>
      </c>
    </row>
    <row r="110" spans="1:3">
      <c r="A110" s="4" t="s">
        <v>80</v>
      </c>
      <c r="B110" s="5" t="n">
        <v>246038</v>
      </c>
      <c r="C110" s="5" t="n">
        <v>201653</v>
      </c>
    </row>
    <row r="111" spans="1:3">
      <c r="A111" s="4" t="s">
        <v>81</v>
      </c>
      <c r="B111" s="5" t="n">
        <v>31156</v>
      </c>
      <c r="C111" s="5" t="n">
        <v>45842</v>
      </c>
    </row>
    <row r="112" spans="1:3">
      <c r="A112" s="3" t="s">
        <v>82</v>
      </c>
    </row>
    <row r="113" spans="1:3">
      <c r="A113" s="4" t="s">
        <v>83</v>
      </c>
      <c r="B113" s="5" t="n">
        <v>3906</v>
      </c>
      <c r="C113" s="5" t="n">
        <v>3782</v>
      </c>
    </row>
    <row r="114" spans="1:3">
      <c r="A114" s="4" t="s">
        <v>84</v>
      </c>
      <c r="B114" s="5" t="n">
        <v>11764</v>
      </c>
      <c r="C114" s="5" t="n">
        <v>13312</v>
      </c>
    </row>
    <row r="115" spans="1:3">
      <c r="A115" s="4" t="s">
        <v>85</v>
      </c>
      <c r="B115" s="5" t="n">
        <v>9182</v>
      </c>
      <c r="C115" s="5" t="n">
        <v>5637</v>
      </c>
    </row>
    <row r="116" spans="1:3">
      <c r="A116" s="4" t="s">
        <v>661</v>
      </c>
      <c r="B116" s="5" t="n">
        <v>-11573</v>
      </c>
      <c r="C116" s="5" t="n">
        <v>13818</v>
      </c>
    </row>
    <row r="117" spans="1:3">
      <c r="A117" s="4" t="s">
        <v>86</v>
      </c>
      <c r="B117" s="5" t="n">
        <v>17877</v>
      </c>
      <c r="C117" s="5" t="n">
        <v>9293</v>
      </c>
    </row>
    <row r="118" spans="1:3">
      <c r="A118" s="4" t="s">
        <v>87</v>
      </c>
      <c r="C118" s="5" t="n">
        <v>0</v>
      </c>
    </row>
    <row r="119" spans="1:3">
      <c r="A119" s="4" t="s">
        <v>88</v>
      </c>
      <c r="B119" s="5" t="n">
        <v>0</v>
      </c>
      <c r="C119" s="5" t="n">
        <v>0</v>
      </c>
    </row>
    <row r="120" spans="1:3">
      <c r="A120" s="4" t="s">
        <v>662</v>
      </c>
      <c r="B120" s="5" t="n">
        <v>0</v>
      </c>
      <c r="C120" s="5" t="n">
        <v>0</v>
      </c>
    </row>
    <row r="121" spans="1:3">
      <c r="A121" s="4" t="s">
        <v>89</v>
      </c>
      <c r="B121" s="5" t="n">
        <v>127</v>
      </c>
      <c r="C121" s="5" t="n">
        <v>78</v>
      </c>
    </row>
    <row r="122" spans="1:3">
      <c r="A122" s="4" t="s">
        <v>663</v>
      </c>
      <c r="B122" s="5" t="n">
        <v>-50</v>
      </c>
      <c r="C122" s="5" t="n">
        <v>272</v>
      </c>
    </row>
    <row r="123" spans="1:3">
      <c r="A123" s="4" t="s">
        <v>91</v>
      </c>
      <c r="B123" s="5" t="n">
        <v>17954</v>
      </c>
      <c r="C123" s="5" t="n">
        <v>9643</v>
      </c>
    </row>
    <row r="124" spans="1:3">
      <c r="A124" s="4" t="s">
        <v>92</v>
      </c>
      <c r="B124" s="5" t="n">
        <v>-2308</v>
      </c>
      <c r="C124" s="5" t="n">
        <v>-556</v>
      </c>
    </row>
    <row r="125" spans="1:3">
      <c r="A125" s="4" t="s">
        <v>93</v>
      </c>
      <c r="B125" s="5" t="n">
        <v>15646</v>
      </c>
      <c r="C125" s="5" t="n">
        <v>9087</v>
      </c>
    </row>
    <row r="126" spans="1:3">
      <c r="A126" s="4" t="s">
        <v>94</v>
      </c>
      <c r="B126" s="5" t="n">
        <v>2224</v>
      </c>
      <c r="C126" s="5" t="n">
        <v>542</v>
      </c>
    </row>
    <row r="127" spans="1:3">
      <c r="A127" s="4" t="s">
        <v>95</v>
      </c>
      <c r="B127" s="7" t="n">
        <v>17870</v>
      </c>
      <c r="C127" s="7" t="n">
        <v>96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6</v>
      </c>
    </row>
    <row r="3" spans="1:3">
      <c r="A3" s="3" t="s">
        <v>665</v>
      </c>
    </row>
    <row r="4" spans="1:3">
      <c r="A4" s="4" t="s">
        <v>666</v>
      </c>
      <c r="B4" s="7" t="n">
        <v>6413</v>
      </c>
      <c r="C4" s="7" t="n">
        <v>88087</v>
      </c>
    </row>
    <row r="5" spans="1:3">
      <c r="A5" s="3" t="s">
        <v>104</v>
      </c>
    </row>
    <row r="6" spans="1:3">
      <c r="A6" s="4" t="s">
        <v>667</v>
      </c>
      <c r="B6" s="5" t="n">
        <v>12135</v>
      </c>
      <c r="C6" s="5" t="n">
        <v>25567</v>
      </c>
    </row>
    <row r="7" spans="1:3">
      <c r="A7" s="4" t="s">
        <v>668</v>
      </c>
      <c r="B7" s="5" t="n">
        <v>843</v>
      </c>
      <c r="C7" s="5" t="n">
        <v>-2260</v>
      </c>
    </row>
    <row r="8" spans="1:3">
      <c r="A8" s="4" t="s">
        <v>107</v>
      </c>
      <c r="B8" s="5" t="n">
        <v>-41</v>
      </c>
      <c r="C8" s="5" t="n">
        <v>0</v>
      </c>
    </row>
    <row r="9" spans="1:3">
      <c r="A9" s="4" t="s">
        <v>108</v>
      </c>
      <c r="B9" s="5" t="n">
        <v>12937</v>
      </c>
      <c r="C9" s="5" t="n">
        <v>23307</v>
      </c>
    </row>
    <row r="10" spans="1:3">
      <c r="A10" s="4" t="s">
        <v>109</v>
      </c>
      <c r="B10" s="5" t="n">
        <v>19350</v>
      </c>
      <c r="C10" s="5" t="n">
        <v>111394</v>
      </c>
    </row>
    <row r="11" spans="1:3">
      <c r="A11" s="4" t="s">
        <v>110</v>
      </c>
      <c r="B11" s="5" t="n">
        <v>-338</v>
      </c>
      <c r="C11" s="5" t="n">
        <v>204</v>
      </c>
    </row>
    <row r="12" spans="1:3">
      <c r="A12" s="4" t="s">
        <v>669</v>
      </c>
      <c r="B12" s="5" t="n">
        <v>19012</v>
      </c>
      <c r="C12" s="5" t="n">
        <v>111598</v>
      </c>
    </row>
    <row r="13" spans="1:3">
      <c r="A13" s="4" t="s">
        <v>653</v>
      </c>
    </row>
    <row r="14" spans="1:3">
      <c r="A14" s="3" t="s">
        <v>665</v>
      </c>
    </row>
    <row r="15" spans="1:3">
      <c r="A15" s="4" t="s">
        <v>666</v>
      </c>
      <c r="B15" s="5" t="n">
        <v>-57098</v>
      </c>
      <c r="C15" s="5" t="n">
        <v>-137524</v>
      </c>
    </row>
    <row r="16" spans="1:3">
      <c r="A16" s="3" t="s">
        <v>104</v>
      </c>
    </row>
    <row r="17" spans="1:3">
      <c r="A17" s="4" t="s">
        <v>667</v>
      </c>
      <c r="B17" s="5" t="n">
        <v>0</v>
      </c>
      <c r="C17" s="5" t="n">
        <v>0</v>
      </c>
    </row>
    <row r="18" spans="1:3">
      <c r="A18" s="4" t="s">
        <v>668</v>
      </c>
      <c r="B18" s="5" t="n">
        <v>0</v>
      </c>
      <c r="C18" s="5" t="n">
        <v>0</v>
      </c>
    </row>
    <row r="19" spans="1:3">
      <c r="A19" s="4" t="s">
        <v>107</v>
      </c>
      <c r="B19" s="5" t="n">
        <v>0</v>
      </c>
    </row>
    <row r="20" spans="1:3">
      <c r="A20" s="4" t="s">
        <v>108</v>
      </c>
      <c r="B20" s="5" t="n">
        <v>0</v>
      </c>
      <c r="C20" s="5" t="n">
        <v>0</v>
      </c>
    </row>
    <row r="21" spans="1:3">
      <c r="A21" s="4" t="s">
        <v>109</v>
      </c>
      <c r="B21" s="5" t="n">
        <v>-57098</v>
      </c>
      <c r="C21" s="5" t="n">
        <v>-137524</v>
      </c>
    </row>
    <row r="22" spans="1:3">
      <c r="A22" s="4" t="s">
        <v>110</v>
      </c>
      <c r="B22" s="5" t="n">
        <v>0</v>
      </c>
      <c r="C22" s="5" t="n">
        <v>0</v>
      </c>
    </row>
    <row r="23" spans="1:3">
      <c r="A23" s="4" t="s">
        <v>669</v>
      </c>
      <c r="B23" s="5" t="n">
        <v>-57098</v>
      </c>
      <c r="C23" s="5" t="n">
        <v>-137524</v>
      </c>
    </row>
    <row r="24" spans="1:3">
      <c r="A24" s="4" t="s">
        <v>654</v>
      </c>
    </row>
    <row r="25" spans="1:3">
      <c r="A25" s="3" t="s">
        <v>665</v>
      </c>
    </row>
    <row r="26" spans="1:3">
      <c r="A26" s="4" t="s">
        <v>666</v>
      </c>
      <c r="B26" s="5" t="n">
        <v>4189</v>
      </c>
      <c r="C26" s="5" t="n">
        <v>87545</v>
      </c>
    </row>
    <row r="27" spans="1:3">
      <c r="A27" s="3" t="s">
        <v>104</v>
      </c>
    </row>
    <row r="28" spans="1:3">
      <c r="A28" s="4" t="s">
        <v>667</v>
      </c>
      <c r="B28" s="5" t="n">
        <v>0</v>
      </c>
      <c r="C28" s="5" t="n">
        <v>0</v>
      </c>
    </row>
    <row r="29" spans="1:3">
      <c r="A29" s="4" t="s">
        <v>668</v>
      </c>
      <c r="B29" s="5" t="n">
        <v>0</v>
      </c>
      <c r="C29" s="5" t="n">
        <v>0</v>
      </c>
    </row>
    <row r="30" spans="1:3">
      <c r="A30" s="4" t="s">
        <v>107</v>
      </c>
      <c r="B30" s="5" t="n">
        <v>0</v>
      </c>
    </row>
    <row r="31" spans="1:3">
      <c r="A31" s="4" t="s">
        <v>108</v>
      </c>
      <c r="B31" s="5" t="n">
        <v>0</v>
      </c>
      <c r="C31" s="5" t="n">
        <v>0</v>
      </c>
    </row>
    <row r="32" spans="1:3">
      <c r="A32" s="4" t="s">
        <v>109</v>
      </c>
      <c r="B32" s="5" t="n">
        <v>4189</v>
      </c>
      <c r="C32" s="5" t="n">
        <v>87545</v>
      </c>
    </row>
    <row r="33" spans="1:3">
      <c r="A33" s="4" t="s">
        <v>110</v>
      </c>
      <c r="B33" s="5" t="n">
        <v>0</v>
      </c>
      <c r="C33" s="5" t="n">
        <v>0</v>
      </c>
    </row>
    <row r="34" spans="1:3">
      <c r="A34" s="4" t="s">
        <v>669</v>
      </c>
      <c r="B34" s="5" t="n">
        <v>4189</v>
      </c>
      <c r="C34" s="5" t="n">
        <v>87545</v>
      </c>
    </row>
    <row r="35" spans="1:3">
      <c r="A35" s="4" t="s">
        <v>655</v>
      </c>
    </row>
    <row r="36" spans="1:3">
      <c r="A36" s="3" t="s">
        <v>665</v>
      </c>
    </row>
    <row r="37" spans="1:3">
      <c r="A37" s="4" t="s">
        <v>666</v>
      </c>
      <c r="B37" s="5" t="n">
        <v>4189</v>
      </c>
      <c r="C37" s="5" t="n">
        <v>87545</v>
      </c>
    </row>
    <row r="38" spans="1:3">
      <c r="A38" s="3" t="s">
        <v>104</v>
      </c>
    </row>
    <row r="39" spans="1:3">
      <c r="A39" s="4" t="s">
        <v>667</v>
      </c>
      <c r="B39" s="5" t="n">
        <v>0</v>
      </c>
      <c r="C39" s="5" t="n">
        <v>0</v>
      </c>
    </row>
    <row r="40" spans="1:3">
      <c r="A40" s="4" t="s">
        <v>668</v>
      </c>
      <c r="B40" s="5" t="n">
        <v>843</v>
      </c>
      <c r="C40" s="5" t="n">
        <v>-2104</v>
      </c>
    </row>
    <row r="41" spans="1:3">
      <c r="A41" s="4" t="s">
        <v>107</v>
      </c>
      <c r="B41" s="5" t="n">
        <v>-41</v>
      </c>
    </row>
    <row r="42" spans="1:3">
      <c r="A42" s="4" t="s">
        <v>108</v>
      </c>
      <c r="B42" s="5" t="n">
        <v>802</v>
      </c>
      <c r="C42" s="5" t="n">
        <v>-2104</v>
      </c>
    </row>
    <row r="43" spans="1:3">
      <c r="A43" s="4" t="s">
        <v>109</v>
      </c>
      <c r="B43" s="5" t="n">
        <v>4991</v>
      </c>
      <c r="C43" s="5" t="n">
        <v>85441</v>
      </c>
    </row>
    <row r="44" spans="1:3">
      <c r="A44" s="4" t="s">
        <v>110</v>
      </c>
      <c r="B44" s="5" t="n">
        <v>0</v>
      </c>
      <c r="C44" s="5" t="n">
        <v>0</v>
      </c>
    </row>
    <row r="45" spans="1:3">
      <c r="A45" s="4" t="s">
        <v>669</v>
      </c>
      <c r="B45" s="5" t="n">
        <v>4991</v>
      </c>
      <c r="C45" s="5" t="n">
        <v>85441</v>
      </c>
    </row>
    <row r="46" spans="1:3">
      <c r="A46" s="4" t="s">
        <v>656</v>
      </c>
    </row>
    <row r="47" spans="1:3">
      <c r="A47" s="3" t="s">
        <v>665</v>
      </c>
    </row>
    <row r="48" spans="1:3">
      <c r="A48" s="4" t="s">
        <v>666</v>
      </c>
      <c r="B48" s="5" t="n">
        <v>37263</v>
      </c>
      <c r="C48" s="5" t="n">
        <v>40892</v>
      </c>
    </row>
    <row r="49" spans="1:3">
      <c r="A49" s="3" t="s">
        <v>104</v>
      </c>
    </row>
    <row r="50" spans="1:3">
      <c r="A50" s="4" t="s">
        <v>667</v>
      </c>
      <c r="B50" s="5" t="n">
        <v>0</v>
      </c>
      <c r="C50" s="5" t="n">
        <v>76424</v>
      </c>
    </row>
    <row r="51" spans="1:3">
      <c r="A51" s="4" t="s">
        <v>668</v>
      </c>
      <c r="B51" s="5" t="n">
        <v>0</v>
      </c>
      <c r="C51" s="5" t="n">
        <v>0</v>
      </c>
    </row>
    <row r="52" spans="1:3">
      <c r="A52" s="4" t="s">
        <v>107</v>
      </c>
      <c r="B52" s="5" t="n">
        <v>0</v>
      </c>
    </row>
    <row r="53" spans="1:3">
      <c r="A53" s="4" t="s">
        <v>108</v>
      </c>
      <c r="B53" s="5" t="n">
        <v>0</v>
      </c>
      <c r="C53" s="5" t="n">
        <v>76424</v>
      </c>
    </row>
    <row r="54" spans="1:3">
      <c r="A54" s="4" t="s">
        <v>109</v>
      </c>
      <c r="B54" s="5" t="n">
        <v>37263</v>
      </c>
      <c r="C54" s="5" t="n">
        <v>117316</v>
      </c>
    </row>
    <row r="55" spans="1:3">
      <c r="A55" s="4" t="s">
        <v>110</v>
      </c>
      <c r="B55" s="5" t="n">
        <v>0</v>
      </c>
      <c r="C55" s="5" t="n">
        <v>0</v>
      </c>
    </row>
    <row r="56" spans="1:3">
      <c r="A56" s="4" t="s">
        <v>669</v>
      </c>
      <c r="B56" s="5" t="n">
        <v>37263</v>
      </c>
      <c r="C56" s="5" t="n">
        <v>117316</v>
      </c>
    </row>
    <row r="57" spans="1:3">
      <c r="A57" s="4" t="s">
        <v>657</v>
      </c>
    </row>
    <row r="58" spans="1:3">
      <c r="A58" s="3" t="s">
        <v>665</v>
      </c>
    </row>
    <row r="59" spans="1:3">
      <c r="A59" s="4" t="s">
        <v>666</v>
      </c>
      <c r="B59" s="5" t="n">
        <v>17870</v>
      </c>
      <c r="C59" s="5" t="n">
        <v>9629</v>
      </c>
    </row>
    <row r="60" spans="1:3">
      <c r="A60" s="3" t="s">
        <v>104</v>
      </c>
    </row>
    <row r="61" spans="1:3">
      <c r="A61" s="4" t="s">
        <v>667</v>
      </c>
      <c r="B61" s="5" t="n">
        <v>12135</v>
      </c>
      <c r="C61" s="5" t="n">
        <v>-50857</v>
      </c>
    </row>
    <row r="62" spans="1:3">
      <c r="A62" s="4" t="s">
        <v>668</v>
      </c>
      <c r="B62" s="5" t="n">
        <v>0</v>
      </c>
      <c r="C62" s="5" t="n">
        <v>-156</v>
      </c>
    </row>
    <row r="63" spans="1:3">
      <c r="A63" s="4" t="s">
        <v>107</v>
      </c>
      <c r="B63" s="5" t="n">
        <v>0</v>
      </c>
    </row>
    <row r="64" spans="1:3">
      <c r="A64" s="4" t="s">
        <v>108</v>
      </c>
      <c r="B64" s="5" t="n">
        <v>12135</v>
      </c>
      <c r="C64" s="5" t="n">
        <v>-51013</v>
      </c>
    </row>
    <row r="65" spans="1:3">
      <c r="A65" s="4" t="s">
        <v>109</v>
      </c>
      <c r="B65" s="5" t="n">
        <v>30005</v>
      </c>
      <c r="C65" s="5" t="n">
        <v>-41384</v>
      </c>
    </row>
    <row r="66" spans="1:3">
      <c r="A66" s="4" t="s">
        <v>110</v>
      </c>
      <c r="B66" s="5" t="n">
        <v>-338</v>
      </c>
      <c r="C66" s="5" t="n">
        <v>204</v>
      </c>
    </row>
    <row r="67" spans="1:3">
      <c r="A67" s="4" t="s">
        <v>669</v>
      </c>
      <c r="B67" s="7" t="n">
        <v>29667</v>
      </c>
      <c r="C67" s="7" t="n">
        <v>-411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6</v>
      </c>
    </row>
    <row r="3" spans="1:3">
      <c r="A3" s="3" t="s">
        <v>671</v>
      </c>
    </row>
    <row r="4" spans="1:3">
      <c r="A4" s="4" t="s">
        <v>672</v>
      </c>
      <c r="B4" s="7" t="n">
        <v>3441</v>
      </c>
      <c r="C4" s="7" t="n">
        <v>-26615</v>
      </c>
    </row>
    <row r="5" spans="1:3">
      <c r="A5" s="3" t="s">
        <v>673</v>
      </c>
    </row>
    <row r="6" spans="1:3">
      <c r="A6" s="4" t="s">
        <v>674</v>
      </c>
      <c r="B6" s="5" t="n">
        <v>0</v>
      </c>
      <c r="C6" s="5" t="n">
        <v>0</v>
      </c>
    </row>
    <row r="7" spans="1:3">
      <c r="A7" s="4" t="s">
        <v>150</v>
      </c>
      <c r="B7" s="5" t="n">
        <v>-27279</v>
      </c>
      <c r="C7" s="5" t="n">
        <v>-18502</v>
      </c>
    </row>
    <row r="8" spans="1:3">
      <c r="A8" s="4" t="s">
        <v>151</v>
      </c>
      <c r="B8" s="5" t="n">
        <v>-5558</v>
      </c>
      <c r="C8" s="5" t="n">
        <v>-8325</v>
      </c>
    </row>
    <row r="9" spans="1:3">
      <c r="A9" s="4" t="s">
        <v>152</v>
      </c>
      <c r="B9" s="5" t="n">
        <v>-1514</v>
      </c>
      <c r="C9" s="5" t="n">
        <v>-352</v>
      </c>
    </row>
    <row r="10" spans="1:3">
      <c r="A10" s="4" t="s">
        <v>153</v>
      </c>
      <c r="B10" s="5" t="n">
        <v>0</v>
      </c>
      <c r="C10" s="5" t="n">
        <v>-1317252</v>
      </c>
    </row>
    <row r="11" spans="1:3">
      <c r="A11" s="4" t="s">
        <v>154</v>
      </c>
      <c r="B11" s="5" t="n">
        <v>0</v>
      </c>
      <c r="C11" s="5" t="n">
        <v>72000</v>
      </c>
    </row>
    <row r="12" spans="1:3">
      <c r="A12" s="4" t="s">
        <v>155</v>
      </c>
      <c r="B12" s="5" t="n">
        <v>-34351</v>
      </c>
      <c r="C12" s="5" t="n">
        <v>-1272431</v>
      </c>
    </row>
    <row r="13" spans="1:3">
      <c r="A13" s="3" t="s">
        <v>675</v>
      </c>
    </row>
    <row r="14" spans="1:3">
      <c r="A14" s="4" t="s">
        <v>157</v>
      </c>
      <c r="B14" s="5" t="n">
        <v>415000</v>
      </c>
      <c r="C14" s="5" t="n">
        <v>1782965</v>
      </c>
    </row>
    <row r="15" spans="1:3">
      <c r="A15" s="4" t="s">
        <v>158</v>
      </c>
      <c r="B15" s="5" t="n">
        <v>-407000</v>
      </c>
      <c r="C15" s="5" t="n">
        <v>-430133</v>
      </c>
    </row>
    <row r="16" spans="1:3">
      <c r="A16" s="4" t="s">
        <v>159</v>
      </c>
      <c r="B16" s="5" t="n">
        <v>13244</v>
      </c>
      <c r="C16" s="5" t="n">
        <v>12100</v>
      </c>
    </row>
    <row r="17" spans="1:3">
      <c r="A17" s="4" t="s">
        <v>160</v>
      </c>
      <c r="B17" s="5" t="n">
        <v>-237</v>
      </c>
      <c r="C17" s="5" t="n">
        <v>-35</v>
      </c>
    </row>
    <row r="18" spans="1:3">
      <c r="A18" s="4" t="s">
        <v>161</v>
      </c>
      <c r="B18" s="5" t="n">
        <v>-1511</v>
      </c>
      <c r="C18" s="5" t="n">
        <v>-954</v>
      </c>
    </row>
    <row r="19" spans="1:3">
      <c r="A19" s="4" t="s">
        <v>676</v>
      </c>
      <c r="B19" s="5" t="n">
        <v>0</v>
      </c>
      <c r="C19" s="5" t="n">
        <v>0</v>
      </c>
    </row>
    <row r="20" spans="1:3">
      <c r="A20" s="4" t="s">
        <v>677</v>
      </c>
      <c r="B20" s="5" t="n">
        <v>0</v>
      </c>
      <c r="C20" s="5" t="n">
        <v>0</v>
      </c>
    </row>
    <row r="21" spans="1:3">
      <c r="A21" s="4" t="s">
        <v>162</v>
      </c>
      <c r="B21" s="5" t="n">
        <v>1051</v>
      </c>
      <c r="C21" s="5" t="n">
        <v>169</v>
      </c>
    </row>
    <row r="22" spans="1:3">
      <c r="A22" s="4" t="s">
        <v>163</v>
      </c>
      <c r="B22" s="5" t="n">
        <v>0</v>
      </c>
      <c r="C22" s="5" t="n">
        <v>-5155</v>
      </c>
    </row>
    <row r="23" spans="1:3">
      <c r="A23" s="4" t="s">
        <v>40</v>
      </c>
      <c r="B23" s="5" t="n">
        <v>-9318</v>
      </c>
      <c r="C23" s="5" t="n">
        <v>-57116</v>
      </c>
    </row>
    <row r="24" spans="1:3">
      <c r="A24" s="4" t="s">
        <v>678</v>
      </c>
      <c r="B24" s="5" t="n">
        <v>0</v>
      </c>
      <c r="C24" s="5" t="n">
        <v>0</v>
      </c>
    </row>
    <row r="25" spans="1:3">
      <c r="A25" s="4" t="s">
        <v>164</v>
      </c>
      <c r="B25" s="5" t="n">
        <v>11229</v>
      </c>
      <c r="C25" s="5" t="n">
        <v>1301841</v>
      </c>
    </row>
    <row r="26" spans="1:3">
      <c r="A26" s="4" t="s">
        <v>165</v>
      </c>
      <c r="B26" s="5" t="n">
        <v>1998</v>
      </c>
      <c r="C26" s="5" t="n">
        <v>5534</v>
      </c>
    </row>
    <row r="27" spans="1:3">
      <c r="A27" s="4" t="s">
        <v>166</v>
      </c>
      <c r="B27" s="5" t="n">
        <v>-17683</v>
      </c>
      <c r="C27" s="5" t="n">
        <v>8329</v>
      </c>
    </row>
    <row r="28" spans="1:3">
      <c r="A28" s="4" t="s">
        <v>167</v>
      </c>
      <c r="B28" s="5" t="n">
        <v>121749</v>
      </c>
      <c r="C28" s="5" t="n">
        <v>70049</v>
      </c>
    </row>
    <row r="29" spans="1:3">
      <c r="A29" s="4" t="s">
        <v>168</v>
      </c>
      <c r="B29" s="5" t="n">
        <v>104066</v>
      </c>
      <c r="C29" s="5" t="n">
        <v>78378</v>
      </c>
    </row>
    <row r="30" spans="1:3">
      <c r="A30" s="4" t="s">
        <v>653</v>
      </c>
    </row>
    <row r="31" spans="1:3">
      <c r="A31" s="3" t="s">
        <v>671</v>
      </c>
    </row>
    <row r="32" spans="1:3">
      <c r="A32" s="4" t="s">
        <v>672</v>
      </c>
      <c r="B32" s="5" t="n">
        <v>0</v>
      </c>
      <c r="C32" s="5" t="n">
        <v>0</v>
      </c>
    </row>
    <row r="33" spans="1:3">
      <c r="A33" s="3" t="s">
        <v>673</v>
      </c>
    </row>
    <row r="34" spans="1:3">
      <c r="A34" s="4" t="s">
        <v>674</v>
      </c>
      <c r="B34" s="5" t="n">
        <v>-11482</v>
      </c>
      <c r="C34" s="5" t="n">
        <v>-149939</v>
      </c>
    </row>
    <row r="35" spans="1:3">
      <c r="A35" s="4" t="s">
        <v>150</v>
      </c>
      <c r="B35" s="5" t="n">
        <v>0</v>
      </c>
      <c r="C35" s="5" t="n">
        <v>0</v>
      </c>
    </row>
    <row r="36" spans="1:3">
      <c r="A36" s="4" t="s">
        <v>151</v>
      </c>
      <c r="B36" s="5" t="n">
        <v>0</v>
      </c>
      <c r="C36" s="5" t="n">
        <v>0</v>
      </c>
    </row>
    <row r="37" spans="1:3">
      <c r="A37" s="4" t="s">
        <v>152</v>
      </c>
      <c r="B37" s="5" t="n">
        <v>0</v>
      </c>
      <c r="C37" s="5" t="n">
        <v>0</v>
      </c>
    </row>
    <row r="38" spans="1:3">
      <c r="A38" s="4" t="s">
        <v>153</v>
      </c>
      <c r="C38" s="5" t="n">
        <v>0</v>
      </c>
    </row>
    <row r="39" spans="1:3">
      <c r="A39" s="4" t="s">
        <v>154</v>
      </c>
      <c r="C39" s="5" t="n">
        <v>0</v>
      </c>
    </row>
    <row r="40" spans="1:3">
      <c r="A40" s="4" t="s">
        <v>155</v>
      </c>
      <c r="B40" s="5" t="n">
        <v>-11482</v>
      </c>
      <c r="C40" s="5" t="n">
        <v>-149939</v>
      </c>
    </row>
    <row r="41" spans="1:3">
      <c r="A41" s="3" t="s">
        <v>675</v>
      </c>
    </row>
    <row r="42" spans="1:3">
      <c r="A42" s="4" t="s">
        <v>157</v>
      </c>
      <c r="B42" s="5" t="n">
        <v>0</v>
      </c>
      <c r="C42" s="5" t="n">
        <v>0</v>
      </c>
    </row>
    <row r="43" spans="1:3">
      <c r="A43" s="4" t="s">
        <v>158</v>
      </c>
      <c r="B43" s="5" t="n">
        <v>0</v>
      </c>
      <c r="C43" s="5" t="n">
        <v>0</v>
      </c>
    </row>
    <row r="44" spans="1:3">
      <c r="A44" s="4" t="s">
        <v>159</v>
      </c>
      <c r="B44" s="5" t="n">
        <v>0</v>
      </c>
      <c r="C44" s="5" t="n">
        <v>0</v>
      </c>
    </row>
    <row r="45" spans="1:3">
      <c r="A45" s="4" t="s">
        <v>160</v>
      </c>
      <c r="B45" s="5" t="n">
        <v>0</v>
      </c>
      <c r="C45" s="5" t="n">
        <v>0</v>
      </c>
    </row>
    <row r="46" spans="1:3">
      <c r="A46" s="4" t="s">
        <v>161</v>
      </c>
      <c r="B46" s="5" t="n">
        <v>0</v>
      </c>
      <c r="C46" s="5" t="n">
        <v>0</v>
      </c>
    </row>
    <row r="47" spans="1:3">
      <c r="A47" s="4" t="s">
        <v>676</v>
      </c>
      <c r="B47" s="5" t="n">
        <v>1511</v>
      </c>
      <c r="C47" s="5" t="n">
        <v>954</v>
      </c>
    </row>
    <row r="48" spans="1:3">
      <c r="A48" s="4" t="s">
        <v>677</v>
      </c>
      <c r="B48" s="5" t="n">
        <v>-1511</v>
      </c>
      <c r="C48" s="5" t="n">
        <v>-954</v>
      </c>
    </row>
    <row r="49" spans="1:3">
      <c r="A49" s="4" t="s">
        <v>162</v>
      </c>
      <c r="B49" s="5" t="n">
        <v>0</v>
      </c>
      <c r="C49" s="5" t="n">
        <v>0</v>
      </c>
    </row>
    <row r="50" spans="1:3">
      <c r="A50" s="4" t="s">
        <v>163</v>
      </c>
      <c r="C50" s="5" t="n">
        <v>0</v>
      </c>
    </row>
    <row r="51" spans="1:3">
      <c r="A51" s="4" t="s">
        <v>40</v>
      </c>
      <c r="B51" s="5" t="n">
        <v>0</v>
      </c>
      <c r="C51" s="5" t="n">
        <v>0</v>
      </c>
    </row>
    <row r="52" spans="1:3">
      <c r="A52" s="4" t="s">
        <v>678</v>
      </c>
      <c r="B52" s="5" t="n">
        <v>11482</v>
      </c>
      <c r="C52" s="5" t="n">
        <v>149939</v>
      </c>
    </row>
    <row r="53" spans="1:3">
      <c r="A53" s="4" t="s">
        <v>164</v>
      </c>
      <c r="B53" s="5" t="n">
        <v>11482</v>
      </c>
      <c r="C53" s="5" t="n">
        <v>149939</v>
      </c>
    </row>
    <row r="54" spans="1:3">
      <c r="A54" s="4" t="s">
        <v>165</v>
      </c>
      <c r="B54" s="5" t="n">
        <v>0</v>
      </c>
      <c r="C54" s="5" t="n">
        <v>0</v>
      </c>
    </row>
    <row r="55" spans="1:3">
      <c r="A55" s="4" t="s">
        <v>166</v>
      </c>
      <c r="B55" s="5" t="n">
        <v>0</v>
      </c>
      <c r="C55" s="5" t="n">
        <v>0</v>
      </c>
    </row>
    <row r="56" spans="1:3">
      <c r="A56" s="4" t="s">
        <v>167</v>
      </c>
      <c r="B56" s="5" t="n">
        <v>0</v>
      </c>
      <c r="C56" s="5" t="n">
        <v>0</v>
      </c>
    </row>
    <row r="57" spans="1:3">
      <c r="A57" s="4" t="s">
        <v>168</v>
      </c>
      <c r="B57" s="5" t="n">
        <v>0</v>
      </c>
      <c r="C57" s="5" t="n">
        <v>0</v>
      </c>
    </row>
    <row r="58" spans="1:3">
      <c r="A58" s="4" t="s">
        <v>654</v>
      </c>
    </row>
    <row r="59" spans="1:3">
      <c r="A59" s="3" t="s">
        <v>671</v>
      </c>
    </row>
    <row r="60" spans="1:3">
      <c r="A60" s="4" t="s">
        <v>672</v>
      </c>
      <c r="B60" s="5" t="n">
        <v>0</v>
      </c>
      <c r="C60" s="5" t="n">
        <v>0</v>
      </c>
    </row>
    <row r="61" spans="1:3">
      <c r="A61" s="3" t="s">
        <v>673</v>
      </c>
    </row>
    <row r="62" spans="1:3">
      <c r="A62" s="4" t="s">
        <v>674</v>
      </c>
      <c r="B62" s="5" t="n">
        <v>0</v>
      </c>
      <c r="C62" s="5" t="n">
        <v>0</v>
      </c>
    </row>
    <row r="63" spans="1:3">
      <c r="A63" s="4" t="s">
        <v>150</v>
      </c>
      <c r="B63" s="5" t="n">
        <v>0</v>
      </c>
      <c r="C63" s="5" t="n">
        <v>0</v>
      </c>
    </row>
    <row r="64" spans="1:3">
      <c r="A64" s="4" t="s">
        <v>151</v>
      </c>
      <c r="B64" s="5" t="n">
        <v>0</v>
      </c>
      <c r="C64" s="5" t="n">
        <v>0</v>
      </c>
    </row>
    <row r="65" spans="1:3">
      <c r="A65" s="4" t="s">
        <v>152</v>
      </c>
      <c r="B65" s="5" t="n">
        <v>0</v>
      </c>
      <c r="C65" s="5" t="n">
        <v>0</v>
      </c>
    </row>
    <row r="66" spans="1:3">
      <c r="A66" s="4" t="s">
        <v>153</v>
      </c>
      <c r="C66" s="5" t="n">
        <v>0</v>
      </c>
    </row>
    <row r="67" spans="1:3">
      <c r="A67" s="4" t="s">
        <v>154</v>
      </c>
      <c r="C67" s="5" t="n">
        <v>0</v>
      </c>
    </row>
    <row r="68" spans="1:3">
      <c r="A68" s="4" t="s">
        <v>155</v>
      </c>
      <c r="B68" s="5" t="n">
        <v>0</v>
      </c>
      <c r="C68" s="5" t="n">
        <v>0</v>
      </c>
    </row>
    <row r="69" spans="1:3">
      <c r="A69" s="3" t="s">
        <v>675</v>
      </c>
    </row>
    <row r="70" spans="1:3">
      <c r="A70" s="4" t="s">
        <v>157</v>
      </c>
      <c r="B70" s="5" t="n">
        <v>0</v>
      </c>
      <c r="C70" s="5" t="n">
        <v>0</v>
      </c>
    </row>
    <row r="71" spans="1:3">
      <c r="A71" s="4" t="s">
        <v>158</v>
      </c>
      <c r="B71" s="5" t="n">
        <v>0</v>
      </c>
      <c r="C71" s="5" t="n">
        <v>0</v>
      </c>
    </row>
    <row r="72" spans="1:3">
      <c r="A72" s="4" t="s">
        <v>159</v>
      </c>
      <c r="B72" s="5" t="n">
        <v>0</v>
      </c>
      <c r="C72" s="5" t="n">
        <v>0</v>
      </c>
    </row>
    <row r="73" spans="1:3">
      <c r="A73" s="4" t="s">
        <v>160</v>
      </c>
      <c r="B73" s="5" t="n">
        <v>0</v>
      </c>
      <c r="C73" s="5" t="n">
        <v>0</v>
      </c>
    </row>
    <row r="74" spans="1:3">
      <c r="A74" s="4" t="s">
        <v>161</v>
      </c>
      <c r="B74" s="5" t="n">
        <v>-1511</v>
      </c>
      <c r="C74" s="5" t="n">
        <v>-954</v>
      </c>
    </row>
    <row r="75" spans="1:3">
      <c r="A75" s="4" t="s">
        <v>676</v>
      </c>
      <c r="B75" s="5" t="n">
        <v>0</v>
      </c>
      <c r="C75" s="5" t="n">
        <v>0</v>
      </c>
    </row>
    <row r="76" spans="1:3">
      <c r="A76" s="4" t="s">
        <v>677</v>
      </c>
      <c r="B76" s="5" t="n">
        <v>460</v>
      </c>
      <c r="C76" s="5" t="n">
        <v>785</v>
      </c>
    </row>
    <row r="77" spans="1:3">
      <c r="A77" s="4" t="s">
        <v>162</v>
      </c>
      <c r="B77" s="5" t="n">
        <v>1051</v>
      </c>
      <c r="C77" s="5" t="n">
        <v>169</v>
      </c>
    </row>
    <row r="78" spans="1:3">
      <c r="A78" s="4" t="s">
        <v>163</v>
      </c>
      <c r="C78" s="5" t="n">
        <v>0</v>
      </c>
    </row>
    <row r="79" spans="1:3">
      <c r="A79" s="4" t="s">
        <v>40</v>
      </c>
      <c r="B79" s="5" t="n">
        <v>0</v>
      </c>
      <c r="C79" s="5" t="n">
        <v>0</v>
      </c>
    </row>
    <row r="80" spans="1:3">
      <c r="A80" s="4" t="s">
        <v>678</v>
      </c>
      <c r="B80" s="5" t="n">
        <v>0</v>
      </c>
      <c r="C80" s="5" t="n">
        <v>0</v>
      </c>
    </row>
    <row r="81" spans="1:3">
      <c r="A81" s="4" t="s">
        <v>164</v>
      </c>
      <c r="B81" s="5" t="n">
        <v>0</v>
      </c>
      <c r="C81" s="5" t="n">
        <v>0</v>
      </c>
    </row>
    <row r="82" spans="1:3">
      <c r="A82" s="4" t="s">
        <v>165</v>
      </c>
      <c r="B82" s="5" t="n">
        <v>0</v>
      </c>
      <c r="C82" s="5" t="n">
        <v>0</v>
      </c>
    </row>
    <row r="83" spans="1:3">
      <c r="A83" s="4" t="s">
        <v>166</v>
      </c>
      <c r="B83" s="5" t="n">
        <v>0</v>
      </c>
      <c r="C83" s="5" t="n">
        <v>0</v>
      </c>
    </row>
    <row r="84" spans="1:3">
      <c r="A84" s="4" t="s">
        <v>167</v>
      </c>
      <c r="B84" s="5" t="n">
        <v>0</v>
      </c>
      <c r="C84" s="5" t="n">
        <v>0</v>
      </c>
    </row>
    <row r="85" spans="1:3">
      <c r="A85" s="4" t="s">
        <v>168</v>
      </c>
      <c r="B85" s="5" t="n">
        <v>0</v>
      </c>
      <c r="C85" s="5" t="n">
        <v>0</v>
      </c>
    </row>
    <row r="86" spans="1:3">
      <c r="A86" s="4" t="s">
        <v>655</v>
      </c>
    </row>
    <row r="87" spans="1:3">
      <c r="A87" s="3" t="s">
        <v>671</v>
      </c>
    </row>
    <row r="88" spans="1:3">
      <c r="A88" s="4" t="s">
        <v>672</v>
      </c>
      <c r="B88" s="5" t="n">
        <v>-7138</v>
      </c>
      <c r="C88" s="5" t="n">
        <v>-37824</v>
      </c>
    </row>
    <row r="89" spans="1:3">
      <c r="A89" s="3" t="s">
        <v>673</v>
      </c>
    </row>
    <row r="90" spans="1:3">
      <c r="A90" s="4" t="s">
        <v>674</v>
      </c>
      <c r="B90" s="5" t="n">
        <v>11482</v>
      </c>
      <c r="C90" s="5" t="n">
        <v>149939</v>
      </c>
    </row>
    <row r="91" spans="1:3">
      <c r="A91" s="4" t="s">
        <v>150</v>
      </c>
      <c r="B91" s="5" t="n">
        <v>-1182</v>
      </c>
      <c r="C91" s="5" t="n">
        <v>-309</v>
      </c>
    </row>
    <row r="92" spans="1:3">
      <c r="A92" s="4" t="s">
        <v>151</v>
      </c>
      <c r="B92" s="5" t="n">
        <v>0</v>
      </c>
      <c r="C92" s="5" t="n">
        <v>0</v>
      </c>
    </row>
    <row r="93" spans="1:3">
      <c r="A93" s="4" t="s">
        <v>152</v>
      </c>
      <c r="B93" s="5" t="n">
        <v>-1194</v>
      </c>
      <c r="C93" s="5" t="n">
        <v>-352</v>
      </c>
    </row>
    <row r="94" spans="1:3">
      <c r="A94" s="4" t="s">
        <v>153</v>
      </c>
      <c r="C94" s="5" t="n">
        <v>-1367088</v>
      </c>
    </row>
    <row r="95" spans="1:3">
      <c r="A95" s="4" t="s">
        <v>154</v>
      </c>
      <c r="C95" s="5" t="n">
        <v>0</v>
      </c>
    </row>
    <row r="96" spans="1:3">
      <c r="A96" s="4" t="s">
        <v>155</v>
      </c>
      <c r="B96" s="5" t="n">
        <v>9106</v>
      </c>
      <c r="C96" s="5" t="n">
        <v>-1217810</v>
      </c>
    </row>
    <row r="97" spans="1:3">
      <c r="A97" s="3" t="s">
        <v>675</v>
      </c>
    </row>
    <row r="98" spans="1:3">
      <c r="A98" s="4" t="s">
        <v>157</v>
      </c>
      <c r="B98" s="5" t="n">
        <v>400000</v>
      </c>
      <c r="C98" s="5" t="n">
        <v>1732890</v>
      </c>
    </row>
    <row r="99" spans="1:3">
      <c r="A99" s="4" t="s">
        <v>158</v>
      </c>
      <c r="B99" s="5" t="n">
        <v>-392000</v>
      </c>
      <c r="C99" s="5" t="n">
        <v>-430058</v>
      </c>
    </row>
    <row r="100" spans="1:3">
      <c r="A100" s="4" t="s">
        <v>159</v>
      </c>
      <c r="B100" s="5" t="n">
        <v>0</v>
      </c>
      <c r="C100" s="5" t="n">
        <v>0</v>
      </c>
    </row>
    <row r="101" spans="1:3">
      <c r="A101" s="4" t="s">
        <v>160</v>
      </c>
      <c r="B101" s="5" t="n">
        <v>0</v>
      </c>
      <c r="C101" s="5" t="n">
        <v>0</v>
      </c>
    </row>
    <row r="102" spans="1:3">
      <c r="A102" s="4" t="s">
        <v>161</v>
      </c>
      <c r="B102" s="5" t="n">
        <v>0</v>
      </c>
      <c r="C102" s="5" t="n">
        <v>0</v>
      </c>
    </row>
    <row r="103" spans="1:3">
      <c r="A103" s="4" t="s">
        <v>676</v>
      </c>
      <c r="B103" s="5" t="n">
        <v>-1511</v>
      </c>
      <c r="C103" s="5" t="n">
        <v>-954</v>
      </c>
    </row>
    <row r="104" spans="1:3">
      <c r="A104" s="4" t="s">
        <v>677</v>
      </c>
      <c r="B104" s="5" t="n">
        <v>1051</v>
      </c>
      <c r="C104" s="5" t="n">
        <v>169</v>
      </c>
    </row>
    <row r="105" spans="1:3">
      <c r="A105" s="4" t="s">
        <v>162</v>
      </c>
      <c r="B105" s="5" t="n">
        <v>0</v>
      </c>
      <c r="C105" s="5" t="n">
        <v>0</v>
      </c>
    </row>
    <row r="106" spans="1:3">
      <c r="A106" s="4" t="s">
        <v>163</v>
      </c>
      <c r="C106" s="5" t="n">
        <v>0</v>
      </c>
    </row>
    <row r="107" spans="1:3">
      <c r="A107" s="4" t="s">
        <v>40</v>
      </c>
      <c r="B107" s="5" t="n">
        <v>-9318</v>
      </c>
      <c r="C107" s="5" t="n">
        <v>-53527</v>
      </c>
    </row>
    <row r="108" spans="1:3">
      <c r="A108" s="4" t="s">
        <v>678</v>
      </c>
      <c r="B108" s="5" t="n">
        <v>0</v>
      </c>
      <c r="C108" s="5" t="n">
        <v>0</v>
      </c>
    </row>
    <row r="109" spans="1:3">
      <c r="A109" s="4" t="s">
        <v>164</v>
      </c>
      <c r="B109" s="5" t="n">
        <v>-1778</v>
      </c>
      <c r="C109" s="5" t="n">
        <v>1248520</v>
      </c>
    </row>
    <row r="110" spans="1:3">
      <c r="A110" s="4" t="s">
        <v>165</v>
      </c>
      <c r="B110" s="5" t="n">
        <v>0</v>
      </c>
      <c r="C110" s="5" t="n">
        <v>0</v>
      </c>
    </row>
    <row r="111" spans="1:3">
      <c r="A111" s="4" t="s">
        <v>166</v>
      </c>
      <c r="B111" s="5" t="n">
        <v>190</v>
      </c>
      <c r="C111" s="5" t="n">
        <v>-7114</v>
      </c>
    </row>
    <row r="112" spans="1:3">
      <c r="A112" s="4" t="s">
        <v>167</v>
      </c>
      <c r="B112" s="5" t="n">
        <v>214</v>
      </c>
      <c r="C112" s="5" t="n">
        <v>7256</v>
      </c>
    </row>
    <row r="113" spans="1:3">
      <c r="A113" s="4" t="s">
        <v>168</v>
      </c>
      <c r="B113" s="5" t="n">
        <v>404</v>
      </c>
      <c r="C113" s="5" t="n">
        <v>142</v>
      </c>
    </row>
    <row r="114" spans="1:3">
      <c r="A114" s="4" t="s">
        <v>656</v>
      </c>
    </row>
    <row r="115" spans="1:3">
      <c r="A115" s="3" t="s">
        <v>671</v>
      </c>
    </row>
    <row r="116" spans="1:3">
      <c r="A116" s="4" t="s">
        <v>672</v>
      </c>
      <c r="B116" s="5" t="n">
        <v>29990</v>
      </c>
      <c r="C116" s="5" t="n">
        <v>31765</v>
      </c>
    </row>
    <row r="117" spans="1:3">
      <c r="A117" s="3" t="s">
        <v>673</v>
      </c>
    </row>
    <row r="118" spans="1:3">
      <c r="A118" s="4" t="s">
        <v>674</v>
      </c>
      <c r="B118" s="5" t="n">
        <v>0</v>
      </c>
      <c r="C118" s="5" t="n">
        <v>0</v>
      </c>
    </row>
    <row r="119" spans="1:3">
      <c r="A119" s="4" t="s">
        <v>150</v>
      </c>
      <c r="B119" s="5" t="n">
        <v>-15218</v>
      </c>
      <c r="C119" s="5" t="n">
        <v>-11395</v>
      </c>
    </row>
    <row r="120" spans="1:3">
      <c r="A120" s="4" t="s">
        <v>151</v>
      </c>
      <c r="B120" s="5" t="n">
        <v>0</v>
      </c>
      <c r="C120" s="5" t="n">
        <v>0</v>
      </c>
    </row>
    <row r="121" spans="1:3">
      <c r="A121" s="4" t="s">
        <v>152</v>
      </c>
      <c r="B121" s="5" t="n">
        <v>-320</v>
      </c>
      <c r="C121" s="5" t="n">
        <v>0</v>
      </c>
    </row>
    <row r="122" spans="1:3">
      <c r="A122" s="4" t="s">
        <v>153</v>
      </c>
      <c r="C122" s="5" t="n">
        <v>6443</v>
      </c>
    </row>
    <row r="123" spans="1:3">
      <c r="A123" s="4" t="s">
        <v>154</v>
      </c>
      <c r="C123" s="5" t="n">
        <v>72000</v>
      </c>
    </row>
    <row r="124" spans="1:3">
      <c r="A124" s="4" t="s">
        <v>155</v>
      </c>
      <c r="B124" s="5" t="n">
        <v>-15538</v>
      </c>
      <c r="C124" s="5" t="n">
        <v>67048</v>
      </c>
    </row>
    <row r="125" spans="1:3">
      <c r="A125" s="3" t="s">
        <v>675</v>
      </c>
    </row>
    <row r="126" spans="1:3">
      <c r="A126" s="4" t="s">
        <v>157</v>
      </c>
      <c r="B126" s="5" t="n">
        <v>15000</v>
      </c>
      <c r="C126" s="5" t="n">
        <v>50075</v>
      </c>
    </row>
    <row r="127" spans="1:3">
      <c r="A127" s="4" t="s">
        <v>158</v>
      </c>
      <c r="B127" s="5" t="n">
        <v>-15000</v>
      </c>
      <c r="C127" s="5" t="n">
        <v>-75</v>
      </c>
    </row>
    <row r="128" spans="1:3">
      <c r="A128" s="4" t="s">
        <v>159</v>
      </c>
      <c r="B128" s="5" t="n">
        <v>0</v>
      </c>
      <c r="C128" s="5" t="n">
        <v>0</v>
      </c>
    </row>
    <row r="129" spans="1:3">
      <c r="A129" s="4" t="s">
        <v>160</v>
      </c>
      <c r="B129" s="5" t="n">
        <v>-237</v>
      </c>
      <c r="C129" s="5" t="n">
        <v>-35</v>
      </c>
    </row>
    <row r="130" spans="1:3">
      <c r="A130" s="4" t="s">
        <v>161</v>
      </c>
      <c r="B130" s="5" t="n">
        <v>0</v>
      </c>
      <c r="C130" s="5" t="n">
        <v>0</v>
      </c>
    </row>
    <row r="131" spans="1:3">
      <c r="A131" s="4" t="s">
        <v>676</v>
      </c>
      <c r="B131" s="5" t="n">
        <v>0</v>
      </c>
      <c r="C131" s="5" t="n">
        <v>0</v>
      </c>
    </row>
    <row r="132" spans="1:3">
      <c r="A132" s="4" t="s">
        <v>677</v>
      </c>
      <c r="B132" s="5" t="n">
        <v>0</v>
      </c>
      <c r="C132" s="5" t="n">
        <v>0</v>
      </c>
    </row>
    <row r="133" spans="1:3">
      <c r="A133" s="4" t="s">
        <v>162</v>
      </c>
      <c r="B133" s="5" t="n">
        <v>0</v>
      </c>
      <c r="C133" s="5" t="n">
        <v>0</v>
      </c>
    </row>
    <row r="134" spans="1:3">
      <c r="A134" s="4" t="s">
        <v>163</v>
      </c>
      <c r="C134" s="5" t="n">
        <v>-5155</v>
      </c>
    </row>
    <row r="135" spans="1:3">
      <c r="A135" s="4" t="s">
        <v>40</v>
      </c>
      <c r="B135" s="5" t="n">
        <v>0</v>
      </c>
      <c r="C135" s="5" t="n">
        <v>-3589</v>
      </c>
    </row>
    <row r="136" spans="1:3">
      <c r="A136" s="4" t="s">
        <v>678</v>
      </c>
      <c r="B136" s="5" t="n">
        <v>-11689</v>
      </c>
      <c r="C136" s="5" t="n">
        <v>-149939</v>
      </c>
    </row>
    <row r="137" spans="1:3">
      <c r="A137" s="4" t="s">
        <v>164</v>
      </c>
      <c r="B137" s="5" t="n">
        <v>-11926</v>
      </c>
      <c r="C137" s="5" t="n">
        <v>-108718</v>
      </c>
    </row>
    <row r="138" spans="1:3">
      <c r="A138" s="4" t="s">
        <v>165</v>
      </c>
      <c r="B138" s="5" t="n">
        <v>0</v>
      </c>
      <c r="C138" s="5" t="n">
        <v>0</v>
      </c>
    </row>
    <row r="139" spans="1:3">
      <c r="A139" s="4" t="s">
        <v>166</v>
      </c>
      <c r="B139" s="5" t="n">
        <v>2526</v>
      </c>
      <c r="C139" s="5" t="n">
        <v>-9905</v>
      </c>
    </row>
    <row r="140" spans="1:3">
      <c r="A140" s="4" t="s">
        <v>167</v>
      </c>
      <c r="B140" s="5" t="n">
        <v>6280</v>
      </c>
      <c r="C140" s="5" t="n">
        <v>11595</v>
      </c>
    </row>
    <row r="141" spans="1:3">
      <c r="A141" s="4" t="s">
        <v>168</v>
      </c>
      <c r="B141" s="5" t="n">
        <v>8806</v>
      </c>
      <c r="C141" s="5" t="n">
        <v>1690</v>
      </c>
    </row>
    <row r="142" spans="1:3">
      <c r="A142" s="4" t="s">
        <v>657</v>
      </c>
    </row>
    <row r="143" spans="1:3">
      <c r="A143" s="3" t="s">
        <v>671</v>
      </c>
    </row>
    <row r="144" spans="1:3">
      <c r="A144" s="4" t="s">
        <v>672</v>
      </c>
      <c r="B144" s="5" t="n">
        <v>-19411</v>
      </c>
      <c r="C144" s="5" t="n">
        <v>-20556</v>
      </c>
    </row>
    <row r="145" spans="1:3">
      <c r="A145" s="3" t="s">
        <v>673</v>
      </c>
    </row>
    <row r="146" spans="1:3">
      <c r="A146" s="4" t="s">
        <v>674</v>
      </c>
      <c r="B146" s="5" t="n">
        <v>0</v>
      </c>
      <c r="C146" s="5" t="n">
        <v>0</v>
      </c>
    </row>
    <row r="147" spans="1:3">
      <c r="A147" s="4" t="s">
        <v>150</v>
      </c>
      <c r="B147" s="5" t="n">
        <v>-10879</v>
      </c>
      <c r="C147" s="5" t="n">
        <v>-6798</v>
      </c>
    </row>
    <row r="148" spans="1:3">
      <c r="A148" s="4" t="s">
        <v>151</v>
      </c>
      <c r="B148" s="5" t="n">
        <v>-5558</v>
      </c>
      <c r="C148" s="5" t="n">
        <v>-8325</v>
      </c>
    </row>
    <row r="149" spans="1:3">
      <c r="A149" s="4" t="s">
        <v>152</v>
      </c>
      <c r="B149" s="5" t="n">
        <v>0</v>
      </c>
      <c r="C149" s="5" t="n">
        <v>0</v>
      </c>
    </row>
    <row r="150" spans="1:3">
      <c r="A150" s="4" t="s">
        <v>153</v>
      </c>
      <c r="C150" s="5" t="n">
        <v>43393</v>
      </c>
    </row>
    <row r="151" spans="1:3">
      <c r="A151" s="4" t="s">
        <v>154</v>
      </c>
      <c r="C151" s="5" t="n">
        <v>0</v>
      </c>
    </row>
    <row r="152" spans="1:3">
      <c r="A152" s="4" t="s">
        <v>155</v>
      </c>
      <c r="B152" s="5" t="n">
        <v>-16437</v>
      </c>
      <c r="C152" s="5" t="n">
        <v>28270</v>
      </c>
    </row>
    <row r="153" spans="1:3">
      <c r="A153" s="3" t="s">
        <v>675</v>
      </c>
    </row>
    <row r="154" spans="1:3">
      <c r="A154" s="4" t="s">
        <v>157</v>
      </c>
      <c r="B154" s="5" t="n">
        <v>0</v>
      </c>
      <c r="C154" s="5" t="n">
        <v>0</v>
      </c>
    </row>
    <row r="155" spans="1:3">
      <c r="A155" s="4" t="s">
        <v>158</v>
      </c>
      <c r="B155" s="5" t="n">
        <v>0</v>
      </c>
      <c r="C155" s="5" t="n">
        <v>0</v>
      </c>
    </row>
    <row r="156" spans="1:3">
      <c r="A156" s="4" t="s">
        <v>159</v>
      </c>
      <c r="B156" s="5" t="n">
        <v>13244</v>
      </c>
      <c r="C156" s="5" t="n">
        <v>12100</v>
      </c>
    </row>
    <row r="157" spans="1:3">
      <c r="A157" s="4" t="s">
        <v>160</v>
      </c>
      <c r="B157" s="5" t="n">
        <v>0</v>
      </c>
      <c r="C157" s="5" t="n">
        <v>0</v>
      </c>
    </row>
    <row r="158" spans="1:3">
      <c r="A158" s="4" t="s">
        <v>161</v>
      </c>
      <c r="B158" s="5" t="n">
        <v>0</v>
      </c>
      <c r="C158" s="5" t="n">
        <v>0</v>
      </c>
    </row>
    <row r="159" spans="1:3">
      <c r="A159" s="4" t="s">
        <v>676</v>
      </c>
      <c r="B159" s="5" t="n">
        <v>0</v>
      </c>
      <c r="C159" s="5" t="n">
        <v>0</v>
      </c>
    </row>
    <row r="160" spans="1:3">
      <c r="A160" s="4" t="s">
        <v>677</v>
      </c>
      <c r="B160" s="5" t="n">
        <v>0</v>
      </c>
      <c r="C160" s="5" t="n">
        <v>0</v>
      </c>
    </row>
    <row r="161" spans="1:3">
      <c r="A161" s="4" t="s">
        <v>162</v>
      </c>
      <c r="B161" s="5" t="n">
        <v>0</v>
      </c>
      <c r="C161" s="5" t="n">
        <v>0</v>
      </c>
    </row>
    <row r="162" spans="1:3">
      <c r="A162" s="4" t="s">
        <v>163</v>
      </c>
      <c r="C162" s="5" t="n">
        <v>0</v>
      </c>
    </row>
    <row r="163" spans="1:3">
      <c r="A163" s="4" t="s">
        <v>40</v>
      </c>
      <c r="B163" s="5" t="n">
        <v>0</v>
      </c>
      <c r="C163" s="5" t="n">
        <v>0</v>
      </c>
    </row>
    <row r="164" spans="1:3">
      <c r="A164" s="4" t="s">
        <v>678</v>
      </c>
      <c r="B164" s="5" t="n">
        <v>207</v>
      </c>
      <c r="C164" s="5" t="n">
        <v>0</v>
      </c>
    </row>
    <row r="165" spans="1:3">
      <c r="A165" s="4" t="s">
        <v>164</v>
      </c>
      <c r="B165" s="5" t="n">
        <v>13451</v>
      </c>
      <c r="C165" s="5" t="n">
        <v>12100</v>
      </c>
    </row>
    <row r="166" spans="1:3">
      <c r="A166" s="4" t="s">
        <v>165</v>
      </c>
      <c r="B166" s="5" t="n">
        <v>1998</v>
      </c>
      <c r="C166" s="5" t="n">
        <v>5534</v>
      </c>
    </row>
    <row r="167" spans="1:3">
      <c r="A167" s="4" t="s">
        <v>166</v>
      </c>
      <c r="B167" s="5" t="n">
        <v>-20399</v>
      </c>
      <c r="C167" s="5" t="n">
        <v>25348</v>
      </c>
    </row>
    <row r="168" spans="1:3">
      <c r="A168" s="4" t="s">
        <v>167</v>
      </c>
      <c r="B168" s="5" t="n">
        <v>115255</v>
      </c>
      <c r="C168" s="5" t="n">
        <v>51198</v>
      </c>
    </row>
    <row r="169" spans="1:3">
      <c r="A169" s="4" t="s">
        <v>168</v>
      </c>
      <c r="B169" s="7" t="n">
        <v>94856</v>
      </c>
      <c r="C169" s="7" t="n">
        <v>76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6</v>
      </c>
    </row>
    <row r="3" spans="1:3">
      <c r="A3" s="3" t="s">
        <v>134</v>
      </c>
    </row>
    <row r="4" spans="1:3">
      <c r="A4" s="4" t="s">
        <v>93</v>
      </c>
      <c r="B4" s="7" t="n">
        <v>4189</v>
      </c>
      <c r="C4" s="7" t="n">
        <v>87545</v>
      </c>
    </row>
    <row r="5" spans="1:3">
      <c r="A5" s="3" t="s">
        <v>135</v>
      </c>
    </row>
    <row r="6" spans="1:3">
      <c r="A6" s="4" t="s">
        <v>85</v>
      </c>
      <c r="B6" s="5" t="n">
        <v>33143</v>
      </c>
      <c r="C6" s="5" t="n">
        <v>30154</v>
      </c>
    </row>
    <row r="7" spans="1:3">
      <c r="A7" s="4" t="s">
        <v>136</v>
      </c>
      <c r="B7" s="5" t="n">
        <v>2093</v>
      </c>
      <c r="C7" s="5" t="n">
        <v>1655</v>
      </c>
    </row>
    <row r="8" spans="1:3">
      <c r="A8" s="4" t="s">
        <v>137</v>
      </c>
      <c r="B8" s="5" t="n">
        <v>2381</v>
      </c>
      <c r="C8" s="5" t="n">
        <v>1959</v>
      </c>
    </row>
    <row r="9" spans="1:3">
      <c r="A9" s="4" t="s">
        <v>138</v>
      </c>
      <c r="B9" s="5" t="n">
        <v>-29</v>
      </c>
      <c r="C9" s="5" t="n">
        <v>82</v>
      </c>
    </row>
    <row r="10" spans="1:3">
      <c r="A10" s="4" t="s">
        <v>87</v>
      </c>
      <c r="B10" s="5" t="n">
        <v>0</v>
      </c>
      <c r="C10" s="5" t="n">
        <v>-45251</v>
      </c>
    </row>
    <row r="11" spans="1:3">
      <c r="A11" s="4" t="s">
        <v>88</v>
      </c>
      <c r="B11" s="5" t="n">
        <v>-19738</v>
      </c>
      <c r="C11" s="5" t="n">
        <v>-13423</v>
      </c>
    </row>
    <row r="12" spans="1:3">
      <c r="A12" s="4" t="s">
        <v>139</v>
      </c>
      <c r="B12" s="5" t="n">
        <v>309</v>
      </c>
      <c r="C12" s="5" t="n">
        <v>369</v>
      </c>
    </row>
    <row r="13" spans="1:3">
      <c r="A13" s="4" t="s">
        <v>140</v>
      </c>
      <c r="B13" s="5" t="n">
        <v>-1177</v>
      </c>
      <c r="C13" s="5" t="n">
        <v>-2643</v>
      </c>
    </row>
    <row r="14" spans="1:3">
      <c r="A14" s="4" t="s">
        <v>141</v>
      </c>
      <c r="B14" s="5" t="n">
        <v>0</v>
      </c>
      <c r="C14" s="5" t="n">
        <v>-86631</v>
      </c>
    </row>
    <row r="15" spans="1:3">
      <c r="A15" s="4" t="s">
        <v>142</v>
      </c>
      <c r="B15" s="5" t="n">
        <v>2974</v>
      </c>
      <c r="C15" s="5" t="n">
        <v>3083</v>
      </c>
    </row>
    <row r="16" spans="1:3">
      <c r="A16" s="3" t="s">
        <v>143</v>
      </c>
    </row>
    <row r="17" spans="1:3">
      <c r="A17" s="4" t="s">
        <v>144</v>
      </c>
      <c r="B17" s="5" t="n">
        <v>-13188</v>
      </c>
      <c r="C17" s="5" t="n">
        <v>-15551</v>
      </c>
    </row>
    <row r="18" spans="1:3">
      <c r="A18" s="4" t="s">
        <v>145</v>
      </c>
      <c r="B18" s="5" t="n">
        <v>-56818</v>
      </c>
      <c r="C18" s="5" t="n">
        <v>26478</v>
      </c>
    </row>
    <row r="19" spans="1:3">
      <c r="A19" s="4" t="s">
        <v>146</v>
      </c>
      <c r="B19" s="5" t="n">
        <v>-1584</v>
      </c>
      <c r="C19" s="5" t="n">
        <v>-10393</v>
      </c>
    </row>
    <row r="20" spans="1:3">
      <c r="A20" s="3" t="s">
        <v>147</v>
      </c>
    </row>
    <row r="21" spans="1:3">
      <c r="A21" s="4" t="s">
        <v>46</v>
      </c>
      <c r="B21" s="5" t="n">
        <v>20262</v>
      </c>
      <c r="C21" s="5" t="n">
        <v>-10272</v>
      </c>
    </row>
    <row r="22" spans="1:3">
      <c r="A22" s="4" t="s">
        <v>47</v>
      </c>
      <c r="B22" s="5" t="n">
        <v>-14122</v>
      </c>
      <c r="C22" s="5" t="n">
        <v>-27952</v>
      </c>
    </row>
    <row r="23" spans="1:3">
      <c r="A23" s="4" t="s">
        <v>51</v>
      </c>
      <c r="B23" s="5" t="n">
        <v>-157</v>
      </c>
      <c r="C23" s="5" t="n">
        <v>6176</v>
      </c>
    </row>
    <row r="24" spans="1:3">
      <c r="A24" s="4" t="s">
        <v>48</v>
      </c>
      <c r="B24" s="5" t="n">
        <v>5427</v>
      </c>
      <c r="C24" s="5" t="n">
        <v>1154</v>
      </c>
    </row>
    <row r="25" spans="1:3">
      <c r="A25" s="4" t="s">
        <v>148</v>
      </c>
      <c r="B25" s="5" t="n">
        <v>3441</v>
      </c>
      <c r="C25" s="5" t="n">
        <v>-26615</v>
      </c>
    </row>
    <row r="26" spans="1:3">
      <c r="A26" s="3" t="s">
        <v>149</v>
      </c>
    </row>
    <row r="27" spans="1:3">
      <c r="A27" s="4" t="s">
        <v>150</v>
      </c>
      <c r="B27" s="5" t="n">
        <v>-27279</v>
      </c>
      <c r="C27" s="5" t="n">
        <v>-18502</v>
      </c>
    </row>
    <row r="28" spans="1:3">
      <c r="A28" s="4" t="s">
        <v>151</v>
      </c>
      <c r="B28" s="5" t="n">
        <v>-5558</v>
      </c>
      <c r="C28" s="5" t="n">
        <v>-8325</v>
      </c>
    </row>
    <row r="29" spans="1:3">
      <c r="A29" s="4" t="s">
        <v>152</v>
      </c>
      <c r="B29" s="5" t="n">
        <v>-1514</v>
      </c>
      <c r="C29" s="5" t="n">
        <v>-352</v>
      </c>
    </row>
    <row r="30" spans="1:3">
      <c r="A30" s="4" t="s">
        <v>153</v>
      </c>
      <c r="B30" s="5" t="n">
        <v>0</v>
      </c>
      <c r="C30" s="5" t="n">
        <v>-1317252</v>
      </c>
    </row>
    <row r="31" spans="1:3">
      <c r="A31" s="4" t="s">
        <v>154</v>
      </c>
      <c r="B31" s="5" t="n">
        <v>0</v>
      </c>
      <c r="C31" s="5" t="n">
        <v>72000</v>
      </c>
    </row>
    <row r="32" spans="1:3">
      <c r="A32" s="4" t="s">
        <v>155</v>
      </c>
      <c r="B32" s="5" t="n">
        <v>-34351</v>
      </c>
      <c r="C32" s="5" t="n">
        <v>-1272431</v>
      </c>
    </row>
    <row r="33" spans="1:3">
      <c r="A33" s="3" t="s">
        <v>156</v>
      </c>
    </row>
    <row r="34" spans="1:3">
      <c r="A34" s="4" t="s">
        <v>157</v>
      </c>
      <c r="B34" s="5" t="n">
        <v>415000</v>
      </c>
      <c r="C34" s="5" t="n">
        <v>1782965</v>
      </c>
    </row>
    <row r="35" spans="1:3">
      <c r="A35" s="4" t="s">
        <v>158</v>
      </c>
      <c r="B35" s="5" t="n">
        <v>-407000</v>
      </c>
      <c r="C35" s="5" t="n">
        <v>-430133</v>
      </c>
    </row>
    <row r="36" spans="1:3">
      <c r="A36" s="4" t="s">
        <v>159</v>
      </c>
      <c r="B36" s="5" t="n">
        <v>13244</v>
      </c>
      <c r="C36" s="5" t="n">
        <v>12100</v>
      </c>
    </row>
    <row r="37" spans="1:3">
      <c r="A37" s="4" t="s">
        <v>160</v>
      </c>
      <c r="B37" s="5" t="n">
        <v>-237</v>
      </c>
      <c r="C37" s="5" t="n">
        <v>-35</v>
      </c>
    </row>
    <row r="38" spans="1:3">
      <c r="A38" s="4" t="s">
        <v>161</v>
      </c>
      <c r="B38" s="5" t="n">
        <v>-1511</v>
      </c>
      <c r="C38" s="5" t="n">
        <v>-954</v>
      </c>
    </row>
    <row r="39" spans="1:3">
      <c r="A39" s="4" t="s">
        <v>162</v>
      </c>
      <c r="B39" s="5" t="n">
        <v>1051</v>
      </c>
      <c r="C39" s="5" t="n">
        <v>169</v>
      </c>
    </row>
    <row r="40" spans="1:3">
      <c r="A40" s="4" t="s">
        <v>163</v>
      </c>
      <c r="B40" s="5" t="n">
        <v>0</v>
      </c>
      <c r="C40" s="5" t="n">
        <v>-5155</v>
      </c>
    </row>
    <row r="41" spans="1:3">
      <c r="A41" s="4" t="s">
        <v>40</v>
      </c>
      <c r="B41" s="5" t="n">
        <v>-9318</v>
      </c>
      <c r="C41" s="5" t="n">
        <v>-57116</v>
      </c>
    </row>
    <row r="42" spans="1:3">
      <c r="A42" s="4" t="s">
        <v>164</v>
      </c>
      <c r="B42" s="5" t="n">
        <v>11229</v>
      </c>
      <c r="C42" s="5" t="n">
        <v>1301841</v>
      </c>
    </row>
    <row r="43" spans="1:3">
      <c r="A43" s="4" t="s">
        <v>165</v>
      </c>
      <c r="B43" s="5" t="n">
        <v>1998</v>
      </c>
      <c r="C43" s="5" t="n">
        <v>5534</v>
      </c>
    </row>
    <row r="44" spans="1:3">
      <c r="A44" s="4" t="s">
        <v>166</v>
      </c>
      <c r="B44" s="5" t="n">
        <v>-17683</v>
      </c>
      <c r="C44" s="5" t="n">
        <v>8329</v>
      </c>
    </row>
    <row r="45" spans="1:3">
      <c r="A45" s="4" t="s">
        <v>167</v>
      </c>
      <c r="B45" s="5" t="n">
        <v>121749</v>
      </c>
      <c r="C45" s="5" t="n">
        <v>70049</v>
      </c>
    </row>
    <row r="46" spans="1:3">
      <c r="A46" s="4" t="s">
        <v>168</v>
      </c>
      <c r="B46" s="5" t="n">
        <v>104066</v>
      </c>
      <c r="C46" s="5" t="n">
        <v>78378</v>
      </c>
    </row>
    <row r="47" spans="1:3">
      <c r="A47" s="3" t="s">
        <v>169</v>
      </c>
    </row>
    <row r="48" spans="1:3">
      <c r="A48" s="4" t="s">
        <v>170</v>
      </c>
      <c r="B48" s="5" t="n">
        <v>6523</v>
      </c>
      <c r="C48" s="5" t="n">
        <v>3792</v>
      </c>
    </row>
    <row r="49" spans="1:3">
      <c r="A49" s="4" t="s">
        <v>171</v>
      </c>
      <c r="B49" s="5" t="n">
        <v>17741</v>
      </c>
      <c r="C49" s="5" t="n">
        <v>19690</v>
      </c>
    </row>
    <row r="50" spans="1:3">
      <c r="A50" s="4" t="s">
        <v>172</v>
      </c>
      <c r="B50" s="5" t="n">
        <v>1215</v>
      </c>
      <c r="C50" s="5" t="n">
        <v>797</v>
      </c>
    </row>
    <row r="51" spans="1:3">
      <c r="A51" s="3" t="s">
        <v>173</v>
      </c>
    </row>
    <row r="52" spans="1:3">
      <c r="A52" s="4" t="s">
        <v>174</v>
      </c>
      <c r="B52" s="7" t="n">
        <v>23796</v>
      </c>
      <c r="C52" s="7" t="n">
        <v>151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02:23Z</dcterms:created>
  <dcterms:modified xmlns:dcterms="http://purl.org/dc/terms/" xmlns:xsi="http://www.w3.org/2001/XMLSchema-instance" xsi:type="dcterms:W3CDTF">2017-04-27T12:02:23Z</dcterms:modified>
</cp:coreProperties>
</file>